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finan" sheetId="2" state="visible" r:id="rId2"/>
    <sheet xmlns:r="http://schemas.openxmlformats.org/officeDocument/2006/relationships" name="Consolidated statement of (loss"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Business activity" sheetId="6" state="visible" r:id="rId6"/>
    <sheet xmlns:r="http://schemas.openxmlformats.org/officeDocument/2006/relationships" name="Basis of preparation and signif" sheetId="7" state="visible" r:id="rId7"/>
    <sheet xmlns:r="http://schemas.openxmlformats.org/officeDocument/2006/relationships" name="Significant accounting judgemen" sheetId="8" state="visible" r:id="rId8"/>
    <sheet xmlns:r="http://schemas.openxmlformats.org/officeDocument/2006/relationships" name="Revenue" sheetId="9" state="visible" r:id="rId9"/>
    <sheet xmlns:r="http://schemas.openxmlformats.org/officeDocument/2006/relationships" name="Cost of sales" sheetId="10" state="visible" r:id="rId10"/>
    <sheet xmlns:r="http://schemas.openxmlformats.org/officeDocument/2006/relationships" name="Administration expenses" sheetId="11" state="visible" r:id="rId11"/>
    <sheet xmlns:r="http://schemas.openxmlformats.org/officeDocument/2006/relationships" name="Finance costs_ income" sheetId="12" state="visible" r:id="rId12"/>
    <sheet xmlns:r="http://schemas.openxmlformats.org/officeDocument/2006/relationships" name="Share-based payments" sheetId="13" state="visible" r:id="rId13"/>
    <sheet xmlns:r="http://schemas.openxmlformats.org/officeDocument/2006/relationships" name="Leases" sheetId="14" state="visible" r:id="rId14"/>
    <sheet xmlns:r="http://schemas.openxmlformats.org/officeDocument/2006/relationships" name="Inventory" sheetId="15" state="visible" r:id="rId15"/>
    <sheet xmlns:r="http://schemas.openxmlformats.org/officeDocument/2006/relationships" name="Taxation" sheetId="16" state="visible" r:id="rId16"/>
    <sheet xmlns:r="http://schemas.openxmlformats.org/officeDocument/2006/relationships" name="Equity-accounted investees" sheetId="17" state="visible" r:id="rId17"/>
    <sheet xmlns:r="http://schemas.openxmlformats.org/officeDocument/2006/relationships" name="Intangible assets" sheetId="18" state="visible" r:id="rId18"/>
    <sheet xmlns:r="http://schemas.openxmlformats.org/officeDocument/2006/relationships" name="Property, plant and equipment" sheetId="19" state="visible" r:id="rId19"/>
    <sheet xmlns:r="http://schemas.openxmlformats.org/officeDocument/2006/relationships" name="Financial asset investments at " sheetId="20" state="visible" r:id="rId20"/>
    <sheet xmlns:r="http://schemas.openxmlformats.org/officeDocument/2006/relationships" name="Assets classified as held for s" sheetId="21" state="visible" r:id="rId21"/>
    <sheet xmlns:r="http://schemas.openxmlformats.org/officeDocument/2006/relationships" name="Cash and cash equivalents" sheetId="22" state="visible" r:id="rId22"/>
    <sheet xmlns:r="http://schemas.openxmlformats.org/officeDocument/2006/relationships" name="Prepayments and other receivabl" sheetId="23" state="visible" r:id="rId23"/>
    <sheet xmlns:r="http://schemas.openxmlformats.org/officeDocument/2006/relationships" name="Trade and other payables" sheetId="24" state="visible" r:id="rId24"/>
    <sheet xmlns:r="http://schemas.openxmlformats.org/officeDocument/2006/relationships" name="Deferred income" sheetId="25" state="visible" r:id="rId25"/>
    <sheet xmlns:r="http://schemas.openxmlformats.org/officeDocument/2006/relationships" name="Provisions" sheetId="26" state="visible" r:id="rId26"/>
    <sheet xmlns:r="http://schemas.openxmlformats.org/officeDocument/2006/relationships" name="Shareholders_ equity" sheetId="27" state="visible" r:id="rId27"/>
    <sheet xmlns:r="http://schemas.openxmlformats.org/officeDocument/2006/relationships" name="Warrants" sheetId="28" state="visible" r:id="rId28"/>
    <sheet xmlns:r="http://schemas.openxmlformats.org/officeDocument/2006/relationships" name="Financial instruments and risk " sheetId="29" state="visible" r:id="rId29"/>
    <sheet xmlns:r="http://schemas.openxmlformats.org/officeDocument/2006/relationships" name="Loss per share" sheetId="30" state="visible" r:id="rId30"/>
    <sheet xmlns:r="http://schemas.openxmlformats.org/officeDocument/2006/relationships" name="Related parties"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Group companies" sheetId="34" state="visible" r:id="rId34"/>
    <sheet xmlns:r="http://schemas.openxmlformats.org/officeDocument/2006/relationships" name="Approval of financial statement" sheetId="35" state="visible" r:id="rId35"/>
    <sheet xmlns:r="http://schemas.openxmlformats.org/officeDocument/2006/relationships" name="Basis of preparation and sign_2" sheetId="36" state="visible" r:id="rId36"/>
    <sheet xmlns:r="http://schemas.openxmlformats.org/officeDocument/2006/relationships" name="Basis of preparation and sign_3" sheetId="37" state="visible" r:id="rId37"/>
    <sheet xmlns:r="http://schemas.openxmlformats.org/officeDocument/2006/relationships" name="Revenue (Tables)" sheetId="38" state="visible" r:id="rId38"/>
    <sheet xmlns:r="http://schemas.openxmlformats.org/officeDocument/2006/relationships" name="Cost of sales (Tables)" sheetId="39" state="visible" r:id="rId39"/>
    <sheet xmlns:r="http://schemas.openxmlformats.org/officeDocument/2006/relationships" name="Administration expenses (Tables" sheetId="40" state="visible" r:id="rId40"/>
    <sheet xmlns:r="http://schemas.openxmlformats.org/officeDocument/2006/relationships" name="Finance costs_ income (Tables)" sheetId="41" state="visible" r:id="rId41"/>
    <sheet xmlns:r="http://schemas.openxmlformats.org/officeDocument/2006/relationships" name="Share-based payments (Tables)" sheetId="42" state="visible" r:id="rId42"/>
    <sheet xmlns:r="http://schemas.openxmlformats.org/officeDocument/2006/relationships" name="Leases (Tables)" sheetId="43" state="visible" r:id="rId43"/>
    <sheet xmlns:r="http://schemas.openxmlformats.org/officeDocument/2006/relationships" name="Inventory (Tables)" sheetId="44" state="visible" r:id="rId44"/>
    <sheet xmlns:r="http://schemas.openxmlformats.org/officeDocument/2006/relationships" name="Taxation (Tables)" sheetId="45" state="visible" r:id="rId45"/>
    <sheet xmlns:r="http://schemas.openxmlformats.org/officeDocument/2006/relationships" name="Equity-accounted investees (Tab" sheetId="46" state="visible" r:id="rId46"/>
    <sheet xmlns:r="http://schemas.openxmlformats.org/officeDocument/2006/relationships" name="Intangible assets (Tables)" sheetId="47" state="visible" r:id="rId47"/>
    <sheet xmlns:r="http://schemas.openxmlformats.org/officeDocument/2006/relationships" name="Property, plant and equipment (" sheetId="48" state="visible" r:id="rId48"/>
    <sheet xmlns:r="http://schemas.openxmlformats.org/officeDocument/2006/relationships" name="Financial asset investments a_2" sheetId="49" state="visible" r:id="rId49"/>
    <sheet xmlns:r="http://schemas.openxmlformats.org/officeDocument/2006/relationships" name="Assets classified as held for_2" sheetId="50" state="visible" r:id="rId50"/>
    <sheet xmlns:r="http://schemas.openxmlformats.org/officeDocument/2006/relationships" name="Cash and cash equivalents (Tabl" sheetId="51" state="visible" r:id="rId51"/>
    <sheet xmlns:r="http://schemas.openxmlformats.org/officeDocument/2006/relationships" name="Prepayments and other receiva_2" sheetId="52" state="visible" r:id="rId52"/>
    <sheet xmlns:r="http://schemas.openxmlformats.org/officeDocument/2006/relationships" name="Trade and other payables (Table" sheetId="53" state="visible" r:id="rId53"/>
    <sheet xmlns:r="http://schemas.openxmlformats.org/officeDocument/2006/relationships" name="Deferred income (Tables)" sheetId="54" state="visible" r:id="rId54"/>
    <sheet xmlns:r="http://schemas.openxmlformats.org/officeDocument/2006/relationships" name="Provisions (Tables)" sheetId="55" state="visible" r:id="rId55"/>
    <sheet xmlns:r="http://schemas.openxmlformats.org/officeDocument/2006/relationships" name="Shareholders_ equity (Tables)" sheetId="56" state="visible" r:id="rId56"/>
    <sheet xmlns:r="http://schemas.openxmlformats.org/officeDocument/2006/relationships" name="Warrants (Tables)" sheetId="57" state="visible" r:id="rId57"/>
    <sheet xmlns:r="http://schemas.openxmlformats.org/officeDocument/2006/relationships" name="Financial instruments and ris_2" sheetId="58" state="visible" r:id="rId58"/>
    <sheet xmlns:r="http://schemas.openxmlformats.org/officeDocument/2006/relationships" name="Loss per share (Tables)" sheetId="59" state="visible" r:id="rId59"/>
    <sheet xmlns:r="http://schemas.openxmlformats.org/officeDocument/2006/relationships" name="Related parties (Tables)" sheetId="60" state="visible" r:id="rId60"/>
    <sheet xmlns:r="http://schemas.openxmlformats.org/officeDocument/2006/relationships" name="Group companies (Tables)" sheetId="61" state="visible" r:id="rId61"/>
    <sheet xmlns:r="http://schemas.openxmlformats.org/officeDocument/2006/relationships" name="Business activity (Details Narr" sheetId="62" state="visible" r:id="rId62"/>
    <sheet xmlns:r="http://schemas.openxmlformats.org/officeDocument/2006/relationships" name="Basis of preparation and sign_4" sheetId="63" state="visible" r:id="rId63"/>
    <sheet xmlns:r="http://schemas.openxmlformats.org/officeDocument/2006/relationships" name="Basis of preparation and sign_5" sheetId="64" state="visible" r:id="rId64"/>
    <sheet xmlns:r="http://schemas.openxmlformats.org/officeDocument/2006/relationships" name="Basis of preparation and sign_6" sheetId="65" state="visible" r:id="rId65"/>
    <sheet xmlns:r="http://schemas.openxmlformats.org/officeDocument/2006/relationships" name="Significant accounting judgem_2" sheetId="66" state="visible" r:id="rId66"/>
    <sheet xmlns:r="http://schemas.openxmlformats.org/officeDocument/2006/relationships" name="Revenue (Details)" sheetId="67" state="visible" r:id="rId67"/>
    <sheet xmlns:r="http://schemas.openxmlformats.org/officeDocument/2006/relationships" name="Revenue (Details Narrative)" sheetId="68" state="visible" r:id="rId68"/>
    <sheet xmlns:r="http://schemas.openxmlformats.org/officeDocument/2006/relationships" name="Cost of sales (Details)" sheetId="69" state="visible" r:id="rId69"/>
    <sheet xmlns:r="http://schemas.openxmlformats.org/officeDocument/2006/relationships" name="Administration expenses (Detail" sheetId="70" state="visible" r:id="rId70"/>
    <sheet xmlns:r="http://schemas.openxmlformats.org/officeDocument/2006/relationships" name="Finance costs_ income (Details)" sheetId="71" state="visible" r:id="rId71"/>
    <sheet xmlns:r="http://schemas.openxmlformats.org/officeDocument/2006/relationships" name="Share-based payments (Details)" sheetId="72" state="visible" r:id="rId72"/>
    <sheet xmlns:r="http://schemas.openxmlformats.org/officeDocument/2006/relationships" name="Share-based payments (Details 1" sheetId="73" state="visible" r:id="rId73"/>
    <sheet xmlns:r="http://schemas.openxmlformats.org/officeDocument/2006/relationships" name="Share-Based Payments (Details 2" sheetId="74" state="visible" r:id="rId74"/>
    <sheet xmlns:r="http://schemas.openxmlformats.org/officeDocument/2006/relationships" name="Share-Based Payments (Details 3" sheetId="75" state="visible" r:id="rId75"/>
    <sheet xmlns:r="http://schemas.openxmlformats.org/officeDocument/2006/relationships" name="Share-Based Payments (Details 4" sheetId="76" state="visible" r:id="rId76"/>
    <sheet xmlns:r="http://schemas.openxmlformats.org/officeDocument/2006/relationships" name="Share-based payments (Details N" sheetId="77" state="visible" r:id="rId77"/>
    <sheet xmlns:r="http://schemas.openxmlformats.org/officeDocument/2006/relationships" name="Leases (Details)" sheetId="78" state="visible" r:id="rId78"/>
    <sheet xmlns:r="http://schemas.openxmlformats.org/officeDocument/2006/relationships" name="Leases (Details 1)" sheetId="79" state="visible" r:id="rId79"/>
    <sheet xmlns:r="http://schemas.openxmlformats.org/officeDocument/2006/relationships" name="Leases (Details 2)" sheetId="80" state="visible" r:id="rId80"/>
    <sheet xmlns:r="http://schemas.openxmlformats.org/officeDocument/2006/relationships" name="Leases (Details 3)" sheetId="81" state="visible" r:id="rId81"/>
    <sheet xmlns:r="http://schemas.openxmlformats.org/officeDocument/2006/relationships" name="Leases (Details 4)" sheetId="82" state="visible" r:id="rId82"/>
    <sheet xmlns:r="http://schemas.openxmlformats.org/officeDocument/2006/relationships" name="Leases (Details 5)" sheetId="83" state="visible" r:id="rId83"/>
    <sheet xmlns:r="http://schemas.openxmlformats.org/officeDocument/2006/relationships" name="Leases (Details Narrative)" sheetId="84" state="visible" r:id="rId84"/>
    <sheet xmlns:r="http://schemas.openxmlformats.org/officeDocument/2006/relationships" name="Inventory (Details)" sheetId="85" state="visible" r:id="rId85"/>
    <sheet xmlns:r="http://schemas.openxmlformats.org/officeDocument/2006/relationships" name="Inventory (Details Narrative)" sheetId="86" state="visible" r:id="rId86"/>
    <sheet xmlns:r="http://schemas.openxmlformats.org/officeDocument/2006/relationships" name="Taxation (Details)" sheetId="87" state="visible" r:id="rId87"/>
    <sheet xmlns:r="http://schemas.openxmlformats.org/officeDocument/2006/relationships" name="Taxation (Details Narrative)" sheetId="88" state="visible" r:id="rId88"/>
    <sheet xmlns:r="http://schemas.openxmlformats.org/officeDocument/2006/relationships" name="Equity-accounted investees (Det" sheetId="89" state="visible" r:id="rId89"/>
    <sheet xmlns:r="http://schemas.openxmlformats.org/officeDocument/2006/relationships" name="Equity-accounted investees (D_2" sheetId="90" state="visible" r:id="rId90"/>
    <sheet xmlns:r="http://schemas.openxmlformats.org/officeDocument/2006/relationships" name="Intangible assets (Details)" sheetId="91" state="visible" r:id="rId91"/>
    <sheet xmlns:r="http://schemas.openxmlformats.org/officeDocument/2006/relationships" name="Intangible assets (Details Narr" sheetId="92" state="visible" r:id="rId92"/>
    <sheet xmlns:r="http://schemas.openxmlformats.org/officeDocument/2006/relationships" name="Property, plant and equipment_2" sheetId="93" state="visible" r:id="rId93"/>
    <sheet xmlns:r="http://schemas.openxmlformats.org/officeDocument/2006/relationships" name="Property, plant and equipment_3" sheetId="94" state="visible" r:id="rId94"/>
    <sheet xmlns:r="http://schemas.openxmlformats.org/officeDocument/2006/relationships" name="Property, plant and equipment_4" sheetId="95" state="visible" r:id="rId95"/>
    <sheet xmlns:r="http://schemas.openxmlformats.org/officeDocument/2006/relationships" name="Financial asset investments a_3" sheetId="96" state="visible" r:id="rId96"/>
    <sheet xmlns:r="http://schemas.openxmlformats.org/officeDocument/2006/relationships" name="Assets classified as held for_3" sheetId="97" state="visible" r:id="rId97"/>
    <sheet xmlns:r="http://schemas.openxmlformats.org/officeDocument/2006/relationships" name="Cash and cash equivalents (Deta" sheetId="98" state="visible" r:id="rId98"/>
    <sheet xmlns:r="http://schemas.openxmlformats.org/officeDocument/2006/relationships" name="Assets classified as held for_4" sheetId="99" state="visible" r:id="rId99"/>
    <sheet xmlns:r="http://schemas.openxmlformats.org/officeDocument/2006/relationships" name="Cash and cash equivalents (De_2" sheetId="100" state="visible" r:id="rId100"/>
    <sheet xmlns:r="http://schemas.openxmlformats.org/officeDocument/2006/relationships" name="Prepayments and other receiva_3" sheetId="101" state="visible" r:id="rId101"/>
    <sheet xmlns:r="http://schemas.openxmlformats.org/officeDocument/2006/relationships" name="Prepayments and other receiva_4" sheetId="102" state="visible" r:id="rId102"/>
    <sheet xmlns:r="http://schemas.openxmlformats.org/officeDocument/2006/relationships" name="Trade and Other Payables (Detai" sheetId="103" state="visible" r:id="rId103"/>
    <sheet xmlns:r="http://schemas.openxmlformats.org/officeDocument/2006/relationships" name="Deferred income (Details)" sheetId="104" state="visible" r:id="rId104"/>
    <sheet xmlns:r="http://schemas.openxmlformats.org/officeDocument/2006/relationships" name="Deferred income (Details Narrat" sheetId="105" state="visible" r:id="rId105"/>
    <sheet xmlns:r="http://schemas.openxmlformats.org/officeDocument/2006/relationships" name="Provisions (Details)" sheetId="106" state="visible" r:id="rId106"/>
    <sheet xmlns:r="http://schemas.openxmlformats.org/officeDocument/2006/relationships" name="Shareholders' Equity (Details)" sheetId="107" state="visible" r:id="rId107"/>
    <sheet xmlns:r="http://schemas.openxmlformats.org/officeDocument/2006/relationships" name="Shareholders_ equity (Details N" sheetId="108" state="visible" r:id="rId108"/>
    <sheet xmlns:r="http://schemas.openxmlformats.org/officeDocument/2006/relationships" name="Warrants (Details)" sheetId="109" state="visible" r:id="rId109"/>
    <sheet xmlns:r="http://schemas.openxmlformats.org/officeDocument/2006/relationships" name="Warrants (Details Narrative)" sheetId="110" state="visible" r:id="rId110"/>
    <sheet xmlns:r="http://schemas.openxmlformats.org/officeDocument/2006/relationships" name="Financial Instruments and Ris_3" sheetId="111" state="visible" r:id="rId111"/>
    <sheet xmlns:r="http://schemas.openxmlformats.org/officeDocument/2006/relationships" name="Financial Instruments and Ris_4" sheetId="112" state="visible" r:id="rId112"/>
    <sheet xmlns:r="http://schemas.openxmlformats.org/officeDocument/2006/relationships" name="Financial Instruments and Ris_5" sheetId="113" state="visible" r:id="rId113"/>
    <sheet xmlns:r="http://schemas.openxmlformats.org/officeDocument/2006/relationships" name="Financial Instruments and Ris_6" sheetId="114" state="visible" r:id="rId114"/>
    <sheet xmlns:r="http://schemas.openxmlformats.org/officeDocument/2006/relationships" name="Financial Instruments and Ris_7" sheetId="115" state="visible" r:id="rId115"/>
    <sheet xmlns:r="http://schemas.openxmlformats.org/officeDocument/2006/relationships" name="Financial instruments and ris_8" sheetId="116" state="visible" r:id="rId116"/>
    <sheet xmlns:r="http://schemas.openxmlformats.org/officeDocument/2006/relationships" name="Loss per share (Details)" sheetId="117" state="visible" r:id="rId117"/>
    <sheet xmlns:r="http://schemas.openxmlformats.org/officeDocument/2006/relationships" name="Loss per share (Details 1)" sheetId="118" state="visible" r:id="rId118"/>
    <sheet xmlns:r="http://schemas.openxmlformats.org/officeDocument/2006/relationships" name="Related Parties (Details)" sheetId="119" state="visible" r:id="rId119"/>
    <sheet xmlns:r="http://schemas.openxmlformats.org/officeDocument/2006/relationships" name="Related parties (Details Narrat" sheetId="120" state="visible" r:id="rId120"/>
    <sheet xmlns:r="http://schemas.openxmlformats.org/officeDocument/2006/relationships" name="Commitments and contingencies (" sheetId="121" state="visible" r:id="rId121"/>
    <sheet xmlns:r="http://schemas.openxmlformats.org/officeDocument/2006/relationships" name="Subsequent events (Details Narr" sheetId="122" state="visible" r:id="rId122"/>
    <sheet xmlns:r="http://schemas.openxmlformats.org/officeDocument/2006/relationships" name="Group companies (Details)" sheetId="123" state="visible" r:id="rId12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0.00%_);(#,##0.00%)"/>
    <numFmt numFmtId="170" formatCode="#,##0%_);(#,##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39789</t>
        </is>
      </c>
    </row>
    <row r="15">
      <c r="A15" s="4" t="inlineStr">
        <is>
          <t>Entity Registrant Name</t>
        </is>
      </c>
      <c r="B15" s="4" t="inlineStr">
        <is>
          <t>FUSION FUEL GREEN PLC</t>
        </is>
      </c>
    </row>
    <row r="16">
      <c r="A16" s="4" t="inlineStr">
        <is>
          <t>Entity Central Index Key</t>
        </is>
      </c>
      <c r="B16" s="4" t="inlineStr">
        <is>
          <t>0001819794</t>
        </is>
      </c>
    </row>
    <row r="17">
      <c r="A17" s="4" t="inlineStr">
        <is>
          <t>Entity Incorporation, State or Country Code</t>
        </is>
      </c>
      <c r="B17" s="4" t="inlineStr">
        <is>
          <t>L2</t>
        </is>
      </c>
    </row>
    <row r="18">
      <c r="A18" s="4" t="inlineStr">
        <is>
          <t>Entity Address, Address Line One</t>
        </is>
      </c>
      <c r="B18" s="4" t="inlineStr">
        <is>
          <t>The Victorians</t>
        </is>
      </c>
    </row>
    <row r="19">
      <c r="A19" s="4" t="inlineStr">
        <is>
          <t>Entity Address, Address Line Two</t>
        </is>
      </c>
      <c r="B19" s="4" t="inlineStr">
        <is>
          <t>15-18 Earlsfort Terrace</t>
        </is>
      </c>
    </row>
    <row r="20">
      <c r="A20" s="4" t="inlineStr">
        <is>
          <t>Entity Address, Address Line Three</t>
        </is>
      </c>
      <c r="B20" s="4" t="inlineStr">
        <is>
          <t>Saint Kevin’s</t>
        </is>
      </c>
    </row>
    <row r="21">
      <c r="A21" s="4" t="inlineStr">
        <is>
          <t>Entity Address, City or Town</t>
        </is>
      </c>
      <c r="B21" s="4" t="inlineStr">
        <is>
          <t>Dublin 2</t>
        </is>
      </c>
    </row>
    <row r="22">
      <c r="A22" s="4" t="inlineStr">
        <is>
          <t>Entity Address, Country</t>
        </is>
      </c>
      <c r="B22" s="4" t="inlineStr">
        <is>
          <t>IE</t>
        </is>
      </c>
    </row>
    <row r="23">
      <c r="A23" s="4" t="inlineStr">
        <is>
          <t>Entity Address, Postal Zip Code</t>
        </is>
      </c>
      <c r="B23" s="4" t="inlineStr">
        <is>
          <t>D02 YX28</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fals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Entity Common Stock, Shares Outstanding</t>
        </is>
      </c>
      <c r="B32" s="5" t="n">
        <v>17371968</v>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Auditor Firm ID</t>
        </is>
      </c>
      <c r="B35" s="4" t="inlineStr">
        <is>
          <t>1116</t>
        </is>
      </c>
    </row>
    <row r="36">
      <c r="A36" s="4" t="inlineStr">
        <is>
          <t>Auditor Name</t>
        </is>
      </c>
      <c r="B36" s="4" t="inlineStr">
        <is>
          <t>KPMG</t>
        </is>
      </c>
    </row>
    <row r="37">
      <c r="A37" s="4" t="inlineStr">
        <is>
          <t>Auditor Location</t>
        </is>
      </c>
      <c r="B37" s="4" t="inlineStr">
        <is>
          <t>Dublin, Ireland</t>
        </is>
      </c>
    </row>
    <row r="38">
      <c r="A38" s="4" t="inlineStr">
        <is>
          <t>Class A Ordinary Shares [Member]</t>
        </is>
      </c>
      <c r="B38" s="4" t="inlineStr">
        <is>
          <t xml:space="preserve"> </t>
        </is>
      </c>
    </row>
    <row r="39">
      <c r="A39" s="3" t="inlineStr">
        <is>
          <t>Entity Addresses [Line Items]</t>
        </is>
      </c>
      <c r="B39" s="4" t="inlineStr">
        <is>
          <t xml:space="preserve"> </t>
        </is>
      </c>
    </row>
    <row r="40">
      <c r="A40" s="4" t="inlineStr">
        <is>
          <t>Title of 12(b) Security</t>
        </is>
      </c>
      <c r="B40" s="4" t="inlineStr">
        <is>
          <t>Class A Ordinary Shares,</t>
        </is>
      </c>
    </row>
    <row r="41">
      <c r="A41" s="4" t="inlineStr">
        <is>
          <t>Trading Symbol</t>
        </is>
      </c>
      <c r="B41" s="4" t="inlineStr">
        <is>
          <t>HTOO</t>
        </is>
      </c>
    </row>
    <row r="42">
      <c r="A42" s="4" t="inlineStr">
        <is>
          <t>Security Exchange Name</t>
        </is>
      </c>
      <c r="B42" s="4" t="inlineStr">
        <is>
          <t>NASDAQ</t>
        </is>
      </c>
    </row>
    <row r="43">
      <c r="A43" s="4" t="inlineStr">
        <is>
          <t>Warrants to purchase Ordinary Shares [Member]</t>
        </is>
      </c>
      <c r="B43" s="4" t="inlineStr">
        <is>
          <t xml:space="preserve"> </t>
        </is>
      </c>
    </row>
    <row r="44">
      <c r="A44" s="3" t="inlineStr">
        <is>
          <t>Entity Addresses [Line Items]</t>
        </is>
      </c>
      <c r="B44" s="4" t="inlineStr">
        <is>
          <t xml:space="preserve"> </t>
        </is>
      </c>
    </row>
    <row r="45">
      <c r="A45" s="4" t="inlineStr">
        <is>
          <t>Title of 12(b) Security</t>
        </is>
      </c>
      <c r="B45" s="4" t="inlineStr">
        <is>
          <t>Warrants to purchase Ordinary Shares</t>
        </is>
      </c>
    </row>
    <row r="46">
      <c r="A46" s="4" t="inlineStr">
        <is>
          <t>Trading Symbol</t>
        </is>
      </c>
      <c r="B46" s="4" t="inlineStr">
        <is>
          <t>HTOOW</t>
        </is>
      </c>
    </row>
    <row r="47">
      <c r="A47" s="4" t="inlineStr">
        <is>
          <t>Security Exchange Name</t>
        </is>
      </c>
      <c r="B47" s="4" t="inlineStr">
        <is>
          <t>NASDAQ</t>
        </is>
      </c>
    </row>
    <row r="48">
      <c r="A48" s="4" t="inlineStr">
        <is>
          <t>Business Contact [Member]</t>
        </is>
      </c>
      <c r="B48" s="4" t="inlineStr">
        <is>
          <t xml:space="preserve"> </t>
        </is>
      </c>
    </row>
    <row r="49">
      <c r="A49" s="3" t="inlineStr">
        <is>
          <t>Entity Addresses [Line Items]</t>
        </is>
      </c>
      <c r="B49" s="4" t="inlineStr">
        <is>
          <t xml:space="preserve"> </t>
        </is>
      </c>
    </row>
    <row r="50">
      <c r="A50" s="4" t="inlineStr">
        <is>
          <t>Entity Address, Address Line One</t>
        </is>
      </c>
      <c r="B50" s="4" t="inlineStr">
        <is>
          <t>The Victorians</t>
        </is>
      </c>
    </row>
    <row r="51">
      <c r="A51" s="4" t="inlineStr">
        <is>
          <t>Entity Address, Address Line Two</t>
        </is>
      </c>
      <c r="B51" s="4" t="inlineStr">
        <is>
          <t>15-18 Earlsfort Terrace</t>
        </is>
      </c>
    </row>
    <row r="52">
      <c r="A52" s="4" t="inlineStr">
        <is>
          <t>Entity Address, Address Line Three</t>
        </is>
      </c>
      <c r="B52" s="4" t="inlineStr">
        <is>
          <t>Saint Kevin’s</t>
        </is>
      </c>
    </row>
    <row r="53">
      <c r="A53" s="4" t="inlineStr">
        <is>
          <t>Entity Address, City or Town</t>
        </is>
      </c>
      <c r="B53" s="4" t="inlineStr">
        <is>
          <t>Dublin 2</t>
        </is>
      </c>
    </row>
    <row r="54">
      <c r="A54" s="4" t="inlineStr">
        <is>
          <t>Entity Address, Country</t>
        </is>
      </c>
      <c r="B54" s="4" t="inlineStr">
        <is>
          <t>IE</t>
        </is>
      </c>
    </row>
    <row r="55">
      <c r="A55" s="4" t="inlineStr">
        <is>
          <t>Entity Address, Postal Zip Code</t>
        </is>
      </c>
      <c r="B55" s="4" t="inlineStr">
        <is>
          <t>D02 YX28</t>
        </is>
      </c>
    </row>
    <row r="56">
      <c r="A56" s="4" t="inlineStr">
        <is>
          <t>City Area Code</t>
        </is>
      </c>
      <c r="B56" s="4" t="inlineStr">
        <is>
          <t>+353</t>
        </is>
      </c>
    </row>
    <row r="57">
      <c r="A57" s="4" t="inlineStr">
        <is>
          <t>Local Phone Number</t>
        </is>
      </c>
      <c r="B57" s="4" t="inlineStr">
        <is>
          <t>1 920 1000</t>
        </is>
      </c>
    </row>
    <row r="58">
      <c r="A58" s="4" t="inlineStr">
        <is>
          <t>Contact Personnel Name</t>
        </is>
      </c>
      <c r="B58" s="4" t="inlineStr">
        <is>
          <t>Frederico Figueira de Chav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 of sa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ost of sales</t>
        </is>
      </c>
      <c r="B4" s="4" t="inlineStr">
        <is>
          <t xml:space="preserve">5. Cost of sales
Schedule of cost sales
2023 2022 2021
€’000 €’000 €’000
Technology sales 9,011 - -
Write-off/scraping of inventory 15,227 362 -
Onerous contract provision – (usage/reversal)/expense (Note 21) (7,794 ) 8,403 -
Impairment of property, plant and equipment – HEVO-Sul 3,317 - -
Raw materials sales 327 - -
20,088 8,765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Cash and cash equivalents (Details Narrative) € in Millions</t>
        </is>
      </c>
      <c r="B1" s="2" t="inlineStr">
        <is>
          <t>Dec. 31, 2022 EUR (€)</t>
        </is>
      </c>
    </row>
    <row r="2">
      <c r="A2" s="3" t="inlineStr">
        <is>
          <t>Notes and other explanatory information [abstract]</t>
        </is>
      </c>
      <c r="B2" s="4" t="inlineStr">
        <is>
          <t xml:space="preserve"> </t>
        </is>
      </c>
    </row>
    <row r="3">
      <c r="A3" s="4" t="inlineStr">
        <is>
          <t>Restricted cash</t>
        </is>
      </c>
      <c r="B3" s="9" t="n">
        <v>2.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yments and other receivables (Details) - EUR (€) € in Thousands</t>
        </is>
      </c>
      <c r="B1" s="2" t="inlineStr">
        <is>
          <t>Dec. 31, 2023</t>
        </is>
      </c>
      <c r="C1" s="2" t="inlineStr">
        <is>
          <t>Dec. 31, 2022</t>
        </is>
      </c>
    </row>
    <row r="2">
      <c r="A2" s="3" t="inlineStr">
        <is>
          <t>Prepayments And Other Receivables</t>
        </is>
      </c>
      <c r="B2" s="4" t="inlineStr">
        <is>
          <t xml:space="preserve"> </t>
        </is>
      </c>
      <c r="C2" s="4" t="inlineStr">
        <is>
          <t xml:space="preserve"> </t>
        </is>
      </c>
    </row>
    <row r="3">
      <c r="A3" s="4" t="inlineStr">
        <is>
          <t>Prepayments</t>
        </is>
      </c>
      <c r="B3" s="6" t="n">
        <v>585</v>
      </c>
      <c r="C3" s="6" t="n">
        <v>2010</v>
      </c>
    </row>
    <row r="4">
      <c r="A4" s="4" t="inlineStr">
        <is>
          <t>Trade receivables</t>
        </is>
      </c>
      <c r="B4" s="5" t="n">
        <v>1473</v>
      </c>
      <c r="C4" s="4" t="inlineStr">
        <is>
          <t xml:space="preserve"> </t>
        </is>
      </c>
    </row>
    <row r="5">
      <c r="A5" s="4" t="inlineStr">
        <is>
          <t>VAT recoverable</t>
        </is>
      </c>
      <c r="B5" s="5" t="n">
        <v>1387</v>
      </c>
      <c r="C5" s="5" t="n">
        <v>3669</v>
      </c>
    </row>
    <row r="6">
      <c r="A6" s="4" t="inlineStr">
        <is>
          <t>Grant receivable</t>
        </is>
      </c>
      <c r="B6" s="5" t="n">
        <v>803</v>
      </c>
      <c r="C6" s="5" t="n">
        <v>803</v>
      </c>
    </row>
    <row r="7">
      <c r="A7" s="4" t="inlineStr">
        <is>
          <t>Other receivables</t>
        </is>
      </c>
      <c r="B7" s="5" t="n">
        <v>671</v>
      </c>
      <c r="C7" s="5" t="n">
        <v>1760</v>
      </c>
    </row>
    <row r="8">
      <c r="A8" s="4" t="inlineStr">
        <is>
          <t xml:space="preserve"> Prepayments and other receivables</t>
        </is>
      </c>
      <c r="B8" s="6" t="n">
        <v>4919</v>
      </c>
      <c r="C8" s="6" t="n">
        <v>824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payments and other receivables (Details 1) - EUR (€) € in Thousands</t>
        </is>
      </c>
      <c r="B1" s="2" t="inlineStr">
        <is>
          <t>Dec. 31, 2023</t>
        </is>
      </c>
      <c r="C1" s="2" t="inlineStr">
        <is>
          <t>Dec. 31, 2022</t>
        </is>
      </c>
    </row>
    <row r="2">
      <c r="A2" s="3" t="inlineStr">
        <is>
          <t>Prepayments And Other Receivables</t>
        </is>
      </c>
      <c r="B2" s="4" t="inlineStr">
        <is>
          <t xml:space="preserve"> </t>
        </is>
      </c>
      <c r="C2" s="4" t="inlineStr">
        <is>
          <t xml:space="preserve"> </t>
        </is>
      </c>
    </row>
    <row r="3">
      <c r="A3" s="4" t="inlineStr">
        <is>
          <t>Carrying amount of trade receivables transferred to a bank</t>
        </is>
      </c>
      <c r="B3" s="6" t="n">
        <v>1326</v>
      </c>
      <c r="C3" s="4" t="inlineStr">
        <is>
          <t xml:space="preserve"> </t>
        </is>
      </c>
    </row>
    <row r="4">
      <c r="A4" s="4" t="inlineStr">
        <is>
          <t>Carrying amount of associated liabilities</t>
        </is>
      </c>
      <c r="B4" s="6" t="n">
        <v>1326</v>
      </c>
      <c r="C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s>
  <sheetData>
    <row r="1">
      <c r="A1" s="1" t="inlineStr">
        <is>
          <t>Trade and Other Payables (Details) - EUR (€) € in Thousands</t>
        </is>
      </c>
      <c r="C1" s="2" t="inlineStr">
        <is>
          <t>Dec. 31, 2023</t>
        </is>
      </c>
      <c r="D1" s="2" t="inlineStr">
        <is>
          <t>Dec. 31, 2022</t>
        </is>
      </c>
    </row>
    <row r="2">
      <c r="A2" s="3" t="inlineStr">
        <is>
          <t>Notes and other explanatory information [abstract]</t>
        </is>
      </c>
      <c r="C2" s="4" t="inlineStr">
        <is>
          <t xml:space="preserve"> </t>
        </is>
      </c>
      <c r="D2" s="4" t="inlineStr">
        <is>
          <t xml:space="preserve"> </t>
        </is>
      </c>
    </row>
    <row r="3">
      <c r="A3" s="4" t="inlineStr">
        <is>
          <t>Trade payables</t>
        </is>
      </c>
      <c r="C3" s="6" t="n">
        <v>11015</v>
      </c>
      <c r="D3" s="6" t="n">
        <v>3680</v>
      </c>
    </row>
    <row r="4">
      <c r="A4" s="4" t="inlineStr">
        <is>
          <t>Amounts owed to related parties</t>
        </is>
      </c>
      <c r="B4" s="4" t="inlineStr">
        <is>
          <t>[1]</t>
        </is>
      </c>
      <c r="C4" s="5" t="n">
        <v>2113</v>
      </c>
      <c r="D4" s="5" t="n">
        <v>2468</v>
      </c>
    </row>
    <row r="5">
      <c r="A5" s="4" t="inlineStr">
        <is>
          <t>Lease liability – current (note 9)</t>
        </is>
      </c>
      <c r="C5" s="5" t="n">
        <v>826</v>
      </c>
      <c r="D5" s="5" t="n">
        <v>671</v>
      </c>
    </row>
    <row r="6">
      <c r="A6" s="4" t="inlineStr">
        <is>
          <t>Payroll taxes</t>
        </is>
      </c>
      <c r="C6" s="5" t="n">
        <v>1163</v>
      </c>
      <c r="D6" s="5" t="n">
        <v>278</v>
      </c>
    </row>
    <row r="7">
      <c r="A7" s="4" t="inlineStr">
        <is>
          <t>Other payables</t>
        </is>
      </c>
      <c r="C7" s="5" t="n">
        <v>196</v>
      </c>
      <c r="D7" s="5" t="n">
        <v>165</v>
      </c>
    </row>
    <row r="8">
      <c r="A8" s="4" t="inlineStr">
        <is>
          <t>Trade and other payables</t>
        </is>
      </c>
      <c r="C8" s="6" t="n">
        <v>15313</v>
      </c>
      <c r="D8" s="6" t="n">
        <v>7262</v>
      </c>
    </row>
    <row r="9"/>
    <row r="10">
      <c r="A10" s="4" t="inlineStr">
        <is>
          <t>[1]This amount relates to a balance owing to an affiliate, MagP.</t>
        </is>
      </c>
    </row>
  </sheetData>
  <mergeCells count="3">
    <mergeCell ref="A1:B1"/>
    <mergeCell ref="A9:C9"/>
    <mergeCell ref="A10:C1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ferred income (Details) - EUR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Grant proceeds received</t>
        </is>
      </c>
      <c r="B3" s="4" t="inlineStr">
        <is>
          <t xml:space="preserve"> </t>
        </is>
      </c>
      <c r="C3" s="6" t="n">
        <v>186</v>
      </c>
    </row>
    <row r="4">
      <c r="A4" s="3" t="inlineStr">
        <is>
          <t>Non-current</t>
        </is>
      </c>
      <c r="B4" s="4" t="inlineStr">
        <is>
          <t xml:space="preserve"> </t>
        </is>
      </c>
      <c r="C4" s="4" t="inlineStr">
        <is>
          <t xml:space="preserve"> </t>
        </is>
      </c>
    </row>
    <row r="5">
      <c r="A5" s="4" t="inlineStr">
        <is>
          <t>Grant proceeds received</t>
        </is>
      </c>
      <c r="B5" s="6" t="n">
        <v>9299</v>
      </c>
      <c r="C5" s="6" t="n">
        <v>292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ferred income (Details Narrative) - EUR (€) € in Million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Advanced amount</t>
        </is>
      </c>
      <c r="B4" s="9" t="n">
        <v>7.9</v>
      </c>
      <c r="C4" s="9" t="n">
        <v>2.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visions (Details) - EUR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eginning balance</t>
        </is>
      </c>
      <c r="B4" s="6" t="n">
        <v>8403</v>
      </c>
      <c r="C4" s="4" t="inlineStr">
        <is>
          <t xml:space="preserve"> </t>
        </is>
      </c>
    </row>
    <row r="5">
      <c r="A5" s="4" t="inlineStr">
        <is>
          <t>Provisions made during the year</t>
        </is>
      </c>
      <c r="B5" s="4" t="inlineStr">
        <is>
          <t xml:space="preserve"> </t>
        </is>
      </c>
      <c r="C5" s="5" t="n">
        <v>8403</v>
      </c>
    </row>
    <row r="6">
      <c r="A6" s="4" t="inlineStr">
        <is>
          <t>Provisions used during the year</t>
        </is>
      </c>
      <c r="B6" s="5" t="n">
        <v>-4972</v>
      </c>
      <c r="C6" s="4" t="inlineStr">
        <is>
          <t xml:space="preserve"> </t>
        </is>
      </c>
    </row>
    <row r="7">
      <c r="A7" s="4" t="inlineStr">
        <is>
          <t>Provisions reversed during the year</t>
        </is>
      </c>
      <c r="B7" s="5" t="n">
        <v>-2822</v>
      </c>
      <c r="C7" s="4" t="inlineStr">
        <is>
          <t xml:space="preserve"> </t>
        </is>
      </c>
    </row>
    <row r="8">
      <c r="A8" s="4" t="inlineStr">
        <is>
          <t>Transfers</t>
        </is>
      </c>
      <c r="B8" s="4" t="inlineStr">
        <is>
          <t xml:space="preserve"> </t>
        </is>
      </c>
      <c r="C8" s="4" t="inlineStr">
        <is>
          <t xml:space="preserve"> </t>
        </is>
      </c>
    </row>
    <row r="9">
      <c r="A9" s="4" t="inlineStr">
        <is>
          <t>Ending balance</t>
        </is>
      </c>
      <c r="B9" s="5" t="n">
        <v>609</v>
      </c>
      <c r="C9" s="5" t="n">
        <v>8403</v>
      </c>
    </row>
    <row r="10">
      <c r="A10" s="4" t="inlineStr">
        <is>
          <t>Onerous Contrac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eginning balance</t>
        </is>
      </c>
      <c r="B12" s="5" t="n">
        <v>8403</v>
      </c>
      <c r="C12" s="4" t="inlineStr">
        <is>
          <t xml:space="preserve"> </t>
        </is>
      </c>
    </row>
    <row r="13">
      <c r="A13" s="4" t="inlineStr">
        <is>
          <t>Provisions made during the year</t>
        </is>
      </c>
      <c r="B13" s="4" t="inlineStr">
        <is>
          <t xml:space="preserve"> </t>
        </is>
      </c>
      <c r="C13" s="5" t="n">
        <v>8403</v>
      </c>
    </row>
    <row r="14">
      <c r="A14" s="4" t="inlineStr">
        <is>
          <t>Provisions used during the year</t>
        </is>
      </c>
      <c r="B14" s="5" t="n">
        <v>-4972</v>
      </c>
      <c r="C14" s="4" t="inlineStr">
        <is>
          <t xml:space="preserve"> </t>
        </is>
      </c>
    </row>
    <row r="15">
      <c r="A15" s="4" t="inlineStr">
        <is>
          <t>Provisions reversed during the year</t>
        </is>
      </c>
      <c r="B15" s="5" t="n">
        <v>-2822</v>
      </c>
      <c r="C15" s="4" t="inlineStr">
        <is>
          <t xml:space="preserve"> </t>
        </is>
      </c>
    </row>
    <row r="16">
      <c r="A16" s="4" t="inlineStr">
        <is>
          <t>Transfers</t>
        </is>
      </c>
      <c r="B16" s="5" t="n">
        <v>-197</v>
      </c>
      <c r="C16" s="4" t="inlineStr">
        <is>
          <t xml:space="preserve"> </t>
        </is>
      </c>
    </row>
    <row r="17">
      <c r="A17" s="4" t="inlineStr">
        <is>
          <t>Ending balance</t>
        </is>
      </c>
      <c r="B17" s="5" t="n">
        <v>412</v>
      </c>
      <c r="C17" s="5" t="n">
        <v>8403</v>
      </c>
    </row>
    <row r="18">
      <c r="A18" s="4" t="inlineStr">
        <is>
          <t>Warrant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Beginning balance</t>
        </is>
      </c>
      <c r="B20" s="4" t="inlineStr">
        <is>
          <t xml:space="preserve"> </t>
        </is>
      </c>
      <c r="C20" s="4" t="inlineStr">
        <is>
          <t xml:space="preserve"> </t>
        </is>
      </c>
    </row>
    <row r="21">
      <c r="A21" s="4" t="inlineStr">
        <is>
          <t>Provisions made during the year</t>
        </is>
      </c>
      <c r="B21" s="4" t="inlineStr">
        <is>
          <t xml:space="preserve"> </t>
        </is>
      </c>
      <c r="C21" s="4" t="inlineStr">
        <is>
          <t xml:space="preserve"> </t>
        </is>
      </c>
    </row>
    <row r="22">
      <c r="A22" s="4" t="inlineStr">
        <is>
          <t>Provisions used during the year</t>
        </is>
      </c>
      <c r="B22" s="4" t="inlineStr">
        <is>
          <t xml:space="preserve"> </t>
        </is>
      </c>
      <c r="C22" s="4" t="inlineStr">
        <is>
          <t xml:space="preserve"> </t>
        </is>
      </c>
    </row>
    <row r="23">
      <c r="A23" s="4" t="inlineStr">
        <is>
          <t>Provisions reversed during the year</t>
        </is>
      </c>
      <c r="B23" s="4" t="inlineStr">
        <is>
          <t xml:space="preserve"> </t>
        </is>
      </c>
      <c r="C23" s="4" t="inlineStr">
        <is>
          <t xml:space="preserve"> </t>
        </is>
      </c>
    </row>
    <row r="24">
      <c r="A24" s="4" t="inlineStr">
        <is>
          <t>Transfers</t>
        </is>
      </c>
      <c r="B24" s="5" t="n">
        <v>197</v>
      </c>
      <c r="C24" s="4" t="inlineStr">
        <is>
          <t xml:space="preserve"> </t>
        </is>
      </c>
    </row>
    <row r="25">
      <c r="A25" s="4" t="inlineStr">
        <is>
          <t>Ending balance</t>
        </is>
      </c>
      <c r="B25" s="6" t="n">
        <v>197</v>
      </c>
      <c r="C25"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hareholders' Equity (Details) - EUR (€) € in Thousands</t>
        </is>
      </c>
      <c r="B1" s="2" t="inlineStr">
        <is>
          <t>12 Months Ended</t>
        </is>
      </c>
    </row>
    <row r="2">
      <c r="B2" s="2" t="inlineStr">
        <is>
          <t>Dec. 31, 2023</t>
        </is>
      </c>
      <c r="C2" s="2" t="inlineStr">
        <is>
          <t>Dec. 31, 2022</t>
        </is>
      </c>
    </row>
    <row r="3">
      <c r="A3" s="3" t="inlineStr">
        <is>
          <t>Shareholders Equity</t>
        </is>
      </c>
      <c r="B3" s="4" t="inlineStr">
        <is>
          <t xml:space="preserve"> </t>
        </is>
      </c>
      <c r="C3" s="4" t="inlineStr">
        <is>
          <t xml:space="preserve"> </t>
        </is>
      </c>
    </row>
    <row r="4">
      <c r="A4" s="4" t="inlineStr">
        <is>
          <t>Opening Balance, Shares</t>
        </is>
      </c>
      <c r="B4" s="5" t="n">
        <v>13805649</v>
      </c>
      <c r="C4" s="5" t="n">
        <v>13123723</v>
      </c>
    </row>
    <row r="5">
      <c r="A5" s="4" t="inlineStr">
        <is>
          <t>Opening Balance, Amount</t>
        </is>
      </c>
      <c r="B5" s="6" t="n">
        <v>2</v>
      </c>
      <c r="C5" s="6" t="n">
        <v>2</v>
      </c>
    </row>
    <row r="6">
      <c r="A6" s="4" t="inlineStr">
        <is>
          <t>Issue of shares - ATM</t>
        </is>
      </c>
      <c r="B6" s="5" t="n">
        <v>1103368</v>
      </c>
      <c r="C6" s="5" t="n">
        <v>681926</v>
      </c>
    </row>
    <row r="7">
      <c r="A7" s="4" t="inlineStr">
        <is>
          <t>Issue of shares - share based payments</t>
        </is>
      </c>
      <c r="B7" s="5" t="n">
        <v>10000</v>
      </c>
      <c r="C7" s="4" t="inlineStr">
        <is>
          <t xml:space="preserve"> </t>
        </is>
      </c>
    </row>
    <row r="8">
      <c r="A8" s="4" t="inlineStr">
        <is>
          <t>Closing balance, Shares</t>
        </is>
      </c>
      <c r="B8" s="5" t="n">
        <v>14919017</v>
      </c>
      <c r="C8" s="5" t="n">
        <v>13805649</v>
      </c>
    </row>
    <row r="9">
      <c r="A9" s="4" t="inlineStr">
        <is>
          <t>Closing Balance, Amount</t>
        </is>
      </c>
      <c r="B9" s="6" t="n">
        <v>2</v>
      </c>
      <c r="C9" s="6" t="n">
        <v>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Narrative) - EUR (€) € / shares in Units, € in Thousands</t>
        </is>
      </c>
      <c r="B1" s="2" t="inlineStr">
        <is>
          <t>12 Months Ended</t>
        </is>
      </c>
    </row>
    <row r="2">
      <c r="B2" s="2" t="inlineStr">
        <is>
          <t>Dec. 31, 2023</t>
        </is>
      </c>
      <c r="C2" s="2" t="inlineStr">
        <is>
          <t>Dec. 31, 2022</t>
        </is>
      </c>
    </row>
    <row r="3">
      <c r="A3" s="4" t="inlineStr">
        <is>
          <t>Class A Ordinary Share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umber of ordinary shares outstanding</t>
        </is>
      </c>
      <c r="B5" s="5" t="n">
        <v>14919017</v>
      </c>
      <c r="C5" s="5" t="n">
        <v>13805649</v>
      </c>
    </row>
    <row r="6">
      <c r="A6" s="4" t="inlineStr">
        <is>
          <t>Par value (in Dollars per share)</t>
        </is>
      </c>
      <c r="B6" s="14" t="n">
        <v>0.0001</v>
      </c>
      <c r="C6" s="14" t="n">
        <v>0.0001</v>
      </c>
    </row>
    <row r="7">
      <c r="A7" s="4" t="inlineStr">
        <is>
          <t>Number of shares sold</t>
        </is>
      </c>
      <c r="B7" s="5" t="n">
        <v>1103368</v>
      </c>
      <c r="C7" s="5" t="n">
        <v>681926</v>
      </c>
    </row>
    <row r="8">
      <c r="A8" s="4" t="inlineStr">
        <is>
          <t>Proceed from sales of share</t>
        </is>
      </c>
      <c r="B8" s="6" t="n">
        <v>3254802</v>
      </c>
      <c r="C8" s="4" t="inlineStr">
        <is>
          <t xml:space="preserve"> </t>
        </is>
      </c>
    </row>
    <row r="9">
      <c r="A9" s="4" t="inlineStr">
        <is>
          <t>Converted Class A Ordinary Shar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umber of ordinary shares outstanding</t>
        </is>
      </c>
      <c r="B11" s="5" t="n">
        <v>0</v>
      </c>
      <c r="C11" s="5"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3" customWidth="1" min="2" max="2"/>
    <col width="16" customWidth="1" min="3" max="3"/>
    <col width="14" customWidth="1" min="4" max="4"/>
  </cols>
  <sheetData>
    <row r="1">
      <c r="A1" s="1" t="inlineStr">
        <is>
          <t>Warrants (Details) - EUR (€) € in Thousands</t>
        </is>
      </c>
      <c r="C1" s="2" t="inlineStr">
        <is>
          <t>12 Months Ended</t>
        </is>
      </c>
    </row>
    <row r="2">
      <c r="C2" s="2" t="inlineStr">
        <is>
          <t>Dec. 31, 2023</t>
        </is>
      </c>
      <c r="D2" s="2" t="inlineStr">
        <is>
          <t>Dec. 31, 2022</t>
        </is>
      </c>
    </row>
    <row r="3">
      <c r="A3" s="3" t="inlineStr">
        <is>
          <t>Warrants</t>
        </is>
      </c>
      <c r="C3" s="4" t="inlineStr">
        <is>
          <t xml:space="preserve"> </t>
        </is>
      </c>
      <c r="D3" s="4" t="inlineStr">
        <is>
          <t xml:space="preserve"> </t>
        </is>
      </c>
    </row>
    <row r="4">
      <c r="A4" s="4" t="inlineStr">
        <is>
          <t>Balance at beginning</t>
        </is>
      </c>
      <c r="C4" s="6" t="n">
        <v>7651</v>
      </c>
      <c r="D4" s="6" t="n">
        <v>15271</v>
      </c>
    </row>
    <row r="5">
      <c r="A5" s="4" t="inlineStr">
        <is>
          <t>Fair value movement on warrants unexercised</t>
        </is>
      </c>
      <c r="B5" s="4" t="inlineStr">
        <is>
          <t>[1]</t>
        </is>
      </c>
      <c r="C5" s="5" t="n">
        <v>-6886</v>
      </c>
      <c r="D5" s="5" t="n">
        <v>-7620</v>
      </c>
    </row>
    <row r="6">
      <c r="A6" s="4" t="inlineStr">
        <is>
          <t>Balance at ending</t>
        </is>
      </c>
      <c r="C6" s="6" t="n">
        <v>765</v>
      </c>
      <c r="D6" s="6" t="n">
        <v>7651</v>
      </c>
    </row>
    <row r="7"/>
    <row r="8">
      <c r="A8" s="4" t="inlineStr">
        <is>
          <t>[1]recognised in profit or loss.</t>
        </is>
      </c>
    </row>
  </sheetData>
  <mergeCells count="4">
    <mergeCell ref="A1:B2"/>
    <mergeCell ref="C1:D1"/>
    <mergeCell ref="A7:C7"/>
    <mergeCell ref="A8:C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on expenses</t>
        </is>
      </c>
      <c r="B1" s="2" t="inlineStr">
        <is>
          <t>12 Months Ended</t>
        </is>
      </c>
    </row>
    <row r="2">
      <c r="B2" s="2" t="inlineStr">
        <is>
          <t>Dec. 31, 2023</t>
        </is>
      </c>
    </row>
    <row r="3">
      <c r="A3" s="3" t="inlineStr">
        <is>
          <t>Administration Expenses</t>
        </is>
      </c>
      <c r="B3" s="4" t="inlineStr">
        <is>
          <t xml:space="preserve"> </t>
        </is>
      </c>
    </row>
    <row r="4">
      <c r="A4" s="4" t="inlineStr">
        <is>
          <t>Administration expenses</t>
        </is>
      </c>
      <c r="B4" s="4" t="inlineStr">
        <is>
          <t xml:space="preserve">6. Administration expenses
Schedule of administration expenses
2023 2022 2021
€’000 €’000 €’000
Wages and salaries 7,649 8,706 2,970
Depreciation and amortization 1,547 1,002 351
Professional fees 1,605 1,722 1,397
Consulting fees 1,816 2,068 1,085
Other expenses 3,218 4,918 1,707
Total Administration expenses 15,835 18,416 7,51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Warrants (Details Narrative) - € / shares</t>
        </is>
      </c>
      <c r="B1" s="2" t="inlineStr">
        <is>
          <t>12 Months Ended</t>
        </is>
      </c>
    </row>
    <row r="2">
      <c r="B2" s="2" t="inlineStr">
        <is>
          <t>Dec. 31, 2023</t>
        </is>
      </c>
      <c r="C2" s="2" t="inlineStr">
        <is>
          <t>Dec. 31, 2022</t>
        </is>
      </c>
    </row>
    <row r="3">
      <c r="A3" s="3" t="inlineStr">
        <is>
          <t>Warrants</t>
        </is>
      </c>
      <c r="B3" s="4" t="inlineStr">
        <is>
          <t xml:space="preserve"> </t>
        </is>
      </c>
      <c r="C3" s="4" t="inlineStr">
        <is>
          <t xml:space="preserve"> </t>
        </is>
      </c>
    </row>
    <row r="4">
      <c r="A4" s="4" t="inlineStr">
        <is>
          <t>Warrants outstanding (in Shares)</t>
        </is>
      </c>
      <c r="B4" s="4" t="inlineStr">
        <is>
          <t xml:space="preserve"> </t>
        </is>
      </c>
      <c r="C4" s="5" t="n">
        <v>8869633</v>
      </c>
    </row>
    <row r="5">
      <c r="A5" s="4" t="inlineStr">
        <is>
          <t>Exercise price (in Dollars per share)</t>
        </is>
      </c>
      <c r="B5" s="7" t="n">
        <v>11.5</v>
      </c>
      <c r="C5" s="4" t="inlineStr">
        <is>
          <t xml:space="preserve"> </t>
        </is>
      </c>
    </row>
    <row r="6">
      <c r="A6" s="4" t="inlineStr">
        <is>
          <t>Fair value of traded warrants</t>
        </is>
      </c>
      <c r="B6" s="7" t="n">
        <v>0.1</v>
      </c>
      <c r="C6" s="7" t="n">
        <v>0.9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Risk Management (Details) - EUR (€) € in Thousands</t>
        </is>
      </c>
      <c r="C1" s="2" t="inlineStr">
        <is>
          <t>Dec. 31, 2023</t>
        </is>
      </c>
      <c r="D1" s="2" t="inlineStr">
        <is>
          <t>Dec. 31, 2022</t>
        </is>
      </c>
    </row>
    <row r="2">
      <c r="A2" s="3" t="inlineStr">
        <is>
          <t>IfrsStatementLineItems [Line Items]</t>
        </is>
      </c>
      <c r="C2" s="4" t="inlineStr">
        <is>
          <t xml:space="preserve"> </t>
        </is>
      </c>
      <c r="D2" s="4" t="inlineStr">
        <is>
          <t xml:space="preserve"> </t>
        </is>
      </c>
    </row>
    <row r="3">
      <c r="A3" s="4" t="inlineStr">
        <is>
          <t>Cash and receivables, carrying amount</t>
        </is>
      </c>
      <c r="C3" s="6" t="n">
        <v>3291</v>
      </c>
      <c r="D3" s="6" t="n">
        <v>10475</v>
      </c>
    </row>
    <row r="4">
      <c r="A4" s="4" t="inlineStr">
        <is>
          <t>Liabilities, carrying amount</t>
        </is>
      </c>
      <c r="C4" s="5" t="n">
        <v>-15414</v>
      </c>
      <c r="D4" s="5" t="n">
        <v>-13964</v>
      </c>
    </row>
    <row r="5">
      <c r="A5" s="4" t="inlineStr">
        <is>
          <t>Total carrying amount</t>
        </is>
      </c>
      <c r="C5" s="5" t="n">
        <v>-12123</v>
      </c>
      <c r="D5" s="5" t="n">
        <v>-3489</v>
      </c>
    </row>
    <row r="6">
      <c r="A6" s="4" t="inlineStr">
        <is>
          <t>Total fair value of asset and liabilities</t>
        </is>
      </c>
      <c r="C6" s="5" t="n">
        <v>-765</v>
      </c>
      <c r="D6" s="5" t="n">
        <v>-7651</v>
      </c>
    </row>
    <row r="7">
      <c r="A7" s="4" t="inlineStr">
        <is>
          <t>Level 1 of fair value hierarchy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Total fair value of asset and liabilities</t>
        </is>
      </c>
      <c r="C9" s="5" t="n">
        <v>-765</v>
      </c>
      <c r="D9" s="5" t="n">
        <v>-7651</v>
      </c>
    </row>
    <row r="10">
      <c r="A10" s="4" t="inlineStr">
        <is>
          <t>Level 2 of fair value hierarchy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Total fair value of asset and liabilities</t>
        </is>
      </c>
      <c r="C12" s="4" t="inlineStr">
        <is>
          <t xml:space="preserve"> </t>
        </is>
      </c>
      <c r="D12" s="4" t="inlineStr">
        <is>
          <t xml:space="preserve"> </t>
        </is>
      </c>
    </row>
    <row r="13">
      <c r="A13" s="4" t="inlineStr">
        <is>
          <t>Level 3 of fair value hierarchy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Total fair value of asset and liabilities</t>
        </is>
      </c>
      <c r="C15" s="4" t="inlineStr">
        <is>
          <t xml:space="preserve"> </t>
        </is>
      </c>
      <c r="D15" s="4" t="inlineStr">
        <is>
          <t xml:space="preserve"> </t>
        </is>
      </c>
    </row>
    <row r="16">
      <c r="A16" s="4" t="inlineStr">
        <is>
          <t>Cash And Cash Equivalent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Cash and receivables, carrying amount</t>
        </is>
      </c>
      <c r="C18" s="5" t="n">
        <v>1147</v>
      </c>
      <c r="D18" s="5" t="n">
        <v>8164</v>
      </c>
    </row>
    <row r="19">
      <c r="A19" s="4" t="inlineStr">
        <is>
          <t>Liabilities, carrying amount</t>
        </is>
      </c>
      <c r="C19" s="4" t="inlineStr">
        <is>
          <t xml:space="preserve"> </t>
        </is>
      </c>
      <c r="D19" s="4" t="inlineStr">
        <is>
          <t xml:space="preserve"> </t>
        </is>
      </c>
    </row>
    <row r="20">
      <c r="A20" s="4" t="inlineStr">
        <is>
          <t>Total carrying amount</t>
        </is>
      </c>
      <c r="C20" s="5" t="n">
        <v>1147</v>
      </c>
      <c r="D20" s="5" t="n">
        <v>8164</v>
      </c>
    </row>
    <row r="21">
      <c r="A21" s="4" t="inlineStr">
        <is>
          <t>Total fair value of asset and liabilities</t>
        </is>
      </c>
      <c r="C21" s="4" t="inlineStr">
        <is>
          <t xml:space="preserve"> </t>
        </is>
      </c>
      <c r="D21" s="4" t="inlineStr">
        <is>
          <t xml:space="preserve"> </t>
        </is>
      </c>
    </row>
    <row r="22">
      <c r="A22" s="4" t="inlineStr">
        <is>
          <t>Cash And Cash Equivalent [Member] | Level 1 of fair value hierarchy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Total fair value of asset and liabilities</t>
        </is>
      </c>
      <c r="C24" s="4" t="inlineStr">
        <is>
          <t xml:space="preserve"> </t>
        </is>
      </c>
      <c r="D24" s="4" t="inlineStr">
        <is>
          <t xml:space="preserve"> </t>
        </is>
      </c>
    </row>
    <row r="25">
      <c r="A25" s="4" t="inlineStr">
        <is>
          <t>Cash And Cash Equivalent [Member] | Level 2 of fair value hierarchy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Total fair value of asset and liabilities</t>
        </is>
      </c>
      <c r="C27" s="4" t="inlineStr">
        <is>
          <t xml:space="preserve"> </t>
        </is>
      </c>
      <c r="D27" s="4" t="inlineStr">
        <is>
          <t xml:space="preserve"> </t>
        </is>
      </c>
    </row>
    <row r="28">
      <c r="A28" s="4" t="inlineStr">
        <is>
          <t>Cash And Cash Equivalent [Member] | Level 3 of fair value hierarchy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Total fair value of asset and liabilities</t>
        </is>
      </c>
      <c r="C30" s="4" t="inlineStr">
        <is>
          <t xml:space="preserve"> </t>
        </is>
      </c>
      <c r="D30" s="4" t="inlineStr">
        <is>
          <t xml:space="preserve"> </t>
        </is>
      </c>
    </row>
    <row r="31">
      <c r="A31" s="4" t="inlineStr">
        <is>
          <t>Trade receivables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Cash and receivables, carrying amount</t>
        </is>
      </c>
      <c r="C33" s="5" t="n">
        <v>1473</v>
      </c>
      <c r="D33" s="4" t="inlineStr">
        <is>
          <t xml:space="preserve"> </t>
        </is>
      </c>
    </row>
    <row r="34">
      <c r="A34" s="4" t="inlineStr">
        <is>
          <t>Total carrying amount</t>
        </is>
      </c>
      <c r="C34" s="5" t="n">
        <v>1473</v>
      </c>
      <c r="D34" s="4" t="inlineStr">
        <is>
          <t xml:space="preserve"> </t>
        </is>
      </c>
    </row>
    <row r="35">
      <c r="A35" s="4" t="inlineStr">
        <is>
          <t>Total fair value of asset and liabilities</t>
        </is>
      </c>
      <c r="C35" s="4" t="inlineStr">
        <is>
          <t xml:space="preserve"> </t>
        </is>
      </c>
      <c r="D35" s="4" t="inlineStr">
        <is>
          <t xml:space="preserve"> </t>
        </is>
      </c>
    </row>
    <row r="36">
      <c r="A36" s="4" t="inlineStr">
        <is>
          <t>Trade receivables [member] | Level 1 of fair value hierarchy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Total fair value of asset and liabilities</t>
        </is>
      </c>
      <c r="C38" s="4" t="inlineStr">
        <is>
          <t xml:space="preserve"> </t>
        </is>
      </c>
      <c r="D38" s="4" t="inlineStr">
        <is>
          <t xml:space="preserve"> </t>
        </is>
      </c>
    </row>
    <row r="39">
      <c r="A39" s="4" t="inlineStr">
        <is>
          <t>Trade receivables [member] | Level 2 of fair value hierarchy [member]</t>
        </is>
      </c>
      <c r="C39" s="4" t="inlineStr">
        <is>
          <t xml:space="preserve"> </t>
        </is>
      </c>
      <c r="D39" s="4" t="inlineStr">
        <is>
          <t xml:space="preserve"> </t>
        </is>
      </c>
    </row>
    <row r="40">
      <c r="A40" s="3" t="inlineStr">
        <is>
          <t>IfrsStatementLineItems [Line Items]</t>
        </is>
      </c>
      <c r="C40" s="4" t="inlineStr">
        <is>
          <t xml:space="preserve"> </t>
        </is>
      </c>
      <c r="D40" s="4" t="inlineStr">
        <is>
          <t xml:space="preserve"> </t>
        </is>
      </c>
    </row>
    <row r="41">
      <c r="A41" s="4" t="inlineStr">
        <is>
          <t>Total fair value of asset and liabilities</t>
        </is>
      </c>
      <c r="C41" s="4" t="inlineStr">
        <is>
          <t xml:space="preserve"> </t>
        </is>
      </c>
      <c r="D41" s="4" t="inlineStr">
        <is>
          <t xml:space="preserve"> </t>
        </is>
      </c>
    </row>
    <row r="42">
      <c r="A42" s="4" t="inlineStr">
        <is>
          <t>Trade receivables [member] | Level 3 of fair value hierarchy [member]</t>
        </is>
      </c>
      <c r="C42" s="4" t="inlineStr">
        <is>
          <t xml:space="preserve"> </t>
        </is>
      </c>
      <c r="D42" s="4" t="inlineStr">
        <is>
          <t xml:space="preserve"> </t>
        </is>
      </c>
    </row>
    <row r="43">
      <c r="A43" s="3" t="inlineStr">
        <is>
          <t>IfrsStatementLineItems [Line Items]</t>
        </is>
      </c>
      <c r="C43" s="4" t="inlineStr">
        <is>
          <t xml:space="preserve"> </t>
        </is>
      </c>
      <c r="D43" s="4" t="inlineStr">
        <is>
          <t xml:space="preserve"> </t>
        </is>
      </c>
    </row>
    <row r="44">
      <c r="A44" s="4" t="inlineStr">
        <is>
          <t>Total fair value of asset and liabilities</t>
        </is>
      </c>
      <c r="C44" s="4" t="inlineStr">
        <is>
          <t xml:space="preserve"> </t>
        </is>
      </c>
      <c r="D44" s="4" t="inlineStr">
        <is>
          <t xml:space="preserve"> </t>
        </is>
      </c>
    </row>
    <row r="45">
      <c r="A45" s="4" t="inlineStr">
        <is>
          <t>Other Receivables [Member]</t>
        </is>
      </c>
      <c r="C45" s="4" t="inlineStr">
        <is>
          <t xml:space="preserve"> </t>
        </is>
      </c>
      <c r="D45" s="4" t="inlineStr">
        <is>
          <t xml:space="preserve"> </t>
        </is>
      </c>
    </row>
    <row r="46">
      <c r="A46" s="3" t="inlineStr">
        <is>
          <t>IfrsStatementLineItems [Line Items]</t>
        </is>
      </c>
      <c r="C46" s="4" t="inlineStr">
        <is>
          <t xml:space="preserve"> </t>
        </is>
      </c>
      <c r="D46" s="4" t="inlineStr">
        <is>
          <t xml:space="preserve"> </t>
        </is>
      </c>
    </row>
    <row r="47">
      <c r="A47" s="4" t="inlineStr">
        <is>
          <t>Cash and receivables, carrying amount</t>
        </is>
      </c>
      <c r="B47" s="4" t="inlineStr">
        <is>
          <t>[1]</t>
        </is>
      </c>
      <c r="C47" s="5" t="n">
        <v>671</v>
      </c>
      <c r="D47" s="5" t="n">
        <v>2311</v>
      </c>
    </row>
    <row r="48">
      <c r="A48" s="4" t="inlineStr">
        <is>
          <t>Liabilities, carrying amount</t>
        </is>
      </c>
      <c r="B48" s="4" t="inlineStr">
        <is>
          <t>[1]</t>
        </is>
      </c>
      <c r="C48" s="4" t="inlineStr">
        <is>
          <t xml:space="preserve"> </t>
        </is>
      </c>
      <c r="D48" s="4" t="inlineStr">
        <is>
          <t xml:space="preserve"> </t>
        </is>
      </c>
    </row>
    <row r="49">
      <c r="A49" s="4" t="inlineStr">
        <is>
          <t>Total carrying amount</t>
        </is>
      </c>
      <c r="B49" s="4" t="inlineStr">
        <is>
          <t>[1]</t>
        </is>
      </c>
      <c r="C49" s="5" t="n">
        <v>671</v>
      </c>
      <c r="D49" s="5" t="n">
        <v>2311</v>
      </c>
    </row>
    <row r="50">
      <c r="A50" s="4" t="inlineStr">
        <is>
          <t>Total fair value of asset and liabilities</t>
        </is>
      </c>
      <c r="B50" s="4" t="inlineStr">
        <is>
          <t>[1]</t>
        </is>
      </c>
      <c r="C50" s="4" t="inlineStr">
        <is>
          <t xml:space="preserve"> </t>
        </is>
      </c>
      <c r="D50" s="4" t="inlineStr">
        <is>
          <t xml:space="preserve"> </t>
        </is>
      </c>
    </row>
    <row r="51">
      <c r="A51" s="4" t="inlineStr">
        <is>
          <t>Other Receivables [Member] | Level 1 of fair value hierarchy [member]</t>
        </is>
      </c>
      <c r="C51" s="4" t="inlineStr">
        <is>
          <t xml:space="preserve"> </t>
        </is>
      </c>
      <c r="D51" s="4" t="inlineStr">
        <is>
          <t xml:space="preserve"> </t>
        </is>
      </c>
    </row>
    <row r="52">
      <c r="A52" s="3" t="inlineStr">
        <is>
          <t>IfrsStatementLineItems [Line Items]</t>
        </is>
      </c>
      <c r="C52" s="4" t="inlineStr">
        <is>
          <t xml:space="preserve"> </t>
        </is>
      </c>
      <c r="D52" s="4" t="inlineStr">
        <is>
          <t xml:space="preserve"> </t>
        </is>
      </c>
    </row>
    <row r="53">
      <c r="A53" s="4" t="inlineStr">
        <is>
          <t>Total fair value of asset and liabilities</t>
        </is>
      </c>
      <c r="B53" s="4" t="inlineStr">
        <is>
          <t>[1]</t>
        </is>
      </c>
      <c r="C53" s="4" t="inlineStr">
        <is>
          <t xml:space="preserve"> </t>
        </is>
      </c>
      <c r="D53" s="4" t="inlineStr">
        <is>
          <t xml:space="preserve"> </t>
        </is>
      </c>
    </row>
    <row r="54">
      <c r="A54" s="4" t="inlineStr">
        <is>
          <t>Other Receivables [Member] | Level 2 of fair value hierarchy [member]</t>
        </is>
      </c>
      <c r="C54" s="4" t="inlineStr">
        <is>
          <t xml:space="preserve"> </t>
        </is>
      </c>
      <c r="D54" s="4" t="inlineStr">
        <is>
          <t xml:space="preserve"> </t>
        </is>
      </c>
    </row>
    <row r="55">
      <c r="A55" s="3" t="inlineStr">
        <is>
          <t>IfrsStatementLineItems [Line Items]</t>
        </is>
      </c>
      <c r="C55" s="4" t="inlineStr">
        <is>
          <t xml:space="preserve"> </t>
        </is>
      </c>
      <c r="D55" s="4" t="inlineStr">
        <is>
          <t xml:space="preserve"> </t>
        </is>
      </c>
    </row>
    <row r="56">
      <c r="A56" s="4" t="inlineStr">
        <is>
          <t>Total fair value of asset and liabilities</t>
        </is>
      </c>
      <c r="B56" s="4" t="inlineStr">
        <is>
          <t>[1]</t>
        </is>
      </c>
      <c r="C56" s="4" t="inlineStr">
        <is>
          <t xml:space="preserve"> </t>
        </is>
      </c>
      <c r="D56" s="4" t="inlineStr">
        <is>
          <t xml:space="preserve"> </t>
        </is>
      </c>
    </row>
    <row r="57">
      <c r="A57" s="4" t="inlineStr">
        <is>
          <t>Other Receivables [Member] | Level 3 of fair value hierarchy [member]</t>
        </is>
      </c>
      <c r="C57" s="4" t="inlineStr">
        <is>
          <t xml:space="preserve"> </t>
        </is>
      </c>
      <c r="D57" s="4" t="inlineStr">
        <is>
          <t xml:space="preserve"> </t>
        </is>
      </c>
    </row>
    <row r="58">
      <c r="A58" s="3" t="inlineStr">
        <is>
          <t>IfrsStatementLineItems [Line Items]</t>
        </is>
      </c>
      <c r="C58" s="4" t="inlineStr">
        <is>
          <t xml:space="preserve"> </t>
        </is>
      </c>
      <c r="D58" s="4" t="inlineStr">
        <is>
          <t xml:space="preserve"> </t>
        </is>
      </c>
    </row>
    <row r="59">
      <c r="A59" s="4" t="inlineStr">
        <is>
          <t>Total fair value of asset and liabilities</t>
        </is>
      </c>
      <c r="B59" s="4" t="inlineStr">
        <is>
          <t>[1]</t>
        </is>
      </c>
      <c r="C59" s="4" t="inlineStr">
        <is>
          <t xml:space="preserve"> </t>
        </is>
      </c>
      <c r="D59" s="4" t="inlineStr">
        <is>
          <t xml:space="preserve"> </t>
        </is>
      </c>
    </row>
    <row r="60">
      <c r="A60" s="4" t="inlineStr">
        <is>
          <t>Trade Payables [Member]</t>
        </is>
      </c>
      <c r="C60" s="4" t="inlineStr">
        <is>
          <t xml:space="preserve"> </t>
        </is>
      </c>
      <c r="D60" s="4" t="inlineStr">
        <is>
          <t xml:space="preserve"> </t>
        </is>
      </c>
    </row>
    <row r="61">
      <c r="A61" s="3" t="inlineStr">
        <is>
          <t>IfrsStatementLineItems [Line Items]</t>
        </is>
      </c>
      <c r="C61" s="4" t="inlineStr">
        <is>
          <t xml:space="preserve"> </t>
        </is>
      </c>
      <c r="D61" s="4" t="inlineStr">
        <is>
          <t xml:space="preserve"> </t>
        </is>
      </c>
    </row>
    <row r="62">
      <c r="A62" s="4" t="inlineStr">
        <is>
          <t>Cash and receivables, carrying amount</t>
        </is>
      </c>
      <c r="C62" s="4" t="inlineStr">
        <is>
          <t xml:space="preserve"> </t>
        </is>
      </c>
      <c r="D62" s="4" t="inlineStr">
        <is>
          <t xml:space="preserve"> </t>
        </is>
      </c>
    </row>
    <row r="63">
      <c r="A63" s="4" t="inlineStr">
        <is>
          <t>Liabilities, carrying amount</t>
        </is>
      </c>
      <c r="C63" s="5" t="n">
        <v>-11015</v>
      </c>
      <c r="D63" s="5" t="n">
        <v>-3680</v>
      </c>
    </row>
    <row r="64">
      <c r="A64" s="4" t="inlineStr">
        <is>
          <t>Total carrying amount</t>
        </is>
      </c>
      <c r="C64" s="5" t="n">
        <v>-11015</v>
      </c>
      <c r="D64" s="5" t="n">
        <v>-3680</v>
      </c>
    </row>
    <row r="65">
      <c r="A65" s="4" t="inlineStr">
        <is>
          <t>Total fair value of asset and liabilities</t>
        </is>
      </c>
      <c r="C65" s="4" t="inlineStr">
        <is>
          <t xml:space="preserve"> </t>
        </is>
      </c>
      <c r="D65" s="4" t="inlineStr">
        <is>
          <t xml:space="preserve"> </t>
        </is>
      </c>
    </row>
    <row r="66">
      <c r="A66" s="4" t="inlineStr">
        <is>
          <t>Trade Payables [Member] | Level 1 of fair value hierarchy [member]</t>
        </is>
      </c>
      <c r="C66" s="4" t="inlineStr">
        <is>
          <t xml:space="preserve"> </t>
        </is>
      </c>
      <c r="D66" s="4" t="inlineStr">
        <is>
          <t xml:space="preserve"> </t>
        </is>
      </c>
    </row>
    <row r="67">
      <c r="A67" s="3" t="inlineStr">
        <is>
          <t>IfrsStatementLineItems [Line Items]</t>
        </is>
      </c>
      <c r="C67" s="4" t="inlineStr">
        <is>
          <t xml:space="preserve"> </t>
        </is>
      </c>
      <c r="D67" s="4" t="inlineStr">
        <is>
          <t xml:space="preserve"> </t>
        </is>
      </c>
    </row>
    <row r="68">
      <c r="A68" s="4" t="inlineStr">
        <is>
          <t>Total fair value of asset and liabilities</t>
        </is>
      </c>
      <c r="C68" s="4" t="inlineStr">
        <is>
          <t xml:space="preserve"> </t>
        </is>
      </c>
      <c r="D68" s="4" t="inlineStr">
        <is>
          <t xml:space="preserve"> </t>
        </is>
      </c>
    </row>
    <row r="69">
      <c r="A69" s="4" t="inlineStr">
        <is>
          <t>Trade Payables [Member] | Level 2 of fair value hierarchy [member]</t>
        </is>
      </c>
      <c r="C69" s="4" t="inlineStr">
        <is>
          <t xml:space="preserve"> </t>
        </is>
      </c>
      <c r="D69" s="4" t="inlineStr">
        <is>
          <t xml:space="preserve"> </t>
        </is>
      </c>
    </row>
    <row r="70">
      <c r="A70" s="3" t="inlineStr">
        <is>
          <t>IfrsStatementLineItems [Line Items]</t>
        </is>
      </c>
      <c r="C70" s="4" t="inlineStr">
        <is>
          <t xml:space="preserve"> </t>
        </is>
      </c>
      <c r="D70" s="4" t="inlineStr">
        <is>
          <t xml:space="preserve"> </t>
        </is>
      </c>
    </row>
    <row r="71">
      <c r="A71" s="4" t="inlineStr">
        <is>
          <t>Total fair value of asset and liabilities</t>
        </is>
      </c>
      <c r="C71" s="4" t="inlineStr">
        <is>
          <t xml:space="preserve"> </t>
        </is>
      </c>
      <c r="D71" s="4" t="inlineStr">
        <is>
          <t xml:space="preserve"> </t>
        </is>
      </c>
    </row>
    <row r="72">
      <c r="A72" s="4" t="inlineStr">
        <is>
          <t>Trade Payables [Member] | Level 3 of fair value hierarchy [member]</t>
        </is>
      </c>
      <c r="C72" s="4" t="inlineStr">
        <is>
          <t xml:space="preserve"> </t>
        </is>
      </c>
      <c r="D72" s="4" t="inlineStr">
        <is>
          <t xml:space="preserve"> </t>
        </is>
      </c>
    </row>
    <row r="73">
      <c r="A73" s="3" t="inlineStr">
        <is>
          <t>IfrsStatementLineItems [Line Items]</t>
        </is>
      </c>
      <c r="C73" s="4" t="inlineStr">
        <is>
          <t xml:space="preserve"> </t>
        </is>
      </c>
      <c r="D73" s="4" t="inlineStr">
        <is>
          <t xml:space="preserve"> </t>
        </is>
      </c>
    </row>
    <row r="74">
      <c r="A74" s="4" t="inlineStr">
        <is>
          <t>Total fair value of asset and liabilities</t>
        </is>
      </c>
      <c r="C74" s="4" t="inlineStr">
        <is>
          <t xml:space="preserve"> </t>
        </is>
      </c>
      <c r="D74" s="4" t="inlineStr">
        <is>
          <t xml:space="preserve"> </t>
        </is>
      </c>
    </row>
    <row r="75">
      <c r="A75" s="4" t="inlineStr">
        <is>
          <t>Warrants [member]</t>
        </is>
      </c>
      <c r="C75" s="4" t="inlineStr">
        <is>
          <t xml:space="preserve"> </t>
        </is>
      </c>
      <c r="D75" s="4" t="inlineStr">
        <is>
          <t xml:space="preserve"> </t>
        </is>
      </c>
    </row>
    <row r="76">
      <c r="A76" s="3" t="inlineStr">
        <is>
          <t>IfrsStatementLineItems [Line Items]</t>
        </is>
      </c>
      <c r="C76" s="4" t="inlineStr">
        <is>
          <t xml:space="preserve"> </t>
        </is>
      </c>
      <c r="D76" s="4" t="inlineStr">
        <is>
          <t xml:space="preserve"> </t>
        </is>
      </c>
    </row>
    <row r="77">
      <c r="A77" s="4" t="inlineStr">
        <is>
          <t>Cash and receivables, carrying amount</t>
        </is>
      </c>
      <c r="C77" s="4" t="inlineStr">
        <is>
          <t xml:space="preserve"> </t>
        </is>
      </c>
      <c r="D77" s="4" t="inlineStr">
        <is>
          <t xml:space="preserve"> </t>
        </is>
      </c>
    </row>
    <row r="78">
      <c r="A78" s="4" t="inlineStr">
        <is>
          <t>Liabilities, carrying amount</t>
        </is>
      </c>
      <c r="C78" s="5" t="n">
        <v>-765</v>
      </c>
      <c r="D78" s="5" t="n">
        <v>-7651</v>
      </c>
    </row>
    <row r="79">
      <c r="A79" s="4" t="inlineStr">
        <is>
          <t>Total carrying amount</t>
        </is>
      </c>
      <c r="C79" s="5" t="n">
        <v>-765</v>
      </c>
      <c r="D79" s="5" t="n">
        <v>-7651</v>
      </c>
    </row>
    <row r="80">
      <c r="A80" s="4" t="inlineStr">
        <is>
          <t>Total fair value of asset and liabilities</t>
        </is>
      </c>
      <c r="C80" s="5" t="n">
        <v>-765</v>
      </c>
      <c r="D80" s="5" t="n">
        <v>-7651</v>
      </c>
    </row>
    <row r="81">
      <c r="A81" s="4" t="inlineStr">
        <is>
          <t>Warrants [member] | Level 1 of fair value hierarchy [member]</t>
        </is>
      </c>
      <c r="C81" s="4" t="inlineStr">
        <is>
          <t xml:space="preserve"> </t>
        </is>
      </c>
      <c r="D81" s="4" t="inlineStr">
        <is>
          <t xml:space="preserve"> </t>
        </is>
      </c>
    </row>
    <row r="82">
      <c r="A82" s="3" t="inlineStr">
        <is>
          <t>IfrsStatementLineItems [Line Items]</t>
        </is>
      </c>
      <c r="C82" s="4" t="inlineStr">
        <is>
          <t xml:space="preserve"> </t>
        </is>
      </c>
      <c r="D82" s="4" t="inlineStr">
        <is>
          <t xml:space="preserve"> </t>
        </is>
      </c>
    </row>
    <row r="83">
      <c r="A83" s="4" t="inlineStr">
        <is>
          <t>Total fair value of asset and liabilities</t>
        </is>
      </c>
      <c r="C83" s="5" t="n">
        <v>-765</v>
      </c>
      <c r="D83" s="5" t="n">
        <v>-7651</v>
      </c>
    </row>
    <row r="84">
      <c r="A84" s="4" t="inlineStr">
        <is>
          <t>Warrants [member] | Level 2 of fair value hierarchy [member]</t>
        </is>
      </c>
      <c r="C84" s="4" t="inlineStr">
        <is>
          <t xml:space="preserve"> </t>
        </is>
      </c>
      <c r="D84" s="4" t="inlineStr">
        <is>
          <t xml:space="preserve"> </t>
        </is>
      </c>
    </row>
    <row r="85">
      <c r="A85" s="3" t="inlineStr">
        <is>
          <t>IfrsStatementLineItems [Line Items]</t>
        </is>
      </c>
      <c r="C85" s="4" t="inlineStr">
        <is>
          <t xml:space="preserve"> </t>
        </is>
      </c>
      <c r="D85" s="4" t="inlineStr">
        <is>
          <t xml:space="preserve"> </t>
        </is>
      </c>
    </row>
    <row r="86">
      <c r="A86" s="4" t="inlineStr">
        <is>
          <t>Total fair value of asset and liabilities</t>
        </is>
      </c>
      <c r="C86" s="4" t="inlineStr">
        <is>
          <t xml:space="preserve"> </t>
        </is>
      </c>
      <c r="D86" s="4" t="inlineStr">
        <is>
          <t xml:space="preserve"> </t>
        </is>
      </c>
    </row>
    <row r="87">
      <c r="A87" s="4" t="inlineStr">
        <is>
          <t>Warrants [member] | Level 3 of fair value hierarchy [member]</t>
        </is>
      </c>
      <c r="C87" s="4" t="inlineStr">
        <is>
          <t xml:space="preserve"> </t>
        </is>
      </c>
      <c r="D87" s="4" t="inlineStr">
        <is>
          <t xml:space="preserve"> </t>
        </is>
      </c>
    </row>
    <row r="88">
      <c r="A88" s="3" t="inlineStr">
        <is>
          <t>IfrsStatementLineItems [Line Items]</t>
        </is>
      </c>
      <c r="C88" s="4" t="inlineStr">
        <is>
          <t xml:space="preserve"> </t>
        </is>
      </c>
      <c r="D88" s="4" t="inlineStr">
        <is>
          <t xml:space="preserve"> </t>
        </is>
      </c>
    </row>
    <row r="89">
      <c r="A89" s="4" t="inlineStr">
        <is>
          <t>Total fair value of asset and liabilities</t>
        </is>
      </c>
      <c r="C89" s="4" t="inlineStr">
        <is>
          <t xml:space="preserve"> </t>
        </is>
      </c>
      <c r="D89" s="4" t="inlineStr">
        <is>
          <t xml:space="preserve"> </t>
        </is>
      </c>
    </row>
    <row r="90">
      <c r="A90" s="4" t="inlineStr">
        <is>
          <t>Related parties [member]</t>
        </is>
      </c>
      <c r="C90" s="4" t="inlineStr">
        <is>
          <t xml:space="preserve"> </t>
        </is>
      </c>
      <c r="D90" s="4" t="inlineStr">
        <is>
          <t xml:space="preserve"> </t>
        </is>
      </c>
    </row>
    <row r="91">
      <c r="A91" s="3" t="inlineStr">
        <is>
          <t>IfrsStatementLineItems [Line Items]</t>
        </is>
      </c>
      <c r="C91" s="4" t="inlineStr">
        <is>
          <t xml:space="preserve"> </t>
        </is>
      </c>
      <c r="D91" s="4" t="inlineStr">
        <is>
          <t xml:space="preserve"> </t>
        </is>
      </c>
    </row>
    <row r="92">
      <c r="A92" s="4" t="inlineStr">
        <is>
          <t>Cash and receivables, carrying amount</t>
        </is>
      </c>
      <c r="C92" s="4" t="inlineStr">
        <is>
          <t xml:space="preserve"> </t>
        </is>
      </c>
      <c r="D92" s="4" t="inlineStr">
        <is>
          <t xml:space="preserve"> </t>
        </is>
      </c>
    </row>
    <row r="93">
      <c r="A93" s="4" t="inlineStr">
        <is>
          <t>Liabilities, carrying amount</t>
        </is>
      </c>
      <c r="C93" s="5" t="n">
        <v>-2113</v>
      </c>
      <c r="D93" s="5" t="n">
        <v>-2468</v>
      </c>
    </row>
    <row r="94">
      <c r="A94" s="4" t="inlineStr">
        <is>
          <t>Total carrying amount</t>
        </is>
      </c>
      <c r="C94" s="5" t="n">
        <v>-2113</v>
      </c>
      <c r="D94" s="5" t="n">
        <v>-2468</v>
      </c>
    </row>
    <row r="95">
      <c r="A95" s="4" t="inlineStr">
        <is>
          <t>Total fair value of asset and liabilities</t>
        </is>
      </c>
      <c r="C95" s="4" t="inlineStr">
        <is>
          <t xml:space="preserve"> </t>
        </is>
      </c>
      <c r="D95" s="4" t="inlineStr">
        <is>
          <t xml:space="preserve"> </t>
        </is>
      </c>
    </row>
    <row r="96">
      <c r="A96" s="4" t="inlineStr">
        <is>
          <t>Related parties [member] | Level 1 of fair value hierarchy [member]</t>
        </is>
      </c>
      <c r="C96" s="4" t="inlineStr">
        <is>
          <t xml:space="preserve"> </t>
        </is>
      </c>
      <c r="D96" s="4" t="inlineStr">
        <is>
          <t xml:space="preserve"> </t>
        </is>
      </c>
    </row>
    <row r="97">
      <c r="A97" s="3" t="inlineStr">
        <is>
          <t>IfrsStatementLineItems [Line Items]</t>
        </is>
      </c>
      <c r="C97" s="4" t="inlineStr">
        <is>
          <t xml:space="preserve"> </t>
        </is>
      </c>
      <c r="D97" s="4" t="inlineStr">
        <is>
          <t xml:space="preserve"> </t>
        </is>
      </c>
    </row>
    <row r="98">
      <c r="A98" s="4" t="inlineStr">
        <is>
          <t>Total fair value of asset and liabilities</t>
        </is>
      </c>
      <c r="C98" s="4" t="inlineStr">
        <is>
          <t xml:space="preserve"> </t>
        </is>
      </c>
      <c r="D98" s="4" t="inlineStr">
        <is>
          <t xml:space="preserve"> </t>
        </is>
      </c>
    </row>
    <row r="99">
      <c r="A99" s="4" t="inlineStr">
        <is>
          <t>Related parties [member] | Level 2 of fair value hierarchy [member]</t>
        </is>
      </c>
      <c r="C99" s="4" t="inlineStr">
        <is>
          <t xml:space="preserve"> </t>
        </is>
      </c>
      <c r="D99" s="4" t="inlineStr">
        <is>
          <t xml:space="preserve"> </t>
        </is>
      </c>
    </row>
    <row r="100">
      <c r="A100" s="3" t="inlineStr">
        <is>
          <t>IfrsStatementLineItems [Line Items]</t>
        </is>
      </c>
      <c r="C100" s="4" t="inlineStr">
        <is>
          <t xml:space="preserve"> </t>
        </is>
      </c>
      <c r="D100" s="4" t="inlineStr">
        <is>
          <t xml:space="preserve"> </t>
        </is>
      </c>
    </row>
    <row r="101">
      <c r="A101" s="4" t="inlineStr">
        <is>
          <t>Total fair value of asset and liabilities</t>
        </is>
      </c>
      <c r="C101" s="4" t="inlineStr">
        <is>
          <t xml:space="preserve"> </t>
        </is>
      </c>
      <c r="D101" s="4" t="inlineStr">
        <is>
          <t xml:space="preserve"> </t>
        </is>
      </c>
    </row>
    <row r="102">
      <c r="A102" s="4" t="inlineStr">
        <is>
          <t>Related parties [member] | Level 3 of fair value hierarchy [member]</t>
        </is>
      </c>
      <c r="C102" s="4" t="inlineStr">
        <is>
          <t xml:space="preserve"> </t>
        </is>
      </c>
      <c r="D102" s="4" t="inlineStr">
        <is>
          <t xml:space="preserve"> </t>
        </is>
      </c>
    </row>
    <row r="103">
      <c r="A103" s="3" t="inlineStr">
        <is>
          <t>IfrsStatementLineItems [Line Items]</t>
        </is>
      </c>
      <c r="C103" s="4" t="inlineStr">
        <is>
          <t xml:space="preserve"> </t>
        </is>
      </c>
      <c r="D103" s="4" t="inlineStr">
        <is>
          <t xml:space="preserve"> </t>
        </is>
      </c>
    </row>
    <row r="104">
      <c r="A104" s="4" t="inlineStr">
        <is>
          <t>Total fair value of asset and liabilities</t>
        </is>
      </c>
      <c r="C104" s="4" t="inlineStr">
        <is>
          <t xml:space="preserve"> </t>
        </is>
      </c>
      <c r="D104" s="4" t="inlineStr">
        <is>
          <t xml:space="preserve"> </t>
        </is>
      </c>
    </row>
    <row r="105">
      <c r="A105" s="4" t="inlineStr">
        <is>
          <t>Loans And Borrowings [Member]</t>
        </is>
      </c>
      <c r="C105" s="4" t="inlineStr">
        <is>
          <t xml:space="preserve"> </t>
        </is>
      </c>
      <c r="D105" s="4" t="inlineStr">
        <is>
          <t xml:space="preserve"> </t>
        </is>
      </c>
    </row>
    <row r="106">
      <c r="A106" s="3" t="inlineStr">
        <is>
          <t>IfrsStatementLineItems [Line Items]</t>
        </is>
      </c>
      <c r="C106" s="4" t="inlineStr">
        <is>
          <t xml:space="preserve"> </t>
        </is>
      </c>
      <c r="D106" s="4" t="inlineStr">
        <is>
          <t xml:space="preserve"> </t>
        </is>
      </c>
    </row>
    <row r="107">
      <c r="A107" s="4" t="inlineStr">
        <is>
          <t>Cash and receivables, carrying amount</t>
        </is>
      </c>
      <c r="C107" s="4" t="inlineStr">
        <is>
          <t xml:space="preserve"> </t>
        </is>
      </c>
      <c r="D107" s="4" t="inlineStr">
        <is>
          <t xml:space="preserve"> </t>
        </is>
      </c>
    </row>
    <row r="108">
      <c r="A108" s="4" t="inlineStr">
        <is>
          <t>Liabilities, carrying amount</t>
        </is>
      </c>
      <c r="C108" s="5" t="n">
        <v>-1326</v>
      </c>
      <c r="D108" s="4" t="inlineStr">
        <is>
          <t xml:space="preserve"> </t>
        </is>
      </c>
    </row>
    <row r="109">
      <c r="A109" s="4" t="inlineStr">
        <is>
          <t>Total carrying amount</t>
        </is>
      </c>
      <c r="C109" s="5" t="n">
        <v>-1326</v>
      </c>
      <c r="D109" s="4" t="inlineStr">
        <is>
          <t xml:space="preserve"> </t>
        </is>
      </c>
    </row>
    <row r="110">
      <c r="A110" s="4" t="inlineStr">
        <is>
          <t>Total fair value of asset and liabilities</t>
        </is>
      </c>
      <c r="C110" s="4" t="inlineStr">
        <is>
          <t xml:space="preserve"> </t>
        </is>
      </c>
      <c r="D110" s="4" t="inlineStr">
        <is>
          <t xml:space="preserve"> </t>
        </is>
      </c>
    </row>
    <row r="111">
      <c r="A111" s="4" t="inlineStr">
        <is>
          <t>Loans And Borrowings [Member] | Level 1 of fair value hierarchy [member]</t>
        </is>
      </c>
      <c r="C111" s="4" t="inlineStr">
        <is>
          <t xml:space="preserve"> </t>
        </is>
      </c>
      <c r="D111" s="4" t="inlineStr">
        <is>
          <t xml:space="preserve"> </t>
        </is>
      </c>
    </row>
    <row r="112">
      <c r="A112" s="3" t="inlineStr">
        <is>
          <t>IfrsStatementLineItems [Line Items]</t>
        </is>
      </c>
      <c r="C112" s="4" t="inlineStr">
        <is>
          <t xml:space="preserve"> </t>
        </is>
      </c>
      <c r="D112" s="4" t="inlineStr">
        <is>
          <t xml:space="preserve"> </t>
        </is>
      </c>
    </row>
    <row r="113">
      <c r="A113" s="4" t="inlineStr">
        <is>
          <t>Total fair value of asset and liabilities</t>
        </is>
      </c>
      <c r="C113" s="4" t="inlineStr">
        <is>
          <t xml:space="preserve"> </t>
        </is>
      </c>
      <c r="D113" s="4" t="inlineStr">
        <is>
          <t xml:space="preserve"> </t>
        </is>
      </c>
    </row>
    <row r="114">
      <c r="A114" s="4" t="inlineStr">
        <is>
          <t>Loans And Borrowings [Member] | Level 2 of fair value hierarchy [member]</t>
        </is>
      </c>
      <c r="C114" s="4" t="inlineStr">
        <is>
          <t xml:space="preserve"> </t>
        </is>
      </c>
      <c r="D114" s="4" t="inlineStr">
        <is>
          <t xml:space="preserve"> </t>
        </is>
      </c>
    </row>
    <row r="115">
      <c r="A115" s="3" t="inlineStr">
        <is>
          <t>IfrsStatementLineItems [Line Items]</t>
        </is>
      </c>
      <c r="C115" s="4" t="inlineStr">
        <is>
          <t xml:space="preserve"> </t>
        </is>
      </c>
      <c r="D115" s="4" t="inlineStr">
        <is>
          <t xml:space="preserve"> </t>
        </is>
      </c>
    </row>
    <row r="116">
      <c r="A116" s="4" t="inlineStr">
        <is>
          <t>Total fair value of asset and liabilities</t>
        </is>
      </c>
      <c r="C116" s="4" t="inlineStr">
        <is>
          <t xml:space="preserve"> </t>
        </is>
      </c>
      <c r="D116" s="4" t="inlineStr">
        <is>
          <t xml:space="preserve"> </t>
        </is>
      </c>
    </row>
    <row r="117">
      <c r="A117" s="4" t="inlineStr">
        <is>
          <t>Loans And Borrowings [Member] | Level 3 of fair value hierarchy [member]</t>
        </is>
      </c>
      <c r="C117" s="4" t="inlineStr">
        <is>
          <t xml:space="preserve"> </t>
        </is>
      </c>
      <c r="D117" s="4" t="inlineStr">
        <is>
          <t xml:space="preserve"> </t>
        </is>
      </c>
    </row>
    <row r="118">
      <c r="A118" s="3" t="inlineStr">
        <is>
          <t>IfrsStatementLineItems [Line Items]</t>
        </is>
      </c>
      <c r="C118" s="4" t="inlineStr">
        <is>
          <t xml:space="preserve"> </t>
        </is>
      </c>
      <c r="D118" s="4" t="inlineStr">
        <is>
          <t xml:space="preserve"> </t>
        </is>
      </c>
    </row>
    <row r="119">
      <c r="A119" s="4" t="inlineStr">
        <is>
          <t>Total fair value of asset and liabilities</t>
        </is>
      </c>
      <c r="C119" s="4" t="inlineStr">
        <is>
          <t xml:space="preserve"> </t>
        </is>
      </c>
      <c r="D119" s="4" t="inlineStr">
        <is>
          <t xml:space="preserve"> </t>
        </is>
      </c>
    </row>
    <row r="120">
      <c r="A120" s="4" t="inlineStr">
        <is>
          <t>Other Payables [Member]</t>
        </is>
      </c>
      <c r="C120" s="4" t="inlineStr">
        <is>
          <t xml:space="preserve"> </t>
        </is>
      </c>
      <c r="D120" s="4" t="inlineStr">
        <is>
          <t xml:space="preserve"> </t>
        </is>
      </c>
    </row>
    <row r="121">
      <c r="A121" s="3" t="inlineStr">
        <is>
          <t>IfrsStatementLineItems [Line Items]</t>
        </is>
      </c>
      <c r="C121" s="4" t="inlineStr">
        <is>
          <t xml:space="preserve"> </t>
        </is>
      </c>
      <c r="D121" s="4" t="inlineStr">
        <is>
          <t xml:space="preserve"> </t>
        </is>
      </c>
    </row>
    <row r="122">
      <c r="A122" s="4" t="inlineStr">
        <is>
          <t>Cash and receivables, carrying amount</t>
        </is>
      </c>
      <c r="B122" s="4" t="inlineStr">
        <is>
          <t>[2]</t>
        </is>
      </c>
      <c r="C122" s="4" t="inlineStr">
        <is>
          <t xml:space="preserve"> </t>
        </is>
      </c>
      <c r="D122" s="4" t="inlineStr">
        <is>
          <t xml:space="preserve"> </t>
        </is>
      </c>
    </row>
    <row r="123">
      <c r="A123" s="4" t="inlineStr">
        <is>
          <t>Liabilities, carrying amount</t>
        </is>
      </c>
      <c r="B123" s="4" t="inlineStr">
        <is>
          <t>[2]</t>
        </is>
      </c>
      <c r="C123" s="5" t="n">
        <v>-195</v>
      </c>
      <c r="D123" s="5" t="n">
        <v>-165</v>
      </c>
    </row>
    <row r="124">
      <c r="A124" s="4" t="inlineStr">
        <is>
          <t>Total carrying amount</t>
        </is>
      </c>
      <c r="B124" s="4" t="inlineStr">
        <is>
          <t>[2]</t>
        </is>
      </c>
      <c r="C124" s="5" t="n">
        <v>-195</v>
      </c>
      <c r="D124" s="5" t="n">
        <v>-165</v>
      </c>
    </row>
    <row r="125">
      <c r="A125" s="4" t="inlineStr">
        <is>
          <t>Total fair value of asset and liabilities</t>
        </is>
      </c>
      <c r="B125" s="4" t="inlineStr">
        <is>
          <t>[2]</t>
        </is>
      </c>
      <c r="C125" s="4" t="inlineStr">
        <is>
          <t xml:space="preserve"> </t>
        </is>
      </c>
      <c r="D125" s="4" t="inlineStr">
        <is>
          <t xml:space="preserve"> </t>
        </is>
      </c>
    </row>
    <row r="126">
      <c r="A126" s="4" t="inlineStr">
        <is>
          <t>Other Payables [Member] | Level 1 of fair value hierarchy [member]</t>
        </is>
      </c>
      <c r="C126" s="4" t="inlineStr">
        <is>
          <t xml:space="preserve"> </t>
        </is>
      </c>
      <c r="D126" s="4" t="inlineStr">
        <is>
          <t xml:space="preserve"> </t>
        </is>
      </c>
    </row>
    <row r="127">
      <c r="A127" s="3" t="inlineStr">
        <is>
          <t>IfrsStatementLineItems [Line Items]</t>
        </is>
      </c>
      <c r="C127" s="4" t="inlineStr">
        <is>
          <t xml:space="preserve"> </t>
        </is>
      </c>
      <c r="D127" s="4" t="inlineStr">
        <is>
          <t xml:space="preserve"> </t>
        </is>
      </c>
    </row>
    <row r="128">
      <c r="A128" s="4" t="inlineStr">
        <is>
          <t>Total fair value of asset and liabilities</t>
        </is>
      </c>
      <c r="B128" s="4" t="inlineStr">
        <is>
          <t>[2]</t>
        </is>
      </c>
      <c r="C128" s="4" t="inlineStr">
        <is>
          <t xml:space="preserve"> </t>
        </is>
      </c>
      <c r="D128" s="4" t="inlineStr">
        <is>
          <t xml:space="preserve"> </t>
        </is>
      </c>
    </row>
    <row r="129">
      <c r="A129" s="4" t="inlineStr">
        <is>
          <t>Other Payables [Member] | Level 2 of fair value hierarchy [member]</t>
        </is>
      </c>
      <c r="C129" s="4" t="inlineStr">
        <is>
          <t xml:space="preserve"> </t>
        </is>
      </c>
      <c r="D129" s="4" t="inlineStr">
        <is>
          <t xml:space="preserve"> </t>
        </is>
      </c>
    </row>
    <row r="130">
      <c r="A130" s="3" t="inlineStr">
        <is>
          <t>IfrsStatementLineItems [Line Items]</t>
        </is>
      </c>
      <c r="C130" s="4" t="inlineStr">
        <is>
          <t xml:space="preserve"> </t>
        </is>
      </c>
      <c r="D130" s="4" t="inlineStr">
        <is>
          <t xml:space="preserve"> </t>
        </is>
      </c>
    </row>
    <row r="131">
      <c r="A131" s="4" t="inlineStr">
        <is>
          <t>Total fair value of asset and liabilities</t>
        </is>
      </c>
      <c r="B131" s="4" t="inlineStr">
        <is>
          <t>[2]</t>
        </is>
      </c>
      <c r="C131" s="4" t="inlineStr">
        <is>
          <t xml:space="preserve"> </t>
        </is>
      </c>
      <c r="D131" s="4" t="inlineStr">
        <is>
          <t xml:space="preserve"> </t>
        </is>
      </c>
    </row>
    <row r="132">
      <c r="A132" s="4" t="inlineStr">
        <is>
          <t>Other Payables [Member] | Level 3 of fair value hierarchy [member]</t>
        </is>
      </c>
      <c r="C132" s="4" t="inlineStr">
        <is>
          <t xml:space="preserve"> </t>
        </is>
      </c>
      <c r="D132" s="4" t="inlineStr">
        <is>
          <t xml:space="preserve"> </t>
        </is>
      </c>
    </row>
    <row r="133">
      <c r="A133" s="3" t="inlineStr">
        <is>
          <t>IfrsStatementLineItems [Line Items]</t>
        </is>
      </c>
      <c r="C133" s="4" t="inlineStr">
        <is>
          <t xml:space="preserve"> </t>
        </is>
      </c>
      <c r="D133" s="4" t="inlineStr">
        <is>
          <t xml:space="preserve"> </t>
        </is>
      </c>
    </row>
    <row r="134">
      <c r="A134" s="4" t="inlineStr">
        <is>
          <t>Total fair value of asset and liabilities</t>
        </is>
      </c>
      <c r="B134" s="4" t="inlineStr">
        <is>
          <t>[2]</t>
        </is>
      </c>
      <c r="C134" s="4" t="inlineStr">
        <is>
          <t xml:space="preserve"> </t>
        </is>
      </c>
      <c r="D134" s="4" t="inlineStr">
        <is>
          <t xml:space="preserve"> </t>
        </is>
      </c>
    </row>
    <row r="135"/>
    <row r="136">
      <c r="A136" s="4" t="inlineStr">
        <is>
          <t>[1]Prepayments and VAT have been excluded as they are not classified as a financial asset.[2]Employment taxes have been excluded as these are statutory liabilities.</t>
        </is>
      </c>
    </row>
  </sheetData>
  <mergeCells count="3">
    <mergeCell ref="A1:B1"/>
    <mergeCell ref="A135:C135"/>
    <mergeCell ref="A136:C13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inancial Instruments and Risk Management (Details 1)</t>
        </is>
      </c>
      <c r="B1" s="2" t="inlineStr">
        <is>
          <t>12 Months Ended</t>
        </is>
      </c>
    </row>
    <row r="2">
      <c r="B2" s="2" t="inlineStr">
        <is>
          <t>Dec. 31, 2023</t>
        </is>
      </c>
      <c r="C2" s="2" t="inlineStr">
        <is>
          <t>Dec. 31, 2022</t>
        </is>
      </c>
    </row>
    <row r="3">
      <c r="A3" s="3" t="inlineStr">
        <is>
          <t>Financial Instruments And Risk Management</t>
        </is>
      </c>
      <c r="B3" s="4" t="inlineStr">
        <is>
          <t xml:space="preserve"> </t>
        </is>
      </c>
      <c r="C3" s="4" t="inlineStr">
        <is>
          <t xml:space="preserve"> </t>
        </is>
      </c>
    </row>
    <row r="4">
      <c r="A4" s="4" t="inlineStr">
        <is>
          <t>Credit risk rating, AA</t>
        </is>
      </c>
      <c r="B4" s="4" t="inlineStr">
        <is>
          <t xml:space="preserve"> </t>
        </is>
      </c>
      <c r="C4" s="12" t="n">
        <v>0.12</v>
      </c>
    </row>
    <row r="5">
      <c r="A5" s="4" t="inlineStr">
        <is>
          <t>Credit risk rating, A+</t>
        </is>
      </c>
      <c r="B5" s="12" t="n">
        <v>0.08</v>
      </c>
      <c r="C5" s="4" t="inlineStr">
        <is>
          <t xml:space="preserve"> </t>
        </is>
      </c>
    </row>
    <row r="6">
      <c r="A6" s="4" t="inlineStr">
        <is>
          <t>Credit risk rating, A-</t>
        </is>
      </c>
      <c r="B6" s="12" t="n">
        <v>0.91</v>
      </c>
      <c r="C6" s="4" t="inlineStr">
        <is>
          <t xml:space="preserve"> </t>
        </is>
      </c>
    </row>
    <row r="7">
      <c r="A7" s="4" t="inlineStr">
        <is>
          <t>Credit risk rating, BBB+</t>
        </is>
      </c>
      <c r="B7" s="4" t="inlineStr">
        <is>
          <t xml:space="preserve"> </t>
        </is>
      </c>
      <c r="C7" s="12" t="n">
        <v>0.75</v>
      </c>
    </row>
    <row r="8">
      <c r="A8" s="4" t="inlineStr">
        <is>
          <t>Credit risk rating, B+</t>
        </is>
      </c>
      <c r="B8" s="4" t="inlineStr">
        <is>
          <t xml:space="preserve"> </t>
        </is>
      </c>
      <c r="C8" s="12" t="n">
        <v>0.12</v>
      </c>
    </row>
    <row r="9">
      <c r="A9" s="4" t="inlineStr">
        <is>
          <t>Credit risk rating, Not assigned</t>
        </is>
      </c>
      <c r="B9" s="12" t="n">
        <v>0.01</v>
      </c>
      <c r="C9" s="12" t="n">
        <v>0.01</v>
      </c>
    </row>
    <row r="10">
      <c r="A10" s="4" t="inlineStr">
        <is>
          <t>Total</t>
        </is>
      </c>
      <c r="B10" s="12" t="n">
        <v>1</v>
      </c>
      <c r="C10" s="12" t="n">
        <v>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inancial Instruments and Risk Management (Details 2) - EUR (€) € in Thousands</t>
        </is>
      </c>
      <c r="C1" s="2" t="inlineStr">
        <is>
          <t>Dec. 31, 2023</t>
        </is>
      </c>
      <c r="D1" s="2" t="inlineStr">
        <is>
          <t>Dec. 31, 2022</t>
        </is>
      </c>
    </row>
    <row r="2">
      <c r="A2" s="3" t="inlineStr">
        <is>
          <t>IfrsStatementLineItems [Line Items]</t>
        </is>
      </c>
      <c r="C2" s="4" t="inlineStr">
        <is>
          <t xml:space="preserve"> </t>
        </is>
      </c>
      <c r="D2" s="4" t="inlineStr">
        <is>
          <t xml:space="preserve"> </t>
        </is>
      </c>
    </row>
    <row r="3">
      <c r="A3" s="4" t="inlineStr">
        <is>
          <t>Total</t>
        </is>
      </c>
      <c r="C3" s="6" t="n">
        <v>26195</v>
      </c>
      <c r="D3" s="6" t="n">
        <v>23373</v>
      </c>
    </row>
    <row r="4">
      <c r="A4" s="4" t="inlineStr">
        <is>
          <t>Not later than one year [member]</t>
        </is>
      </c>
      <c r="C4" s="4" t="inlineStr">
        <is>
          <t xml:space="preserve"> </t>
        </is>
      </c>
      <c r="D4" s="4" t="inlineStr">
        <is>
          <t xml:space="preserve"> </t>
        </is>
      </c>
    </row>
    <row r="5">
      <c r="A5" s="3" t="inlineStr">
        <is>
          <t>IfrsStatementLineItems [Line Items]</t>
        </is>
      </c>
      <c r="C5" s="4" t="inlineStr">
        <is>
          <t xml:space="preserve"> </t>
        </is>
      </c>
      <c r="D5" s="4" t="inlineStr">
        <is>
          <t xml:space="preserve"> </t>
        </is>
      </c>
    </row>
    <row r="6">
      <c r="A6" s="4" t="inlineStr">
        <is>
          <t>Total</t>
        </is>
      </c>
      <c r="C6" s="5" t="n">
        <v>16487</v>
      </c>
      <c r="D6" s="5" t="n">
        <v>8174</v>
      </c>
    </row>
    <row r="7">
      <c r="A7" s="4" t="inlineStr">
        <is>
          <t>Later than one year and not later than two years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Total</t>
        </is>
      </c>
      <c r="C9" s="5" t="n">
        <v>1918</v>
      </c>
      <c r="D9" s="5" t="n">
        <v>1107</v>
      </c>
    </row>
    <row r="10">
      <c r="A10" s="4" t="inlineStr">
        <is>
          <t>Later than two years and not later than three years [member]</t>
        </is>
      </c>
      <c r="C10" s="4" t="inlineStr">
        <is>
          <t xml:space="preserve"> </t>
        </is>
      </c>
      <c r="D10" s="4" t="inlineStr">
        <is>
          <t xml:space="preserve"> </t>
        </is>
      </c>
    </row>
    <row r="11">
      <c r="A11" s="3" t="inlineStr">
        <is>
          <t>IfrsStatementLineItems [Line Items]</t>
        </is>
      </c>
      <c r="C11" s="4" t="inlineStr">
        <is>
          <t xml:space="preserve"> </t>
        </is>
      </c>
      <c r="D11" s="4" t="inlineStr">
        <is>
          <t xml:space="preserve"> </t>
        </is>
      </c>
    </row>
    <row r="12">
      <c r="A12" s="4" t="inlineStr">
        <is>
          <t>Total</t>
        </is>
      </c>
      <c r="C12" s="5" t="n">
        <v>2298</v>
      </c>
      <c r="D12" s="5" t="n">
        <v>1409</v>
      </c>
    </row>
    <row r="13">
      <c r="A13" s="4" t="inlineStr">
        <is>
          <t>Later than five years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Total</t>
        </is>
      </c>
      <c r="C15" s="5" t="n">
        <v>11364</v>
      </c>
      <c r="D15" s="5" t="n">
        <v>9835</v>
      </c>
    </row>
    <row r="16">
      <c r="A16" s="4" t="inlineStr">
        <is>
          <t>Derivate Liability Warrants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Total</t>
        </is>
      </c>
      <c r="B18" s="4" t="inlineStr">
        <is>
          <t>[1]</t>
        </is>
      </c>
      <c r="C18" s="5" t="n">
        <v>765</v>
      </c>
      <c r="D18" s="5" t="n">
        <v>7651</v>
      </c>
    </row>
    <row r="19">
      <c r="A19" s="4" t="inlineStr">
        <is>
          <t>Derivate Liability Warrants [Member] | Not later than one year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Total</t>
        </is>
      </c>
      <c r="B21" s="4" t="inlineStr">
        <is>
          <t>[1]</t>
        </is>
      </c>
      <c r="C21" s="4" t="inlineStr">
        <is>
          <t xml:space="preserve"> </t>
        </is>
      </c>
      <c r="D21" s="4" t="inlineStr">
        <is>
          <t xml:space="preserve"> </t>
        </is>
      </c>
    </row>
    <row r="22">
      <c r="A22" s="4" t="inlineStr">
        <is>
          <t>Derivate Liability Warrants [Member] | Later than one year and not later than two years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Total</t>
        </is>
      </c>
      <c r="B24" s="4" t="inlineStr">
        <is>
          <t>[1]</t>
        </is>
      </c>
      <c r="C24" s="4" t="inlineStr">
        <is>
          <t xml:space="preserve"> </t>
        </is>
      </c>
      <c r="D24" s="4" t="inlineStr">
        <is>
          <t xml:space="preserve"> </t>
        </is>
      </c>
    </row>
    <row r="25">
      <c r="A25" s="4" t="inlineStr">
        <is>
          <t>Derivate Liability Warrants [Member] | Later than two years and not later than three years [member]</t>
        </is>
      </c>
      <c r="C25" s="4" t="inlineStr">
        <is>
          <t xml:space="preserve"> </t>
        </is>
      </c>
      <c r="D25" s="4" t="inlineStr">
        <is>
          <t xml:space="preserve"> </t>
        </is>
      </c>
    </row>
    <row r="26">
      <c r="A26" s="3" t="inlineStr">
        <is>
          <t>IfrsStatementLineItems [Line Items]</t>
        </is>
      </c>
      <c r="C26" s="4" t="inlineStr">
        <is>
          <t xml:space="preserve"> </t>
        </is>
      </c>
      <c r="D26" s="4" t="inlineStr">
        <is>
          <t xml:space="preserve"> </t>
        </is>
      </c>
    </row>
    <row r="27">
      <c r="A27" s="4" t="inlineStr">
        <is>
          <t>Total</t>
        </is>
      </c>
      <c r="B27" s="4" t="inlineStr">
        <is>
          <t>[1]</t>
        </is>
      </c>
      <c r="C27" s="4" t="inlineStr">
        <is>
          <t xml:space="preserve"> </t>
        </is>
      </c>
      <c r="D27" s="4" t="inlineStr">
        <is>
          <t xml:space="preserve"> </t>
        </is>
      </c>
    </row>
    <row r="28">
      <c r="A28" s="4" t="inlineStr">
        <is>
          <t>Derivate Liability Warrants [Member] | Later than five years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Total</t>
        </is>
      </c>
      <c r="B30" s="4" t="inlineStr">
        <is>
          <t>[1]</t>
        </is>
      </c>
      <c r="C30" s="4" t="inlineStr">
        <is>
          <t xml:space="preserve"> </t>
        </is>
      </c>
      <c r="D30" s="4" t="inlineStr">
        <is>
          <t xml:space="preserve"> </t>
        </is>
      </c>
    </row>
    <row r="31">
      <c r="A31" s="4" t="inlineStr">
        <is>
          <t>Derivate Liability Warrants [Member] | Contractual Cash Flows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Total</t>
        </is>
      </c>
      <c r="B33" s="4" t="inlineStr">
        <is>
          <t>[1]</t>
        </is>
      </c>
      <c r="C33" s="4" t="inlineStr">
        <is>
          <t xml:space="preserve"> </t>
        </is>
      </c>
      <c r="D33" s="4" t="inlineStr">
        <is>
          <t xml:space="preserve"> </t>
        </is>
      </c>
    </row>
    <row r="34">
      <c r="A34" s="4" t="inlineStr">
        <is>
          <t>Trade Payables [Member]</t>
        </is>
      </c>
      <c r="C34" s="4" t="inlineStr">
        <is>
          <t xml:space="preserve"> </t>
        </is>
      </c>
      <c r="D34" s="4" t="inlineStr">
        <is>
          <t xml:space="preserve"> </t>
        </is>
      </c>
    </row>
    <row r="35">
      <c r="A35" s="3" t="inlineStr">
        <is>
          <t>IfrsStatementLineItems [Line Items]</t>
        </is>
      </c>
      <c r="C35" s="4" t="inlineStr">
        <is>
          <t xml:space="preserve"> </t>
        </is>
      </c>
      <c r="D35" s="4" t="inlineStr">
        <is>
          <t xml:space="preserve"> </t>
        </is>
      </c>
    </row>
    <row r="36">
      <c r="A36" s="4" t="inlineStr">
        <is>
          <t>Total</t>
        </is>
      </c>
      <c r="C36" s="5" t="n">
        <v>11015</v>
      </c>
      <c r="D36" s="5" t="n">
        <v>3680</v>
      </c>
    </row>
    <row r="37">
      <c r="A37" s="4" t="inlineStr">
        <is>
          <t>Trade Payables [Member] | Not later than one year [member]</t>
        </is>
      </c>
      <c r="C37" s="4" t="inlineStr">
        <is>
          <t xml:space="preserve"> </t>
        </is>
      </c>
      <c r="D37" s="4" t="inlineStr">
        <is>
          <t xml:space="preserve"> </t>
        </is>
      </c>
    </row>
    <row r="38">
      <c r="A38" s="3" t="inlineStr">
        <is>
          <t>IfrsStatementLineItems [Line Items]</t>
        </is>
      </c>
      <c r="C38" s="4" t="inlineStr">
        <is>
          <t xml:space="preserve"> </t>
        </is>
      </c>
      <c r="D38" s="4" t="inlineStr">
        <is>
          <t xml:space="preserve"> </t>
        </is>
      </c>
    </row>
    <row r="39">
      <c r="A39" s="4" t="inlineStr">
        <is>
          <t>Total</t>
        </is>
      </c>
      <c r="C39" s="5" t="n">
        <v>11015</v>
      </c>
      <c r="D39" s="5" t="n">
        <v>3680</v>
      </c>
    </row>
    <row r="40">
      <c r="A40" s="4" t="inlineStr">
        <is>
          <t>Trade Payables [Member] | Later than one year and not later than two years [member]</t>
        </is>
      </c>
      <c r="C40" s="4" t="inlineStr">
        <is>
          <t xml:space="preserve"> </t>
        </is>
      </c>
      <c r="D40" s="4" t="inlineStr">
        <is>
          <t xml:space="preserve"> </t>
        </is>
      </c>
    </row>
    <row r="41">
      <c r="A41" s="3" t="inlineStr">
        <is>
          <t>IfrsStatementLineItems [Line Items]</t>
        </is>
      </c>
      <c r="C41" s="4" t="inlineStr">
        <is>
          <t xml:space="preserve"> </t>
        </is>
      </c>
      <c r="D41" s="4" t="inlineStr">
        <is>
          <t xml:space="preserve"> </t>
        </is>
      </c>
    </row>
    <row r="42">
      <c r="A42" s="4" t="inlineStr">
        <is>
          <t>Total</t>
        </is>
      </c>
      <c r="C42" s="4" t="inlineStr">
        <is>
          <t xml:space="preserve"> </t>
        </is>
      </c>
      <c r="D42" s="4" t="inlineStr">
        <is>
          <t xml:space="preserve"> </t>
        </is>
      </c>
    </row>
    <row r="43">
      <c r="A43" s="4" t="inlineStr">
        <is>
          <t>Trade Payables [Member] | Later than two years and not later than three years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Total</t>
        </is>
      </c>
      <c r="C45" s="4" t="inlineStr">
        <is>
          <t xml:space="preserve"> </t>
        </is>
      </c>
      <c r="D45" s="4" t="inlineStr">
        <is>
          <t xml:space="preserve"> </t>
        </is>
      </c>
      <c r="E45" s="4" t="inlineStr">
        <is>
          <t>[1]</t>
        </is>
      </c>
    </row>
    <row r="46">
      <c r="A46" s="4" t="inlineStr">
        <is>
          <t>Trade Payables [Member] | Later than five years [member]</t>
        </is>
      </c>
      <c r="C46" s="4" t="inlineStr">
        <is>
          <t xml:space="preserve"> </t>
        </is>
      </c>
      <c r="D46" s="4" t="inlineStr">
        <is>
          <t xml:space="preserve"> </t>
        </is>
      </c>
    </row>
    <row r="47">
      <c r="A47" s="3" t="inlineStr">
        <is>
          <t>IfrsStatementLineItems [Line Items]</t>
        </is>
      </c>
      <c r="C47" s="4" t="inlineStr">
        <is>
          <t xml:space="preserve"> </t>
        </is>
      </c>
      <c r="D47" s="4" t="inlineStr">
        <is>
          <t xml:space="preserve"> </t>
        </is>
      </c>
    </row>
    <row r="48">
      <c r="A48" s="4" t="inlineStr">
        <is>
          <t>Total</t>
        </is>
      </c>
      <c r="C48" s="4" t="inlineStr">
        <is>
          <t xml:space="preserve"> </t>
        </is>
      </c>
      <c r="D48" s="4" t="inlineStr">
        <is>
          <t xml:space="preserve"> </t>
        </is>
      </c>
      <c r="E48" s="4" t="inlineStr">
        <is>
          <t>[1]</t>
        </is>
      </c>
    </row>
    <row r="49">
      <c r="A49" s="4" t="inlineStr">
        <is>
          <t>Trade Payables [Member] | Contractual Cash Flows [Member]</t>
        </is>
      </c>
      <c r="C49" s="4" t="inlineStr">
        <is>
          <t xml:space="preserve"> </t>
        </is>
      </c>
      <c r="D49" s="4" t="inlineStr">
        <is>
          <t xml:space="preserve"> </t>
        </is>
      </c>
    </row>
    <row r="50">
      <c r="A50" s="3" t="inlineStr">
        <is>
          <t>IfrsStatementLineItems [Line Items]</t>
        </is>
      </c>
      <c r="C50" s="4" t="inlineStr">
        <is>
          <t xml:space="preserve"> </t>
        </is>
      </c>
      <c r="D50" s="4" t="inlineStr">
        <is>
          <t xml:space="preserve"> </t>
        </is>
      </c>
    </row>
    <row r="51">
      <c r="A51" s="4" t="inlineStr">
        <is>
          <t>Total</t>
        </is>
      </c>
      <c r="C51" s="5" t="n">
        <v>11015</v>
      </c>
      <c r="D51" s="5" t="n">
        <v>3680</v>
      </c>
    </row>
    <row r="52">
      <c r="A52" s="4" t="inlineStr">
        <is>
          <t>Amounts Owed To Related Parties [Member]</t>
        </is>
      </c>
      <c r="C52" s="4" t="inlineStr">
        <is>
          <t xml:space="preserve"> </t>
        </is>
      </c>
      <c r="D52" s="4" t="inlineStr">
        <is>
          <t xml:space="preserve"> </t>
        </is>
      </c>
    </row>
    <row r="53">
      <c r="A53" s="3" t="inlineStr">
        <is>
          <t>IfrsStatementLineItems [Line Items]</t>
        </is>
      </c>
      <c r="C53" s="4" t="inlineStr">
        <is>
          <t xml:space="preserve"> </t>
        </is>
      </c>
      <c r="D53" s="4" t="inlineStr">
        <is>
          <t xml:space="preserve"> </t>
        </is>
      </c>
    </row>
    <row r="54">
      <c r="A54" s="4" t="inlineStr">
        <is>
          <t>Total</t>
        </is>
      </c>
      <c r="C54" s="5" t="n">
        <v>2113</v>
      </c>
      <c r="D54" s="5" t="n">
        <v>2468</v>
      </c>
    </row>
    <row r="55">
      <c r="A55" s="4" t="inlineStr">
        <is>
          <t>Amounts Owed To Related Parties [Member] | Not later than one year [member]</t>
        </is>
      </c>
      <c r="C55" s="4" t="inlineStr">
        <is>
          <t xml:space="preserve"> </t>
        </is>
      </c>
      <c r="D55" s="4" t="inlineStr">
        <is>
          <t xml:space="preserve"> </t>
        </is>
      </c>
    </row>
    <row r="56">
      <c r="A56" s="3" t="inlineStr">
        <is>
          <t>IfrsStatementLineItems [Line Items]</t>
        </is>
      </c>
      <c r="C56" s="4" t="inlineStr">
        <is>
          <t xml:space="preserve"> </t>
        </is>
      </c>
      <c r="D56" s="4" t="inlineStr">
        <is>
          <t xml:space="preserve"> </t>
        </is>
      </c>
    </row>
    <row r="57">
      <c r="A57" s="4" t="inlineStr">
        <is>
          <t>Total</t>
        </is>
      </c>
      <c r="C57" s="5" t="n">
        <v>2113</v>
      </c>
      <c r="D57" s="5" t="n">
        <v>2468</v>
      </c>
    </row>
    <row r="58">
      <c r="A58" s="4" t="inlineStr">
        <is>
          <t>Amounts Owed To Related Parties [Member] | Later than one year and not later than two years [member]</t>
        </is>
      </c>
      <c r="C58" s="4" t="inlineStr">
        <is>
          <t xml:space="preserve"> </t>
        </is>
      </c>
      <c r="D58" s="4" t="inlineStr">
        <is>
          <t xml:space="preserve"> </t>
        </is>
      </c>
    </row>
    <row r="59">
      <c r="A59" s="3" t="inlineStr">
        <is>
          <t>IfrsStatementLineItems [Line Items]</t>
        </is>
      </c>
      <c r="C59" s="4" t="inlineStr">
        <is>
          <t xml:space="preserve"> </t>
        </is>
      </c>
      <c r="D59" s="4" t="inlineStr">
        <is>
          <t xml:space="preserve"> </t>
        </is>
      </c>
    </row>
    <row r="60">
      <c r="A60" s="4" t="inlineStr">
        <is>
          <t>Total</t>
        </is>
      </c>
      <c r="C60" s="4" t="inlineStr">
        <is>
          <t xml:space="preserve"> </t>
        </is>
      </c>
      <c r="D60" s="4" t="inlineStr">
        <is>
          <t xml:space="preserve"> </t>
        </is>
      </c>
    </row>
    <row r="61">
      <c r="A61" s="4" t="inlineStr">
        <is>
          <t>Amounts Owed To Related Parties [Member] | Later than two years and not later than three years [member]</t>
        </is>
      </c>
      <c r="C61" s="4" t="inlineStr">
        <is>
          <t xml:space="preserve"> </t>
        </is>
      </c>
      <c r="D61" s="4" t="inlineStr">
        <is>
          <t xml:space="preserve"> </t>
        </is>
      </c>
    </row>
    <row r="62">
      <c r="A62" s="3" t="inlineStr">
        <is>
          <t>IfrsStatementLineItems [Line Items]</t>
        </is>
      </c>
      <c r="C62" s="4" t="inlineStr">
        <is>
          <t xml:space="preserve"> </t>
        </is>
      </c>
      <c r="D62" s="4" t="inlineStr">
        <is>
          <t xml:space="preserve"> </t>
        </is>
      </c>
    </row>
    <row r="63">
      <c r="A63" s="4" t="inlineStr">
        <is>
          <t>Total</t>
        </is>
      </c>
      <c r="C63" s="4" t="inlineStr">
        <is>
          <t xml:space="preserve"> </t>
        </is>
      </c>
      <c r="D63" s="4" t="inlineStr">
        <is>
          <t xml:space="preserve"> </t>
        </is>
      </c>
    </row>
    <row r="64">
      <c r="A64" s="4" t="inlineStr">
        <is>
          <t>Amounts Owed To Related Parties [Member] | Later than five years [member]</t>
        </is>
      </c>
      <c r="C64" s="4" t="inlineStr">
        <is>
          <t xml:space="preserve"> </t>
        </is>
      </c>
      <c r="D64" s="4" t="inlineStr">
        <is>
          <t xml:space="preserve"> </t>
        </is>
      </c>
    </row>
    <row r="65">
      <c r="A65" s="3" t="inlineStr">
        <is>
          <t>IfrsStatementLineItems [Line Items]</t>
        </is>
      </c>
      <c r="C65" s="4" t="inlineStr">
        <is>
          <t xml:space="preserve"> </t>
        </is>
      </c>
      <c r="D65" s="4" t="inlineStr">
        <is>
          <t xml:space="preserve"> </t>
        </is>
      </c>
    </row>
    <row r="66">
      <c r="A66" s="4" t="inlineStr">
        <is>
          <t>Total</t>
        </is>
      </c>
      <c r="C66" s="4" t="inlineStr">
        <is>
          <t xml:space="preserve"> </t>
        </is>
      </c>
      <c r="D66" s="4" t="inlineStr">
        <is>
          <t xml:space="preserve"> </t>
        </is>
      </c>
    </row>
    <row r="67">
      <c r="A67" s="4" t="inlineStr">
        <is>
          <t>Amounts Owed To Related Parties [Member] | Contractual Cash Flows [Member]</t>
        </is>
      </c>
      <c r="C67" s="4" t="inlineStr">
        <is>
          <t xml:space="preserve"> </t>
        </is>
      </c>
      <c r="D67" s="4" t="inlineStr">
        <is>
          <t xml:space="preserve"> </t>
        </is>
      </c>
    </row>
    <row r="68">
      <c r="A68" s="3" t="inlineStr">
        <is>
          <t>IfrsStatementLineItems [Line Items]</t>
        </is>
      </c>
      <c r="C68" s="4" t="inlineStr">
        <is>
          <t xml:space="preserve"> </t>
        </is>
      </c>
      <c r="D68" s="4" t="inlineStr">
        <is>
          <t xml:space="preserve"> </t>
        </is>
      </c>
    </row>
    <row r="69">
      <c r="A69" s="4" t="inlineStr">
        <is>
          <t>Total</t>
        </is>
      </c>
      <c r="C69" s="5" t="n">
        <v>2113</v>
      </c>
      <c r="D69" s="5" t="n">
        <v>2468</v>
      </c>
    </row>
    <row r="70">
      <c r="A70" s="4" t="inlineStr">
        <is>
          <t>Loans And Borrowings [Member]</t>
        </is>
      </c>
      <c r="C70" s="4" t="inlineStr">
        <is>
          <t xml:space="preserve"> </t>
        </is>
      </c>
      <c r="D70" s="4" t="inlineStr">
        <is>
          <t xml:space="preserve"> </t>
        </is>
      </c>
    </row>
    <row r="71">
      <c r="A71" s="3" t="inlineStr">
        <is>
          <t>IfrsStatementLineItems [Line Items]</t>
        </is>
      </c>
      <c r="C71" s="4" t="inlineStr">
        <is>
          <t xml:space="preserve"> </t>
        </is>
      </c>
      <c r="D71" s="4" t="inlineStr">
        <is>
          <t xml:space="preserve"> </t>
        </is>
      </c>
    </row>
    <row r="72">
      <c r="A72" s="4" t="inlineStr">
        <is>
          <t>Total</t>
        </is>
      </c>
      <c r="C72" s="5" t="n">
        <v>1326</v>
      </c>
      <c r="D72" s="4" t="inlineStr">
        <is>
          <t xml:space="preserve"> </t>
        </is>
      </c>
    </row>
    <row r="73">
      <c r="A73" s="4" t="inlineStr">
        <is>
          <t>Loans And Borrowings [Member] | Not later than one year [member]</t>
        </is>
      </c>
      <c r="C73" s="4" t="inlineStr">
        <is>
          <t xml:space="preserve"> </t>
        </is>
      </c>
      <c r="D73" s="4" t="inlineStr">
        <is>
          <t xml:space="preserve"> </t>
        </is>
      </c>
    </row>
    <row r="74">
      <c r="A74" s="3" t="inlineStr">
        <is>
          <t>IfrsStatementLineItems [Line Items]</t>
        </is>
      </c>
      <c r="C74" s="4" t="inlineStr">
        <is>
          <t xml:space="preserve"> </t>
        </is>
      </c>
      <c r="D74" s="4" t="inlineStr">
        <is>
          <t xml:space="preserve"> </t>
        </is>
      </c>
    </row>
    <row r="75">
      <c r="A75" s="4" t="inlineStr">
        <is>
          <t>Total</t>
        </is>
      </c>
      <c r="C75" s="5" t="n">
        <v>1326</v>
      </c>
      <c r="D75" s="4" t="inlineStr">
        <is>
          <t xml:space="preserve"> </t>
        </is>
      </c>
    </row>
    <row r="76">
      <c r="A76" s="4" t="inlineStr">
        <is>
          <t>Loans And Borrowings [Member] | Later than one year and not later than two years [member]</t>
        </is>
      </c>
      <c r="C76" s="4" t="inlineStr">
        <is>
          <t xml:space="preserve"> </t>
        </is>
      </c>
      <c r="D76" s="4" t="inlineStr">
        <is>
          <t xml:space="preserve"> </t>
        </is>
      </c>
    </row>
    <row r="77">
      <c r="A77" s="3" t="inlineStr">
        <is>
          <t>IfrsStatementLineItems [Line Items]</t>
        </is>
      </c>
      <c r="C77" s="4" t="inlineStr">
        <is>
          <t xml:space="preserve"> </t>
        </is>
      </c>
      <c r="D77" s="4" t="inlineStr">
        <is>
          <t xml:space="preserve"> </t>
        </is>
      </c>
    </row>
    <row r="78">
      <c r="A78" s="4" t="inlineStr">
        <is>
          <t>Total</t>
        </is>
      </c>
      <c r="C78" s="4" t="inlineStr">
        <is>
          <t xml:space="preserve"> </t>
        </is>
      </c>
      <c r="D78" s="4" t="inlineStr">
        <is>
          <t xml:space="preserve"> </t>
        </is>
      </c>
    </row>
    <row r="79">
      <c r="A79" s="4" t="inlineStr">
        <is>
          <t>Loans And Borrowings [Member] | Later than two years and not later than three years [member]</t>
        </is>
      </c>
      <c r="C79" s="4" t="inlineStr">
        <is>
          <t xml:space="preserve"> </t>
        </is>
      </c>
      <c r="D79" s="4" t="inlineStr">
        <is>
          <t xml:space="preserve"> </t>
        </is>
      </c>
    </row>
    <row r="80">
      <c r="A80" s="3" t="inlineStr">
        <is>
          <t>IfrsStatementLineItems [Line Items]</t>
        </is>
      </c>
      <c r="C80" s="4" t="inlineStr">
        <is>
          <t xml:space="preserve"> </t>
        </is>
      </c>
      <c r="D80" s="4" t="inlineStr">
        <is>
          <t xml:space="preserve"> </t>
        </is>
      </c>
    </row>
    <row r="81">
      <c r="A81" s="4" t="inlineStr">
        <is>
          <t>Total</t>
        </is>
      </c>
      <c r="C81" s="4" t="inlineStr">
        <is>
          <t xml:space="preserve"> </t>
        </is>
      </c>
      <c r="D81" s="4" t="inlineStr">
        <is>
          <t xml:space="preserve"> </t>
        </is>
      </c>
    </row>
    <row r="82">
      <c r="A82" s="4" t="inlineStr">
        <is>
          <t>Loans And Borrowings [Member] | Later than five years [member]</t>
        </is>
      </c>
      <c r="C82" s="4" t="inlineStr">
        <is>
          <t xml:space="preserve"> </t>
        </is>
      </c>
      <c r="D82" s="4" t="inlineStr">
        <is>
          <t xml:space="preserve"> </t>
        </is>
      </c>
    </row>
    <row r="83">
      <c r="A83" s="3" t="inlineStr">
        <is>
          <t>IfrsStatementLineItems [Line Items]</t>
        </is>
      </c>
      <c r="C83" s="4" t="inlineStr">
        <is>
          <t xml:space="preserve"> </t>
        </is>
      </c>
      <c r="D83" s="4" t="inlineStr">
        <is>
          <t xml:space="preserve"> </t>
        </is>
      </c>
    </row>
    <row r="84">
      <c r="A84" s="4" t="inlineStr">
        <is>
          <t>Total</t>
        </is>
      </c>
      <c r="C84" s="4" t="inlineStr">
        <is>
          <t xml:space="preserve"> </t>
        </is>
      </c>
      <c r="D84" s="4" t="inlineStr">
        <is>
          <t xml:space="preserve"> </t>
        </is>
      </c>
    </row>
    <row r="85">
      <c r="A85" s="4" t="inlineStr">
        <is>
          <t>Loans And Borrowings [Member] | Contractual Cash Flows [Member]</t>
        </is>
      </c>
      <c r="C85" s="4" t="inlineStr">
        <is>
          <t xml:space="preserve"> </t>
        </is>
      </c>
      <c r="D85" s="4" t="inlineStr">
        <is>
          <t xml:space="preserve"> </t>
        </is>
      </c>
    </row>
    <row r="86">
      <c r="A86" s="3" t="inlineStr">
        <is>
          <t>IfrsStatementLineItems [Line Items]</t>
        </is>
      </c>
      <c r="C86" s="4" t="inlineStr">
        <is>
          <t xml:space="preserve"> </t>
        </is>
      </c>
      <c r="D86" s="4" t="inlineStr">
        <is>
          <t xml:space="preserve"> </t>
        </is>
      </c>
    </row>
    <row r="87">
      <c r="A87" s="4" t="inlineStr">
        <is>
          <t>Total</t>
        </is>
      </c>
      <c r="C87" s="5" t="n">
        <v>1326</v>
      </c>
      <c r="D87" s="4" t="inlineStr">
        <is>
          <t xml:space="preserve"> </t>
        </is>
      </c>
    </row>
    <row r="88">
      <c r="A88" s="4" t="inlineStr">
        <is>
          <t>Other Payables [Member]</t>
        </is>
      </c>
      <c r="C88" s="4" t="inlineStr">
        <is>
          <t xml:space="preserve"> </t>
        </is>
      </c>
      <c r="D88" s="4" t="inlineStr">
        <is>
          <t xml:space="preserve"> </t>
        </is>
      </c>
    </row>
    <row r="89">
      <c r="A89" s="3" t="inlineStr">
        <is>
          <t>IfrsStatementLineItems [Line Items]</t>
        </is>
      </c>
      <c r="C89" s="4" t="inlineStr">
        <is>
          <t xml:space="preserve"> </t>
        </is>
      </c>
      <c r="D89" s="4" t="inlineStr">
        <is>
          <t xml:space="preserve"> </t>
        </is>
      </c>
    </row>
    <row r="90">
      <c r="A90" s="4" t="inlineStr">
        <is>
          <t>Total</t>
        </is>
      </c>
      <c r="C90" s="5" t="n">
        <v>192</v>
      </c>
      <c r="D90" s="5" t="n">
        <v>165</v>
      </c>
    </row>
    <row r="91">
      <c r="A91" s="4" t="inlineStr">
        <is>
          <t>Other Payables [Member] | Not later than one year [member]</t>
        </is>
      </c>
      <c r="C91" s="4" t="inlineStr">
        <is>
          <t xml:space="preserve"> </t>
        </is>
      </c>
      <c r="D91" s="4" t="inlineStr">
        <is>
          <t xml:space="preserve"> </t>
        </is>
      </c>
    </row>
    <row r="92">
      <c r="A92" s="3" t="inlineStr">
        <is>
          <t>IfrsStatementLineItems [Line Items]</t>
        </is>
      </c>
      <c r="C92" s="4" t="inlineStr">
        <is>
          <t xml:space="preserve"> </t>
        </is>
      </c>
      <c r="D92" s="4" t="inlineStr">
        <is>
          <t xml:space="preserve"> </t>
        </is>
      </c>
    </row>
    <row r="93">
      <c r="A93" s="4" t="inlineStr">
        <is>
          <t>Total</t>
        </is>
      </c>
      <c r="C93" s="5" t="n">
        <v>192</v>
      </c>
      <c r="D93" s="5" t="n">
        <v>165</v>
      </c>
    </row>
    <row r="94">
      <c r="A94" s="4" t="inlineStr">
        <is>
          <t>Other Payables [Member] | Later than one year and not later than two years [member]</t>
        </is>
      </c>
      <c r="C94" s="4" t="inlineStr">
        <is>
          <t xml:space="preserve"> </t>
        </is>
      </c>
      <c r="D94" s="4" t="inlineStr">
        <is>
          <t xml:space="preserve"> </t>
        </is>
      </c>
    </row>
    <row r="95">
      <c r="A95" s="3" t="inlineStr">
        <is>
          <t>IfrsStatementLineItems [Line Items]</t>
        </is>
      </c>
      <c r="C95" s="4" t="inlineStr">
        <is>
          <t xml:space="preserve"> </t>
        </is>
      </c>
      <c r="D95" s="4" t="inlineStr">
        <is>
          <t xml:space="preserve"> </t>
        </is>
      </c>
    </row>
    <row r="96">
      <c r="A96" s="4" t="inlineStr">
        <is>
          <t>Total</t>
        </is>
      </c>
      <c r="C96" s="4" t="inlineStr">
        <is>
          <t xml:space="preserve"> </t>
        </is>
      </c>
      <c r="D96" s="4" t="inlineStr">
        <is>
          <t xml:space="preserve"> </t>
        </is>
      </c>
    </row>
    <row r="97">
      <c r="A97" s="4" t="inlineStr">
        <is>
          <t>Other Payables [Member] | Later than two years and not later than three years [member]</t>
        </is>
      </c>
      <c r="C97" s="4" t="inlineStr">
        <is>
          <t xml:space="preserve"> </t>
        </is>
      </c>
      <c r="D97" s="4" t="inlineStr">
        <is>
          <t xml:space="preserve"> </t>
        </is>
      </c>
    </row>
    <row r="98">
      <c r="A98" s="3" t="inlineStr">
        <is>
          <t>IfrsStatementLineItems [Line Items]</t>
        </is>
      </c>
      <c r="C98" s="4" t="inlineStr">
        <is>
          <t xml:space="preserve"> </t>
        </is>
      </c>
      <c r="D98" s="4" t="inlineStr">
        <is>
          <t xml:space="preserve"> </t>
        </is>
      </c>
    </row>
    <row r="99">
      <c r="A99" s="4" t="inlineStr">
        <is>
          <t>Total</t>
        </is>
      </c>
      <c r="C99" s="4" t="inlineStr">
        <is>
          <t xml:space="preserve"> </t>
        </is>
      </c>
      <c r="D99" s="4" t="inlineStr">
        <is>
          <t xml:space="preserve"> </t>
        </is>
      </c>
    </row>
    <row r="100">
      <c r="A100" s="4" t="inlineStr">
        <is>
          <t>Other Payables [Member] | Later than five years [member]</t>
        </is>
      </c>
      <c r="C100" s="4" t="inlineStr">
        <is>
          <t xml:space="preserve"> </t>
        </is>
      </c>
      <c r="D100" s="4" t="inlineStr">
        <is>
          <t xml:space="preserve"> </t>
        </is>
      </c>
    </row>
    <row r="101">
      <c r="A101" s="3" t="inlineStr">
        <is>
          <t>IfrsStatementLineItems [Line Items]</t>
        </is>
      </c>
      <c r="C101" s="4" t="inlineStr">
        <is>
          <t xml:space="preserve"> </t>
        </is>
      </c>
      <c r="D101" s="4" t="inlineStr">
        <is>
          <t xml:space="preserve"> </t>
        </is>
      </c>
    </row>
    <row r="102">
      <c r="A102" s="4" t="inlineStr">
        <is>
          <t>Total</t>
        </is>
      </c>
      <c r="C102" s="4" t="inlineStr">
        <is>
          <t xml:space="preserve"> </t>
        </is>
      </c>
      <c r="D102" s="4" t="inlineStr">
        <is>
          <t xml:space="preserve"> </t>
        </is>
      </c>
    </row>
    <row r="103">
      <c r="A103" s="4" t="inlineStr">
        <is>
          <t>Other Payables [Member] | Contractual Cash Flows [Member]</t>
        </is>
      </c>
      <c r="C103" s="4" t="inlineStr">
        <is>
          <t xml:space="preserve"> </t>
        </is>
      </c>
      <c r="D103" s="4" t="inlineStr">
        <is>
          <t xml:space="preserve"> </t>
        </is>
      </c>
    </row>
    <row r="104">
      <c r="A104" s="3" t="inlineStr">
        <is>
          <t>IfrsStatementLineItems [Line Items]</t>
        </is>
      </c>
      <c r="C104" s="4" t="inlineStr">
        <is>
          <t xml:space="preserve"> </t>
        </is>
      </c>
      <c r="D104" s="4" t="inlineStr">
        <is>
          <t xml:space="preserve"> </t>
        </is>
      </c>
    </row>
    <row r="105">
      <c r="A105" s="4" t="inlineStr">
        <is>
          <t>Total</t>
        </is>
      </c>
      <c r="C105" s="5" t="n">
        <v>192</v>
      </c>
      <c r="D105" s="5" t="n">
        <v>165</v>
      </c>
    </row>
    <row r="106">
      <c r="A106" s="4" t="inlineStr">
        <is>
          <t>Lease liabilities [member]</t>
        </is>
      </c>
      <c r="C106" s="4" t="inlineStr">
        <is>
          <t xml:space="preserve"> </t>
        </is>
      </c>
      <c r="D106" s="4" t="inlineStr">
        <is>
          <t xml:space="preserve"> </t>
        </is>
      </c>
    </row>
    <row r="107">
      <c r="A107" s="3" t="inlineStr">
        <is>
          <t>IfrsStatementLineItems [Line Items]</t>
        </is>
      </c>
      <c r="C107" s="4" t="inlineStr">
        <is>
          <t xml:space="preserve"> </t>
        </is>
      </c>
      <c r="D107" s="4" t="inlineStr">
        <is>
          <t xml:space="preserve"> </t>
        </is>
      </c>
    </row>
    <row r="108">
      <c r="A108" s="4" t="inlineStr">
        <is>
          <t>Total</t>
        </is>
      </c>
      <c r="C108" s="5" t="n">
        <v>10784</v>
      </c>
      <c r="D108" s="5" t="n">
        <v>9409</v>
      </c>
    </row>
    <row r="109">
      <c r="A109" s="4" t="inlineStr">
        <is>
          <t>Lease liabilities [member] | Not later than one year [member]</t>
        </is>
      </c>
      <c r="C109" s="4" t="inlineStr">
        <is>
          <t xml:space="preserve"> </t>
        </is>
      </c>
      <c r="D109" s="4" t="inlineStr">
        <is>
          <t xml:space="preserve"> </t>
        </is>
      </c>
    </row>
    <row r="110">
      <c r="A110" s="3" t="inlineStr">
        <is>
          <t>IfrsStatementLineItems [Line Items]</t>
        </is>
      </c>
      <c r="C110" s="4" t="inlineStr">
        <is>
          <t xml:space="preserve"> </t>
        </is>
      </c>
      <c r="D110" s="4" t="inlineStr">
        <is>
          <t xml:space="preserve"> </t>
        </is>
      </c>
    </row>
    <row r="111">
      <c r="A111" s="4" t="inlineStr">
        <is>
          <t>Total</t>
        </is>
      </c>
      <c r="C111" s="5" t="n">
        <v>1343</v>
      </c>
      <c r="D111" s="5" t="n">
        <v>1118</v>
      </c>
    </row>
    <row r="112">
      <c r="A112" s="4" t="inlineStr">
        <is>
          <t>Lease liabilities [member] | Later than one year and not later than two years [member]</t>
        </is>
      </c>
      <c r="C112" s="4" t="inlineStr">
        <is>
          <t xml:space="preserve"> </t>
        </is>
      </c>
      <c r="D112" s="4" t="inlineStr">
        <is>
          <t xml:space="preserve"> </t>
        </is>
      </c>
    </row>
    <row r="113">
      <c r="A113" s="3" t="inlineStr">
        <is>
          <t>IfrsStatementLineItems [Line Items]</t>
        </is>
      </c>
      <c r="C113" s="4" t="inlineStr">
        <is>
          <t xml:space="preserve"> </t>
        </is>
      </c>
      <c r="D113" s="4" t="inlineStr">
        <is>
          <t xml:space="preserve"> </t>
        </is>
      </c>
    </row>
    <row r="114">
      <c r="A114" s="4" t="inlineStr">
        <is>
          <t>Total</t>
        </is>
      </c>
      <c r="C114" s="5" t="n">
        <v>1918</v>
      </c>
      <c r="D114" s="5" t="n">
        <v>1107</v>
      </c>
    </row>
    <row r="115">
      <c r="A115" s="4" t="inlineStr">
        <is>
          <t>Lease liabilities [member] | Later than two years and not later than three years [member]</t>
        </is>
      </c>
      <c r="C115" s="4" t="inlineStr">
        <is>
          <t xml:space="preserve"> </t>
        </is>
      </c>
      <c r="D115" s="4" t="inlineStr">
        <is>
          <t xml:space="preserve"> </t>
        </is>
      </c>
    </row>
    <row r="116">
      <c r="A116" s="3" t="inlineStr">
        <is>
          <t>IfrsStatementLineItems [Line Items]</t>
        </is>
      </c>
      <c r="C116" s="4" t="inlineStr">
        <is>
          <t xml:space="preserve"> </t>
        </is>
      </c>
      <c r="D116" s="4" t="inlineStr">
        <is>
          <t xml:space="preserve"> </t>
        </is>
      </c>
    </row>
    <row r="117">
      <c r="A117" s="4" t="inlineStr">
        <is>
          <t>Total</t>
        </is>
      </c>
      <c r="C117" s="5" t="n">
        <v>2298</v>
      </c>
      <c r="D117" s="5" t="n">
        <v>1409</v>
      </c>
    </row>
    <row r="118">
      <c r="A118" s="4" t="inlineStr">
        <is>
          <t>Lease liabilities [member] | Later than five years [member]</t>
        </is>
      </c>
      <c r="C118" s="4" t="inlineStr">
        <is>
          <t xml:space="preserve"> </t>
        </is>
      </c>
      <c r="D118" s="4" t="inlineStr">
        <is>
          <t xml:space="preserve"> </t>
        </is>
      </c>
    </row>
    <row r="119">
      <c r="A119" s="3" t="inlineStr">
        <is>
          <t>IfrsStatementLineItems [Line Items]</t>
        </is>
      </c>
      <c r="C119" s="4" t="inlineStr">
        <is>
          <t xml:space="preserve"> </t>
        </is>
      </c>
      <c r="D119" s="4" t="inlineStr">
        <is>
          <t xml:space="preserve"> </t>
        </is>
      </c>
    </row>
    <row r="120">
      <c r="A120" s="4" t="inlineStr">
        <is>
          <t>Total</t>
        </is>
      </c>
      <c r="C120" s="5" t="n">
        <v>11364</v>
      </c>
      <c r="D120" s="5" t="n">
        <v>9835</v>
      </c>
    </row>
    <row r="121">
      <c r="A121" s="4" t="inlineStr">
        <is>
          <t>Lease liabilities [member] | Contractual Cash Flows [Member]</t>
        </is>
      </c>
      <c r="C121" s="4" t="inlineStr">
        <is>
          <t xml:space="preserve"> </t>
        </is>
      </c>
      <c r="D121" s="4" t="inlineStr">
        <is>
          <t xml:space="preserve"> </t>
        </is>
      </c>
    </row>
    <row r="122">
      <c r="A122" s="3" t="inlineStr">
        <is>
          <t>IfrsStatementLineItems [Line Items]</t>
        </is>
      </c>
      <c r="C122" s="4" t="inlineStr">
        <is>
          <t xml:space="preserve"> </t>
        </is>
      </c>
      <c r="D122" s="4" t="inlineStr">
        <is>
          <t xml:space="preserve"> </t>
        </is>
      </c>
    </row>
    <row r="123">
      <c r="A123" s="4" t="inlineStr">
        <is>
          <t>Total</t>
        </is>
      </c>
      <c r="C123" s="5" t="n">
        <v>16923</v>
      </c>
      <c r="D123" s="5" t="n">
        <v>13468</v>
      </c>
    </row>
    <row r="124">
      <c r="A124" s="4" t="inlineStr">
        <is>
          <t>Loan Advanced [Member]</t>
        </is>
      </c>
      <c r="C124" s="4" t="inlineStr">
        <is>
          <t xml:space="preserve"> </t>
        </is>
      </c>
      <c r="D124" s="4" t="inlineStr">
        <is>
          <t xml:space="preserve"> </t>
        </is>
      </c>
    </row>
    <row r="125">
      <c r="A125" s="3" t="inlineStr">
        <is>
          <t>IfrsStatementLineItems [Line Items]</t>
        </is>
      </c>
      <c r="C125" s="4" t="inlineStr">
        <is>
          <t xml:space="preserve"> </t>
        </is>
      </c>
      <c r="D125" s="4" t="inlineStr">
        <is>
          <t xml:space="preserve"> </t>
        </is>
      </c>
    </row>
    <row r="126">
      <c r="A126" s="4" t="inlineStr">
        <is>
          <t>Total</t>
        </is>
      </c>
      <c r="C126" s="4" t="inlineStr">
        <is>
          <t xml:space="preserve"> </t>
        </is>
      </c>
      <c r="D126" s="4" t="inlineStr">
        <is>
          <t xml:space="preserve"> </t>
        </is>
      </c>
    </row>
    <row r="127">
      <c r="A127" s="4" t="inlineStr">
        <is>
          <t>Loan Advanced [Member] | Not later than one year [member]</t>
        </is>
      </c>
      <c r="C127" s="4" t="inlineStr">
        <is>
          <t xml:space="preserve"> </t>
        </is>
      </c>
      <c r="D127" s="4" t="inlineStr">
        <is>
          <t xml:space="preserve"> </t>
        </is>
      </c>
    </row>
    <row r="128">
      <c r="A128" s="3" t="inlineStr">
        <is>
          <t>IfrsStatementLineItems [Line Items]</t>
        </is>
      </c>
      <c r="C128" s="4" t="inlineStr">
        <is>
          <t xml:space="preserve"> </t>
        </is>
      </c>
      <c r="D128" s="4" t="inlineStr">
        <is>
          <t xml:space="preserve"> </t>
        </is>
      </c>
    </row>
    <row r="129">
      <c r="A129" s="4" t="inlineStr">
        <is>
          <t>Total</t>
        </is>
      </c>
      <c r="C129" s="5" t="n">
        <v>498</v>
      </c>
      <c r="D129" s="5" t="n">
        <v>743</v>
      </c>
    </row>
    <row r="130">
      <c r="A130" s="4" t="inlineStr">
        <is>
          <t>Loan Advanced [Member] | Later than one year and not later than two years [member]</t>
        </is>
      </c>
      <c r="C130" s="4" t="inlineStr">
        <is>
          <t xml:space="preserve"> </t>
        </is>
      </c>
      <c r="D130" s="4" t="inlineStr">
        <is>
          <t xml:space="preserve"> </t>
        </is>
      </c>
    </row>
    <row r="131">
      <c r="A131" s="3" t="inlineStr">
        <is>
          <t>IfrsStatementLineItems [Line Items]</t>
        </is>
      </c>
      <c r="C131" s="4" t="inlineStr">
        <is>
          <t xml:space="preserve"> </t>
        </is>
      </c>
      <c r="D131" s="4" t="inlineStr">
        <is>
          <t xml:space="preserve"> </t>
        </is>
      </c>
    </row>
    <row r="132">
      <c r="A132" s="4" t="inlineStr">
        <is>
          <t>Total</t>
        </is>
      </c>
      <c r="C132" s="4" t="inlineStr">
        <is>
          <t xml:space="preserve"> </t>
        </is>
      </c>
      <c r="D132" s="4" t="inlineStr">
        <is>
          <t xml:space="preserve"> </t>
        </is>
      </c>
    </row>
    <row r="133">
      <c r="A133" s="4" t="inlineStr">
        <is>
          <t>Loan Advanced [Member] | Later than two years and not later than three years [member]</t>
        </is>
      </c>
      <c r="C133" s="4" t="inlineStr">
        <is>
          <t xml:space="preserve"> </t>
        </is>
      </c>
      <c r="D133" s="4" t="inlineStr">
        <is>
          <t xml:space="preserve"> </t>
        </is>
      </c>
    </row>
    <row r="134">
      <c r="A134" s="3" t="inlineStr">
        <is>
          <t>IfrsStatementLineItems [Line Items]</t>
        </is>
      </c>
      <c r="C134" s="4" t="inlineStr">
        <is>
          <t xml:space="preserve"> </t>
        </is>
      </c>
      <c r="D134" s="4" t="inlineStr">
        <is>
          <t xml:space="preserve"> </t>
        </is>
      </c>
    </row>
    <row r="135">
      <c r="A135" s="4" t="inlineStr">
        <is>
          <t>Total</t>
        </is>
      </c>
      <c r="C135" s="4" t="inlineStr">
        <is>
          <t xml:space="preserve"> </t>
        </is>
      </c>
      <c r="D135" s="4" t="inlineStr">
        <is>
          <t xml:space="preserve"> </t>
        </is>
      </c>
    </row>
    <row r="136">
      <c r="A136" s="4" t="inlineStr">
        <is>
          <t>Loan Advanced [Member] | Later than five years [member]</t>
        </is>
      </c>
      <c r="C136" s="4" t="inlineStr">
        <is>
          <t xml:space="preserve"> </t>
        </is>
      </c>
      <c r="D136" s="4" t="inlineStr">
        <is>
          <t xml:space="preserve"> </t>
        </is>
      </c>
    </row>
    <row r="137">
      <c r="A137" s="3" t="inlineStr">
        <is>
          <t>IfrsStatementLineItems [Line Items]</t>
        </is>
      </c>
      <c r="C137" s="4" t="inlineStr">
        <is>
          <t xml:space="preserve"> </t>
        </is>
      </c>
      <c r="D137" s="4" t="inlineStr">
        <is>
          <t xml:space="preserve"> </t>
        </is>
      </c>
    </row>
    <row r="138">
      <c r="A138" s="4" t="inlineStr">
        <is>
          <t>Total</t>
        </is>
      </c>
      <c r="C138" s="4" t="inlineStr">
        <is>
          <t xml:space="preserve"> </t>
        </is>
      </c>
      <c r="D138" s="4" t="inlineStr">
        <is>
          <t xml:space="preserve"> </t>
        </is>
      </c>
    </row>
    <row r="139">
      <c r="A139" s="4" t="inlineStr">
        <is>
          <t>Loan Advanced [Member] | Contractual Cash Flows [Member]</t>
        </is>
      </c>
      <c r="C139" s="4" t="inlineStr">
        <is>
          <t xml:space="preserve"> </t>
        </is>
      </c>
      <c r="D139" s="4" t="inlineStr">
        <is>
          <t xml:space="preserve"> </t>
        </is>
      </c>
    </row>
    <row r="140">
      <c r="A140" s="3" t="inlineStr">
        <is>
          <t>IfrsStatementLineItems [Line Items]</t>
        </is>
      </c>
      <c r="C140" s="4" t="inlineStr">
        <is>
          <t xml:space="preserve"> </t>
        </is>
      </c>
      <c r="D140" s="4" t="inlineStr">
        <is>
          <t xml:space="preserve"> </t>
        </is>
      </c>
    </row>
    <row r="141">
      <c r="A141" s="4" t="inlineStr">
        <is>
          <t>Total</t>
        </is>
      </c>
      <c r="C141" s="5" t="n">
        <v>498</v>
      </c>
      <c r="D141" s="5" t="n">
        <v>743</v>
      </c>
    </row>
    <row r="142">
      <c r="A142" s="4" t="inlineStr">
        <is>
          <t>Total [Member] | Later than five years [member]</t>
        </is>
      </c>
      <c r="C142" s="4" t="inlineStr">
        <is>
          <t xml:space="preserve"> </t>
        </is>
      </c>
      <c r="D142" s="4" t="inlineStr">
        <is>
          <t xml:space="preserve"> </t>
        </is>
      </c>
    </row>
    <row r="143">
      <c r="A143" s="3" t="inlineStr">
        <is>
          <t>IfrsStatementLineItems [Line Items]</t>
        </is>
      </c>
      <c r="C143" s="4" t="inlineStr">
        <is>
          <t xml:space="preserve"> </t>
        </is>
      </c>
      <c r="D143" s="4" t="inlineStr">
        <is>
          <t xml:space="preserve"> </t>
        </is>
      </c>
    </row>
    <row r="144">
      <c r="A144" s="4" t="inlineStr">
        <is>
          <t>Total</t>
        </is>
      </c>
      <c r="C144" s="6" t="n">
        <v>32067</v>
      </c>
      <c r="D144" s="6" t="n">
        <v>20524</v>
      </c>
    </row>
    <row r="145"/>
    <row r="146">
      <c r="A146" s="4" t="inlineStr">
        <is>
          <t>[1]contractual cash flows for warrants are €nil (liability of €0.8 million) (2022: €7.7
                    million) because warrants will be settled in shares.</t>
        </is>
      </c>
    </row>
  </sheetData>
  <mergeCells count="4">
    <mergeCell ref="A1:B1"/>
    <mergeCell ref="D1:E1"/>
    <mergeCell ref="A145:D145"/>
    <mergeCell ref="A146:D14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inancial Instruments and Risk Management (Details 3) - $ / shares</t>
        </is>
      </c>
      <c r="B1" s="2" t="inlineStr">
        <is>
          <t>12 Months Ended</t>
        </is>
      </c>
    </row>
    <row r="2">
      <c r="B2" s="2" t="inlineStr">
        <is>
          <t>Dec. 31, 2023</t>
        </is>
      </c>
      <c r="C2" s="2" t="inlineStr">
        <is>
          <t>Dec. 31, 2022</t>
        </is>
      </c>
    </row>
    <row r="3">
      <c r="A3" s="3" t="inlineStr">
        <is>
          <t>Financial Instruments And Risk Management</t>
        </is>
      </c>
      <c r="B3" s="4" t="inlineStr">
        <is>
          <t xml:space="preserve"> </t>
        </is>
      </c>
      <c r="C3" s="4" t="inlineStr">
        <is>
          <t xml:space="preserve"> </t>
        </is>
      </c>
    </row>
    <row r="4">
      <c r="A4" s="4" t="inlineStr">
        <is>
          <t>Average rate</t>
        </is>
      </c>
      <c r="B4" s="15" t="n">
        <v>1.0816</v>
      </c>
      <c r="C4" s="15" t="n">
        <v>1.053</v>
      </c>
    </row>
    <row r="5">
      <c r="A5" s="4" t="inlineStr">
        <is>
          <t>Year-end spot rate</t>
        </is>
      </c>
      <c r="B5" s="15" t="n">
        <v>1.105</v>
      </c>
      <c r="C5" s="15" t="n">
        <v>1.066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Instruments and Risk Management (Details 4) - EUR (€) € in Thousands</t>
        </is>
      </c>
      <c r="B1" s="2" t="inlineStr">
        <is>
          <t>Dec. 31, 2023</t>
        </is>
      </c>
      <c r="C1" s="2" t="inlineStr">
        <is>
          <t>Dec. 31, 2022</t>
        </is>
      </c>
    </row>
    <row r="2">
      <c r="A2" s="3" t="inlineStr">
        <is>
          <t>Financial Instruments And Risk Management</t>
        </is>
      </c>
      <c r="B2" s="4" t="inlineStr">
        <is>
          <t xml:space="preserve"> </t>
        </is>
      </c>
      <c r="C2" s="4" t="inlineStr">
        <is>
          <t xml:space="preserve"> </t>
        </is>
      </c>
    </row>
    <row r="3">
      <c r="A3" s="4" t="inlineStr">
        <is>
          <t>USD (10 percent strengthening of the euro)</t>
        </is>
      </c>
      <c r="B3" s="6" t="n">
        <v>692</v>
      </c>
      <c r="C3" s="6" t="n">
        <v>79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risk management (Details Narrative) $ in Thousands, € in Millions</t>
        </is>
      </c>
      <c r="B1" s="2" t="inlineStr">
        <is>
          <t>Dec. 31, 2023 EUR (€)</t>
        </is>
      </c>
      <c r="C1" s="2" t="inlineStr">
        <is>
          <t>Dec. 31, 2023 USD ($)</t>
        </is>
      </c>
      <c r="D1" s="2" t="inlineStr">
        <is>
          <t>Dec. 31, 2022 EUR (€)</t>
        </is>
      </c>
      <c r="E1" s="2" t="inlineStr">
        <is>
          <t>Dec. 31, 2022 USD ($)</t>
        </is>
      </c>
    </row>
    <row r="2">
      <c r="A2" s="3" t="inlineStr">
        <is>
          <t>Financial Instruments And Risk Management</t>
        </is>
      </c>
      <c r="B2" s="4" t="inlineStr">
        <is>
          <t xml:space="preserve"> </t>
        </is>
      </c>
      <c r="C2" s="4" t="inlineStr">
        <is>
          <t xml:space="preserve"> </t>
        </is>
      </c>
      <c r="D2" s="4" t="inlineStr">
        <is>
          <t xml:space="preserve"> </t>
        </is>
      </c>
      <c r="E2" s="4" t="inlineStr">
        <is>
          <t xml:space="preserve"> </t>
        </is>
      </c>
    </row>
    <row r="3">
      <c r="A3" s="4" t="inlineStr">
        <is>
          <t>Cash and cash equivalents</t>
        </is>
      </c>
      <c r="B3" s="9" t="n">
        <v>1.1</v>
      </c>
      <c r="C3" s="4" t="inlineStr">
        <is>
          <t xml:space="preserve"> </t>
        </is>
      </c>
      <c r="D3" s="9" t="n">
        <v>8.1</v>
      </c>
      <c r="E3" s="4" t="inlineStr">
        <is>
          <t xml:space="preserve"> </t>
        </is>
      </c>
    </row>
    <row r="4">
      <c r="A4" s="4" t="inlineStr">
        <is>
          <t>Short-term investments</t>
        </is>
      </c>
      <c r="B4" s="9" t="n">
        <v>1.1</v>
      </c>
      <c r="C4" s="8" t="n">
        <v>30</v>
      </c>
      <c r="D4" s="9" t="n">
        <v>7.8</v>
      </c>
      <c r="E4" s="8" t="n">
        <v>3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ss per share (Details) - € / share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Basic (loss)/ earnings per ordinary share</t>
        </is>
      </c>
      <c r="B4" s="7" t="n">
        <v>-2.12</v>
      </c>
      <c r="C4" s="7" t="n">
        <v>-2.05</v>
      </c>
    </row>
    <row r="5">
      <c r="A5" s="4" t="inlineStr">
        <is>
          <t>Diluted (loss)/ earnings per ordinary share</t>
        </is>
      </c>
      <c r="B5" s="4" t="inlineStr">
        <is>
          <t>(212.00%)</t>
        </is>
      </c>
      <c r="C5" s="4" t="inlineStr">
        <is>
          <t>(205.00%)</t>
        </is>
      </c>
    </row>
    <row r="6">
      <c r="A6" s="3" t="inlineStr">
        <is>
          <t>Number of ordinary shares used for loss per share (weighted average)</t>
        </is>
      </c>
      <c r="B6" s="4" t="inlineStr">
        <is>
          <t xml:space="preserve"> </t>
        </is>
      </c>
      <c r="C6" s="4" t="inlineStr">
        <is>
          <t xml:space="preserve"> </t>
        </is>
      </c>
    </row>
    <row r="7">
      <c r="A7" s="4" t="inlineStr">
        <is>
          <t>Basic</t>
        </is>
      </c>
      <c r="B7" s="5" t="n">
        <v>14649082</v>
      </c>
      <c r="C7" s="5" t="n">
        <v>13330947</v>
      </c>
    </row>
    <row r="8">
      <c r="A8" s="4" t="inlineStr">
        <is>
          <t>Diluted</t>
        </is>
      </c>
      <c r="B8" s="5" t="n">
        <v>14649082</v>
      </c>
      <c r="C8" s="5" t="n">
        <v>1333094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oss per share (Details 1) - shares shares in Thousands</t>
        </is>
      </c>
      <c r="B1" s="2" t="inlineStr">
        <is>
          <t>12 Months Ended</t>
        </is>
      </c>
    </row>
    <row r="2">
      <c r="B2" s="2" t="inlineStr">
        <is>
          <t>Dec. 31, 2023</t>
        </is>
      </c>
      <c r="C2" s="2" t="inlineStr">
        <is>
          <t>Dec. 31, 2022</t>
        </is>
      </c>
    </row>
    <row r="3">
      <c r="A3" s="4" t="inlineStr">
        <is>
          <t>Warran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nti dilutive shares</t>
        </is>
      </c>
      <c r="B5" s="5" t="n">
        <v>8869633</v>
      </c>
      <c r="C5" s="5" t="n">
        <v>8869633</v>
      </c>
    </row>
    <row r="6">
      <c r="A6" s="4" t="inlineStr">
        <is>
          <t>RSU Outstanding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nti dilutive shares</t>
        </is>
      </c>
      <c r="B8" s="5" t="n">
        <v>54952</v>
      </c>
      <c r="C8" s="5" t="n">
        <v>88084</v>
      </c>
    </row>
    <row r="9">
      <c r="A9" s="4" t="inlineStr">
        <is>
          <t>RSU Vested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nti dilutive shares</t>
        </is>
      </c>
      <c r="B11" s="5" t="n">
        <v>115820</v>
      </c>
      <c r="C11" s="5" t="n">
        <v>29253</v>
      </c>
    </row>
    <row r="12">
      <c r="A12" s="4" t="inlineStr">
        <is>
          <t>Incentive Shar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nti dilutive shares</t>
        </is>
      </c>
      <c r="B14" s="5" t="n">
        <v>5000</v>
      </c>
      <c r="C14" s="5" t="n">
        <v>5000</v>
      </c>
    </row>
    <row r="15">
      <c r="A15" s="4" t="inlineStr">
        <is>
          <t>Share option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nti dilutive shares</t>
        </is>
      </c>
      <c r="B17" s="5" t="n">
        <v>1482628</v>
      </c>
      <c r="C17" s="5" t="n">
        <v>212855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EUR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Basic salary</t>
        </is>
      </c>
      <c r="B4" s="6" t="n">
        <v>1453</v>
      </c>
      <c r="C4" s="6" t="n">
        <v>1471</v>
      </c>
      <c r="D4" s="6" t="n">
        <v>683</v>
      </c>
    </row>
    <row r="5">
      <c r="A5" s="4" t="inlineStr">
        <is>
          <t>Short-term employee benefits</t>
        </is>
      </c>
      <c r="B5" s="5" t="n">
        <v>303</v>
      </c>
      <c r="C5" s="5" t="n">
        <v>498</v>
      </c>
      <c r="D5" s="5" t="n">
        <v>5</v>
      </c>
    </row>
    <row r="6">
      <c r="A6" s="4" t="inlineStr">
        <is>
          <t>Other long-term benefits</t>
        </is>
      </c>
      <c r="B6" s="5" t="n">
        <v>55</v>
      </c>
      <c r="C6" s="5" t="n">
        <v>80</v>
      </c>
      <c r="D6" s="5" t="n">
        <v>3</v>
      </c>
    </row>
    <row r="7">
      <c r="A7" s="4" t="inlineStr">
        <is>
          <t>Share-based compensation</t>
        </is>
      </c>
      <c r="B7" s="5" t="n">
        <v>1947</v>
      </c>
      <c r="C7" s="5" t="n">
        <v>2957</v>
      </c>
      <c r="D7" s="5" t="n">
        <v>183</v>
      </c>
    </row>
    <row r="8">
      <c r="A8" s="4" t="inlineStr">
        <is>
          <t>Total</t>
        </is>
      </c>
      <c r="B8" s="6" t="n">
        <v>3758</v>
      </c>
      <c r="C8" s="6" t="n">
        <v>5006</v>
      </c>
      <c r="D8" s="6" t="n">
        <v>87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costs/ incom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e costs/ income</t>
        </is>
      </c>
      <c r="B4" s="4" t="inlineStr">
        <is>
          <t xml:space="preserve">7. Finance costs/ income
Schedule of finance costs income
2023 2022 2021
€’000 €’000 €’000
Finance costs
Interest and similar expenses 549 62 23
Other finance income/(costs) (5 ) - -
Fair value loss on short-term investments - 900 -
Finance costs 544 962 23
Finance income
Foreign exchange variances 51 1,379 2,392
Fair value gain on short-term investments - - 47
Other finance income - - 274
Finance income 51 1,379 2,71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s>
  <sheetData>
    <row r="1">
      <c r="A1" s="1" t="inlineStr">
        <is>
          <t>Related parties (Details Narrative) - EUR (€)</t>
        </is>
      </c>
      <c r="B1" s="2" t="inlineStr">
        <is>
          <t>12 Months Ended</t>
        </is>
      </c>
    </row>
    <row r="2">
      <c r="B2" s="2" t="inlineStr">
        <is>
          <t>Dec. 31, 2023</t>
        </is>
      </c>
      <c r="C2" s="2" t="inlineStr">
        <is>
          <t>Dec. 31, 2022</t>
        </is>
      </c>
      <c r="D2" s="2" t="inlineStr">
        <is>
          <t>Oct. 30, 2023</t>
        </is>
      </c>
      <c r="E2" s="2" t="inlineStr">
        <is>
          <t>Sep. 28,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Short term bridge loan</t>
        </is>
      </c>
      <c r="B4" s="6" t="n">
        <v>300000</v>
      </c>
      <c r="C4" s="4" t="inlineStr">
        <is>
          <t xml:space="preserve"> </t>
        </is>
      </c>
      <c r="D4" s="6" t="n">
        <v>245000</v>
      </c>
      <c r="E4" s="6" t="n">
        <v>260000</v>
      </c>
    </row>
    <row r="5">
      <c r="A5" s="4" t="inlineStr">
        <is>
          <t>Negordy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Number of shares hold</t>
        </is>
      </c>
      <c r="B7" s="5" t="n">
        <v>1593750</v>
      </c>
      <c r="C7" s="4" t="inlineStr">
        <is>
          <t xml:space="preserve"> </t>
        </is>
      </c>
      <c r="D7" s="4" t="inlineStr">
        <is>
          <t xml:space="preserve"> </t>
        </is>
      </c>
      <c r="E7" s="4" t="inlineStr">
        <is>
          <t xml:space="preserve"> </t>
        </is>
      </c>
    </row>
    <row r="8">
      <c r="A8" s="4" t="inlineStr">
        <is>
          <t>Number of warrants hold</t>
        </is>
      </c>
      <c r="B8" s="5" t="n">
        <v>1593750</v>
      </c>
      <c r="C8" s="4" t="inlineStr">
        <is>
          <t xml:space="preserve"> </t>
        </is>
      </c>
      <c r="D8" s="4" t="inlineStr">
        <is>
          <t xml:space="preserve"> </t>
        </is>
      </c>
      <c r="E8" s="4" t="inlineStr">
        <is>
          <t xml:space="preserve"> </t>
        </is>
      </c>
    </row>
    <row r="9">
      <c r="A9" s="4" t="inlineStr">
        <is>
          <t>Warrant exercise price</t>
        </is>
      </c>
      <c r="B9" s="7" t="n">
        <v>11.5</v>
      </c>
      <c r="C9" s="4" t="inlineStr">
        <is>
          <t xml:space="preserve"> </t>
        </is>
      </c>
      <c r="D9" s="4" t="inlineStr">
        <is>
          <t xml:space="preserve"> </t>
        </is>
      </c>
      <c r="E9" s="4" t="inlineStr">
        <is>
          <t xml:space="preserve"> </t>
        </is>
      </c>
    </row>
    <row r="10">
      <c r="A10" s="4" t="inlineStr">
        <is>
          <t>Class B Ordinary Share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Number of shares hold</t>
        </is>
      </c>
      <c r="B12" s="5" t="n">
        <v>1593750</v>
      </c>
      <c r="C12" s="4" t="inlineStr">
        <is>
          <t xml:space="preserve"> </t>
        </is>
      </c>
      <c r="D12" s="4" t="inlineStr">
        <is>
          <t xml:space="preserve"> </t>
        </is>
      </c>
      <c r="E12" s="4" t="inlineStr">
        <is>
          <t xml:space="preserve"> </t>
        </is>
      </c>
    </row>
    <row r="13">
      <c r="A13" s="4" t="inlineStr">
        <is>
          <t>Mag P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Related party transactions</t>
        </is>
      </c>
      <c r="B15" s="6" t="n">
        <v>3800000</v>
      </c>
      <c r="C15" s="6" t="n">
        <v>7700000</v>
      </c>
      <c r="D15" s="4" t="inlineStr">
        <is>
          <t xml:space="preserve"> </t>
        </is>
      </c>
      <c r="E15" s="4" t="inlineStr">
        <is>
          <t xml:space="preserve"> </t>
        </is>
      </c>
    </row>
    <row r="16">
      <c r="A16" s="4" t="inlineStr">
        <is>
          <t>Director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Number of shares hold</t>
        </is>
      </c>
      <c r="B18" s="5" t="n">
        <v>954140</v>
      </c>
      <c r="C18" s="4" t="inlineStr">
        <is>
          <t xml:space="preserve"> </t>
        </is>
      </c>
      <c r="D18" s="4" t="inlineStr">
        <is>
          <t xml:space="preserve"> </t>
        </is>
      </c>
      <c r="E18" s="4" t="inlineStr">
        <is>
          <t xml:space="preserve"> </t>
        </is>
      </c>
    </row>
    <row r="19">
      <c r="A19" s="4" t="inlineStr">
        <is>
          <t>Officers [Member]</t>
        </is>
      </c>
      <c r="B19" s="4" t="inlineStr">
        <is>
          <t xml:space="preserve"> </t>
        </is>
      </c>
      <c r="C19" s="4" t="inlineStr">
        <is>
          <t xml:space="preserve"> </t>
        </is>
      </c>
      <c r="D19" s="4" t="inlineStr">
        <is>
          <t xml:space="preserve"> </t>
        </is>
      </c>
      <c r="E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row>
    <row r="21">
      <c r="A21" s="4" t="inlineStr">
        <is>
          <t>Number of shares hold</t>
        </is>
      </c>
      <c r="B21" s="5" t="n">
        <v>1197767</v>
      </c>
      <c r="C21" s="4" t="inlineStr">
        <is>
          <t xml:space="preserve"> </t>
        </is>
      </c>
      <c r="D21" s="4" t="inlineStr">
        <is>
          <t xml:space="preserve"> </t>
        </is>
      </c>
      <c r="E21" s="4" t="inlineStr">
        <is>
          <t xml:space="preserve"> </t>
        </is>
      </c>
    </row>
    <row r="22">
      <c r="A22" s="4" t="inlineStr">
        <is>
          <t>Directors And Officers [Member]</t>
        </is>
      </c>
      <c r="B22" s="4" t="inlineStr">
        <is>
          <t xml:space="preserve"> </t>
        </is>
      </c>
      <c r="C22" s="4" t="inlineStr">
        <is>
          <t xml:space="preserve"> </t>
        </is>
      </c>
      <c r="D22" s="4" t="inlineStr">
        <is>
          <t xml:space="preserve"> </t>
        </is>
      </c>
      <c r="E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row>
    <row r="24">
      <c r="A24" s="4" t="inlineStr">
        <is>
          <t>Warrant exercise price</t>
        </is>
      </c>
      <c r="B24" s="7" t="n">
        <v>11.5</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Details Narrative) - EUR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Minimum commitment</t>
        </is>
      </c>
      <c r="B4" s="9" t="n">
        <v>0.5</v>
      </c>
      <c r="C4" s="9" t="n">
        <v>0.8</v>
      </c>
    </row>
    <row r="5">
      <c r="A5" s="4" t="inlineStr">
        <is>
          <t>Sale And Lease Back Transaction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ayment guarantees</t>
        </is>
      </c>
      <c r="B7" s="9" t="n">
        <v>0.1</v>
      </c>
      <c r="C7" s="9" t="n">
        <v>0.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bsequent events (Details Narrative)</t>
        </is>
      </c>
      <c r="B1" s="2" t="inlineStr">
        <is>
          <t>12 Months Ended</t>
        </is>
      </c>
    </row>
    <row r="2">
      <c r="B2" s="2" t="inlineStr">
        <is>
          <t>Dec. 31, 2023 USD ($)</t>
        </is>
      </c>
      <c r="C2" s="2" t="inlineStr">
        <is>
          <t>Jan. 31, 2024 EUR (€)</t>
        </is>
      </c>
      <c r="D2" s="2" t="inlineStr">
        <is>
          <t>Jan. 29, 2024 EUR (€)</t>
        </is>
      </c>
      <c r="E2" s="2" t="inlineStr">
        <is>
          <t>Dec. 31, 2023 EUR (€)</t>
        </is>
      </c>
      <c r="F2" s="2" t="inlineStr">
        <is>
          <t>Oct. 30, 2023 EUR (€)</t>
        </is>
      </c>
      <c r="G2" s="2" t="inlineStr">
        <is>
          <t>Sep. 28, 2023 EU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 term bridge loan</t>
        </is>
      </c>
      <c r="B4" s="4" t="inlineStr">
        <is>
          <t xml:space="preserve"> </t>
        </is>
      </c>
      <c r="C4" s="4" t="inlineStr">
        <is>
          <t xml:space="preserve"> </t>
        </is>
      </c>
      <c r="D4" s="4" t="inlineStr">
        <is>
          <t xml:space="preserve"> </t>
        </is>
      </c>
      <c r="E4" s="6" t="n">
        <v>300000</v>
      </c>
      <c r="F4" s="6" t="n">
        <v>245000</v>
      </c>
      <c r="G4" s="6" t="n">
        <v>260000</v>
      </c>
    </row>
    <row r="5">
      <c r="A5" s="4" t="inlineStr">
        <is>
          <t>Short term bridge loan outstanding</t>
        </is>
      </c>
      <c r="B5" s="4" t="inlineStr">
        <is>
          <t xml:space="preserve"> </t>
        </is>
      </c>
      <c r="C5" s="6" t="n">
        <v>50000</v>
      </c>
      <c r="D5" s="6" t="n">
        <v>250000</v>
      </c>
      <c r="E5" s="4" t="inlineStr">
        <is>
          <t xml:space="preserve"> </t>
        </is>
      </c>
      <c r="F5" s="4" t="inlineStr">
        <is>
          <t xml:space="preserve"> </t>
        </is>
      </c>
      <c r="G5" s="4" t="inlineStr">
        <is>
          <t xml:space="preserve"> </t>
        </is>
      </c>
    </row>
    <row r="6">
      <c r="A6" s="4" t="inlineStr">
        <is>
          <t>At The Market Issuance Sales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proceeds | $</t>
        </is>
      </c>
      <c r="B8" s="8" t="n">
        <v>6398264</v>
      </c>
      <c r="C8" s="4" t="inlineStr">
        <is>
          <t xml:space="preserve"> </t>
        </is>
      </c>
      <c r="D8" s="4" t="inlineStr">
        <is>
          <t xml:space="preserve"> </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45" customWidth="1" min="1" max="1"/>
    <col width="46" customWidth="1" min="2" max="2"/>
  </cols>
  <sheetData>
    <row r="1">
      <c r="A1" s="1" t="inlineStr">
        <is>
          <t>Group companies (Details)</t>
        </is>
      </c>
      <c r="B1" s="2" t="inlineStr">
        <is>
          <t>12 Months Ended</t>
        </is>
      </c>
    </row>
    <row r="2">
      <c r="B2" s="2" t="inlineStr">
        <is>
          <t>Dec. 31, 2023</t>
        </is>
      </c>
    </row>
    <row r="3">
      <c r="A3" s="4" t="inlineStr">
        <is>
          <t>Fusion Fuel Portugal [Member]</t>
        </is>
      </c>
      <c r="B3" s="4" t="inlineStr">
        <is>
          <t xml:space="preserve"> </t>
        </is>
      </c>
    </row>
    <row r="4">
      <c r="A4" s="3" t="inlineStr">
        <is>
          <t>Reserve Quantities [Line Items]</t>
        </is>
      </c>
      <c r="B4" s="4" t="inlineStr">
        <is>
          <t xml:space="preserve"> </t>
        </is>
      </c>
    </row>
    <row r="5">
      <c r="A5" s="4" t="inlineStr">
        <is>
          <t>Entity name</t>
        </is>
      </c>
      <c r="B5" s="4" t="inlineStr">
        <is>
          <t>Fusion
        Fuel Portugal, S.A.</t>
        </is>
      </c>
    </row>
    <row r="6">
      <c r="A6" s="4" t="inlineStr">
        <is>
          <t>Country of incorporation</t>
        </is>
      </c>
      <c r="B6" s="4" t="inlineStr">
        <is>
          <t>Portugal</t>
        </is>
      </c>
    </row>
    <row r="7">
      <c r="A7" s="4" t="inlineStr">
        <is>
          <t>Principal activities</t>
        </is>
      </c>
      <c r="B7" s="4" t="inlineStr">
        <is>
          <t>Operating
        company</t>
        </is>
      </c>
    </row>
    <row r="8">
      <c r="A8" s="4" t="inlineStr">
        <is>
          <t>Group interest</t>
        </is>
      </c>
      <c r="B8" s="12" t="n">
        <v>1</v>
      </c>
    </row>
    <row r="9">
      <c r="A9" s="4" t="inlineStr">
        <is>
          <t>Fuel Cell EvoraI Unipessoal [Member]</t>
        </is>
      </c>
      <c r="B9" s="4" t="inlineStr">
        <is>
          <t xml:space="preserve"> </t>
        </is>
      </c>
    </row>
    <row r="10">
      <c r="A10" s="3" t="inlineStr">
        <is>
          <t>Reserve Quantities [Line Items]</t>
        </is>
      </c>
      <c r="B10" s="4" t="inlineStr">
        <is>
          <t xml:space="preserve"> </t>
        </is>
      </c>
    </row>
    <row r="11">
      <c r="A11" s="4" t="inlineStr">
        <is>
          <t>Entity name</t>
        </is>
      </c>
      <c r="B11" s="4" t="inlineStr">
        <is>
          <t>Fuel
        Cell Évora I, Unipessoal LDA</t>
        </is>
      </c>
    </row>
    <row r="12">
      <c r="A12" s="4" t="inlineStr">
        <is>
          <t>Country of incorporation</t>
        </is>
      </c>
      <c r="B12" s="4" t="inlineStr">
        <is>
          <t>Portugal</t>
        </is>
      </c>
    </row>
    <row r="13">
      <c r="A13" s="4" t="inlineStr">
        <is>
          <t>Principal activities</t>
        </is>
      </c>
      <c r="B13" s="4" t="inlineStr">
        <is>
          <t>Hydrogen
        production</t>
        </is>
      </c>
    </row>
    <row r="14">
      <c r="A14" s="4" t="inlineStr">
        <is>
          <t>Group interest</t>
        </is>
      </c>
      <c r="B14" s="12" t="n">
        <v>1</v>
      </c>
    </row>
    <row r="15">
      <c r="A15" s="4" t="inlineStr">
        <is>
          <t>Fue Cell Evora II Unipessoal [Member]</t>
        </is>
      </c>
      <c r="B15" s="4" t="inlineStr">
        <is>
          <t xml:space="preserve"> </t>
        </is>
      </c>
    </row>
    <row r="16">
      <c r="A16" s="3" t="inlineStr">
        <is>
          <t>Reserve Quantities [Line Items]</t>
        </is>
      </c>
      <c r="B16" s="4" t="inlineStr">
        <is>
          <t xml:space="preserve"> </t>
        </is>
      </c>
    </row>
    <row r="17">
      <c r="A17" s="4" t="inlineStr">
        <is>
          <t>Entity name</t>
        </is>
      </c>
      <c r="B17" s="4" t="inlineStr">
        <is>
          <t>Fuel
        Cell Évora II, Unipessoal LDA</t>
        </is>
      </c>
    </row>
    <row r="18">
      <c r="A18" s="4" t="inlineStr">
        <is>
          <t>Country of incorporation</t>
        </is>
      </c>
      <c r="B18" s="4" t="inlineStr">
        <is>
          <t>Portugal</t>
        </is>
      </c>
    </row>
    <row r="19">
      <c r="A19" s="4" t="inlineStr">
        <is>
          <t>Principal activities</t>
        </is>
      </c>
      <c r="B19" s="4" t="inlineStr">
        <is>
          <t>Hydrogen
        production</t>
        </is>
      </c>
    </row>
    <row r="20">
      <c r="A20" s="4" t="inlineStr">
        <is>
          <t>Group interest</t>
        </is>
      </c>
      <c r="B20" s="12" t="n">
        <v>1</v>
      </c>
    </row>
    <row r="21">
      <c r="A21" s="4" t="inlineStr">
        <is>
          <t>Fusion Fuel USA [Member]</t>
        </is>
      </c>
      <c r="B21" s="4" t="inlineStr">
        <is>
          <t xml:space="preserve"> </t>
        </is>
      </c>
    </row>
    <row r="22">
      <c r="A22" s="3" t="inlineStr">
        <is>
          <t>Reserve Quantities [Line Items]</t>
        </is>
      </c>
      <c r="B22" s="4" t="inlineStr">
        <is>
          <t xml:space="preserve"> </t>
        </is>
      </c>
    </row>
    <row r="23">
      <c r="A23" s="4" t="inlineStr">
        <is>
          <t>Entity name</t>
        </is>
      </c>
      <c r="B23" s="4" t="inlineStr">
        <is>
          <t>Fusion
        Fuel USA, Inc.</t>
        </is>
      </c>
    </row>
    <row r="24">
      <c r="A24" s="4" t="inlineStr">
        <is>
          <t>Country of incorporation</t>
        </is>
      </c>
      <c r="B24" s="4" t="inlineStr">
        <is>
          <t>United
        States</t>
        </is>
      </c>
    </row>
    <row r="25">
      <c r="A25" s="4" t="inlineStr">
        <is>
          <t>Principal activities</t>
        </is>
      </c>
      <c r="B25" s="4" t="inlineStr">
        <is>
          <t>Operating
        company</t>
        </is>
      </c>
    </row>
    <row r="26">
      <c r="A26" s="4" t="inlineStr">
        <is>
          <t>Group interest</t>
        </is>
      </c>
      <c r="B26" s="12" t="n">
        <v>1</v>
      </c>
    </row>
    <row r="27">
      <c r="A27" s="4" t="inlineStr">
        <is>
          <t>Fusion Fuel Spain [Member]</t>
        </is>
      </c>
      <c r="B27" s="4" t="inlineStr">
        <is>
          <t xml:space="preserve"> </t>
        </is>
      </c>
    </row>
    <row r="28">
      <c r="A28" s="3" t="inlineStr">
        <is>
          <t>Reserve Quantities [Line Items]</t>
        </is>
      </c>
      <c r="B28" s="4" t="inlineStr">
        <is>
          <t xml:space="preserve"> </t>
        </is>
      </c>
    </row>
    <row r="29">
      <c r="A29" s="4" t="inlineStr">
        <is>
          <t>Entity name</t>
        </is>
      </c>
      <c r="B29" s="4" t="inlineStr">
        <is>
          <t>Fusion
        Fuel Spain, S.L.</t>
        </is>
      </c>
    </row>
    <row r="30">
      <c r="A30" s="4" t="inlineStr">
        <is>
          <t>Country of incorporation</t>
        </is>
      </c>
      <c r="B30" s="4" t="inlineStr">
        <is>
          <t>Spain</t>
        </is>
      </c>
    </row>
    <row r="31">
      <c r="A31" s="4" t="inlineStr">
        <is>
          <t>Principal activities</t>
        </is>
      </c>
      <c r="B31" s="4" t="inlineStr">
        <is>
          <t>Hydrogen
        production</t>
        </is>
      </c>
    </row>
    <row r="32">
      <c r="A32" s="4" t="inlineStr">
        <is>
          <t>Group interest</t>
        </is>
      </c>
      <c r="B32" s="12" t="n">
        <v>0.5</v>
      </c>
    </row>
    <row r="33">
      <c r="A33" s="4" t="inlineStr">
        <is>
          <t>Fusion Fuel Australia PTY Ltd [Member]</t>
        </is>
      </c>
      <c r="B33" s="4" t="inlineStr">
        <is>
          <t xml:space="preserve"> </t>
        </is>
      </c>
    </row>
    <row r="34">
      <c r="A34" s="3" t="inlineStr">
        <is>
          <t>Reserve Quantities [Line Items]</t>
        </is>
      </c>
      <c r="B34" s="4" t="inlineStr">
        <is>
          <t xml:space="preserve"> </t>
        </is>
      </c>
    </row>
    <row r="35">
      <c r="A35" s="4" t="inlineStr">
        <is>
          <t>Entity name</t>
        </is>
      </c>
      <c r="B35" s="4" t="inlineStr">
        <is>
          <t>Fusion
        Fuel Australia, PTY Ltd</t>
        </is>
      </c>
    </row>
    <row r="36">
      <c r="A36" s="4" t="inlineStr">
        <is>
          <t>Country of incorporation</t>
        </is>
      </c>
      <c r="B36" s="4" t="inlineStr">
        <is>
          <t>Australia</t>
        </is>
      </c>
    </row>
    <row r="37">
      <c r="A37" s="4" t="inlineStr">
        <is>
          <t>Principal activities</t>
        </is>
      </c>
      <c r="B37" s="4" t="inlineStr">
        <is>
          <t>Hydrogen
        production</t>
        </is>
      </c>
    </row>
    <row r="38">
      <c r="A38" s="4" t="inlineStr">
        <is>
          <t>Group interest</t>
        </is>
      </c>
      <c r="B38" s="12" t="n">
        <v>1</v>
      </c>
    </row>
    <row r="39">
      <c r="A39" s="4" t="inlineStr">
        <is>
          <t>Fusion Fuel Australia Pilot PTY Ltd [Member]</t>
        </is>
      </c>
      <c r="B39" s="4" t="inlineStr">
        <is>
          <t xml:space="preserve"> </t>
        </is>
      </c>
    </row>
    <row r="40">
      <c r="A40" s="3" t="inlineStr">
        <is>
          <t>Reserve Quantities [Line Items]</t>
        </is>
      </c>
      <c r="B40" s="4" t="inlineStr">
        <is>
          <t xml:space="preserve"> </t>
        </is>
      </c>
    </row>
    <row r="41">
      <c r="A41" s="4" t="inlineStr">
        <is>
          <t>Entity name</t>
        </is>
      </c>
      <c r="B41" s="4" t="inlineStr">
        <is>
          <t>Fusion
        Fuel Australia – Pilot PTY Ltd</t>
        </is>
      </c>
    </row>
    <row r="42">
      <c r="A42" s="4" t="inlineStr">
        <is>
          <t>Country of incorporation</t>
        </is>
      </c>
      <c r="B42" s="4" t="inlineStr">
        <is>
          <t>Australia</t>
        </is>
      </c>
    </row>
    <row r="43">
      <c r="A43" s="4" t="inlineStr">
        <is>
          <t>Principal activities</t>
        </is>
      </c>
      <c r="B43" s="4" t="inlineStr">
        <is>
          <t>Hydrogen
        production</t>
        </is>
      </c>
    </row>
    <row r="44">
      <c r="A44" s="4" t="inlineStr">
        <is>
          <t>Group interest</t>
        </is>
      </c>
      <c r="B44" s="12" t="n">
        <v>1</v>
      </c>
    </row>
    <row r="45">
      <c r="A45" s="4" t="inlineStr">
        <is>
          <t>Hevo Sines Unipessoal LDA [Member]</t>
        </is>
      </c>
      <c r="B45" s="4" t="inlineStr">
        <is>
          <t xml:space="preserve"> </t>
        </is>
      </c>
    </row>
    <row r="46">
      <c r="A46" s="3" t="inlineStr">
        <is>
          <t>Reserve Quantities [Line Items]</t>
        </is>
      </c>
      <c r="B46" s="4" t="inlineStr">
        <is>
          <t xml:space="preserve"> </t>
        </is>
      </c>
    </row>
    <row r="47">
      <c r="A47" s="4" t="inlineStr">
        <is>
          <t>Entity name</t>
        </is>
      </c>
      <c r="B47" s="4" t="inlineStr">
        <is>
          <t>Hevo
        Sines, Unipessoal LDA</t>
        </is>
      </c>
    </row>
    <row r="48">
      <c r="A48" s="4" t="inlineStr">
        <is>
          <t>Country of incorporation</t>
        </is>
      </c>
      <c r="B48" s="4" t="inlineStr">
        <is>
          <t>Portugal</t>
        </is>
      </c>
    </row>
    <row r="49">
      <c r="A49" s="4" t="inlineStr">
        <is>
          <t>Principal activities</t>
        </is>
      </c>
      <c r="B49" s="4" t="inlineStr">
        <is>
          <t>Hydrogen
        production</t>
        </is>
      </c>
    </row>
    <row r="50">
      <c r="A50" s="4" t="inlineStr">
        <is>
          <t>Group interest</t>
        </is>
      </c>
      <c r="B50" s="12" t="n">
        <v>1</v>
      </c>
    </row>
    <row r="51">
      <c r="A51" s="4" t="inlineStr">
        <is>
          <t>Hevo Sines II Unipessoal LDA [Member]</t>
        </is>
      </c>
      <c r="B51" s="4" t="inlineStr">
        <is>
          <t xml:space="preserve"> </t>
        </is>
      </c>
    </row>
    <row r="52">
      <c r="A52" s="3" t="inlineStr">
        <is>
          <t>Reserve Quantities [Line Items]</t>
        </is>
      </c>
      <c r="B52" s="4" t="inlineStr">
        <is>
          <t xml:space="preserve"> </t>
        </is>
      </c>
    </row>
    <row r="53">
      <c r="A53" s="4" t="inlineStr">
        <is>
          <t>Entity name</t>
        </is>
      </c>
      <c r="B53" s="4" t="inlineStr">
        <is>
          <t>Hevo
        Sines II, Unipessoal LDA</t>
        </is>
      </c>
    </row>
    <row r="54">
      <c r="A54" s="4" t="inlineStr">
        <is>
          <t>Country of incorporation</t>
        </is>
      </c>
      <c r="B54" s="4" t="inlineStr">
        <is>
          <t>Portugal</t>
        </is>
      </c>
    </row>
    <row r="55">
      <c r="A55" s="4" t="inlineStr">
        <is>
          <t>Principal activities</t>
        </is>
      </c>
      <c r="B55" s="4" t="inlineStr">
        <is>
          <t>Hydrogen
        production</t>
        </is>
      </c>
    </row>
    <row r="56">
      <c r="A56" s="4" t="inlineStr">
        <is>
          <t>Group interest</t>
        </is>
      </c>
      <c r="B56" s="12" t="n">
        <v>1</v>
      </c>
    </row>
    <row r="57">
      <c r="A57" s="4" t="inlineStr">
        <is>
          <t>Hevo Sines III Unipessoal LDA [Member]</t>
        </is>
      </c>
      <c r="B57" s="4" t="inlineStr">
        <is>
          <t xml:space="preserve"> </t>
        </is>
      </c>
    </row>
    <row r="58">
      <c r="A58" s="3" t="inlineStr">
        <is>
          <t>Reserve Quantities [Line Items]</t>
        </is>
      </c>
      <c r="B58" s="4" t="inlineStr">
        <is>
          <t xml:space="preserve"> </t>
        </is>
      </c>
    </row>
    <row r="59">
      <c r="A59" s="4" t="inlineStr">
        <is>
          <t>Entity name</t>
        </is>
      </c>
      <c r="B59" s="4" t="inlineStr">
        <is>
          <t>Hevo
        Sines III, Unipessoal LDA</t>
        </is>
      </c>
    </row>
    <row r="60">
      <c r="A60" s="4" t="inlineStr">
        <is>
          <t>Country of incorporation</t>
        </is>
      </c>
      <c r="B60" s="4" t="inlineStr">
        <is>
          <t>Portugal</t>
        </is>
      </c>
    </row>
    <row r="61">
      <c r="A61" s="4" t="inlineStr">
        <is>
          <t>Principal activities</t>
        </is>
      </c>
      <c r="B61" s="4" t="inlineStr">
        <is>
          <t>Hydrogen
        production</t>
        </is>
      </c>
    </row>
    <row r="62">
      <c r="A62" s="4" t="inlineStr">
        <is>
          <t>Group interest</t>
        </is>
      </c>
      <c r="B62" s="12" t="n">
        <v>1</v>
      </c>
    </row>
    <row r="63">
      <c r="A63" s="4" t="inlineStr">
        <is>
          <t>Hevo Portugal Unipessoal LDA [Member]</t>
        </is>
      </c>
      <c r="B63" s="4" t="inlineStr">
        <is>
          <t xml:space="preserve"> </t>
        </is>
      </c>
    </row>
    <row r="64">
      <c r="A64" s="3" t="inlineStr">
        <is>
          <t>Reserve Quantities [Line Items]</t>
        </is>
      </c>
      <c r="B64" s="4" t="inlineStr">
        <is>
          <t xml:space="preserve"> </t>
        </is>
      </c>
    </row>
    <row r="65">
      <c r="A65" s="4" t="inlineStr">
        <is>
          <t>Entity name</t>
        </is>
      </c>
      <c r="B65" s="4" t="inlineStr">
        <is>
          <t>Hevo
        Portugal, Unipessoal, LDA</t>
        </is>
      </c>
    </row>
    <row r="66">
      <c r="A66" s="4" t="inlineStr">
        <is>
          <t>Country of incorporation</t>
        </is>
      </c>
      <c r="B66" s="4" t="inlineStr">
        <is>
          <t>Portugal</t>
        </is>
      </c>
    </row>
    <row r="67">
      <c r="A67" s="4" t="inlineStr">
        <is>
          <t>Principal activities</t>
        </is>
      </c>
      <c r="B67" s="4" t="inlineStr">
        <is>
          <t>Hydrogen
        production</t>
        </is>
      </c>
    </row>
    <row r="68">
      <c r="A68" s="4" t="inlineStr">
        <is>
          <t>Group interest</t>
        </is>
      </c>
      <c r="B68" s="12" t="n">
        <v>1</v>
      </c>
    </row>
    <row r="69">
      <c r="A69" s="4" t="inlineStr">
        <is>
          <t>Hevo II Industria Unipessoal LDA [Member]</t>
        </is>
      </c>
      <c r="B69" s="4" t="inlineStr">
        <is>
          <t xml:space="preserve"> </t>
        </is>
      </c>
    </row>
    <row r="70">
      <c r="A70" s="3" t="inlineStr">
        <is>
          <t>Reserve Quantities [Line Items]</t>
        </is>
      </c>
      <c r="B70" s="4" t="inlineStr">
        <is>
          <t xml:space="preserve"> </t>
        </is>
      </c>
    </row>
    <row r="71">
      <c r="A71" s="4" t="inlineStr">
        <is>
          <t>Entity name</t>
        </is>
      </c>
      <c r="B71" s="4" t="inlineStr">
        <is>
          <t>HEVO
        II Industria, Unipessoal LDA</t>
        </is>
      </c>
    </row>
    <row r="72">
      <c r="A72" s="4" t="inlineStr">
        <is>
          <t>Country of incorporation</t>
        </is>
      </c>
      <c r="B72" s="4" t="inlineStr">
        <is>
          <t>Portugal</t>
        </is>
      </c>
    </row>
    <row r="73">
      <c r="A73" s="4" t="inlineStr">
        <is>
          <t>Principal activities</t>
        </is>
      </c>
      <c r="B73" s="4" t="inlineStr">
        <is>
          <t>Hydrogen
        production</t>
        </is>
      </c>
    </row>
    <row r="74">
      <c r="A74" s="4" t="inlineStr">
        <is>
          <t>Group interest</t>
        </is>
      </c>
      <c r="B74" s="12" t="n">
        <v>1</v>
      </c>
    </row>
    <row r="75">
      <c r="A75" s="4" t="inlineStr">
        <is>
          <t>Hanoi Asset Management Sl [Member]</t>
        </is>
      </c>
      <c r="B75" s="4" t="inlineStr">
        <is>
          <t xml:space="preserve"> </t>
        </is>
      </c>
    </row>
    <row r="76">
      <c r="A76" s="3" t="inlineStr">
        <is>
          <t>Reserve Quantities [Line Items]</t>
        </is>
      </c>
      <c r="B76" s="4" t="inlineStr">
        <is>
          <t xml:space="preserve"> </t>
        </is>
      </c>
    </row>
    <row r="77">
      <c r="A77" s="4" t="inlineStr">
        <is>
          <t>Entity name</t>
        </is>
      </c>
      <c r="B77" s="4" t="inlineStr">
        <is>
          <t>Hanoi
        Asset Management, S.L.</t>
        </is>
      </c>
    </row>
    <row r="78">
      <c r="A78" s="4" t="inlineStr">
        <is>
          <t>Country of incorporation</t>
        </is>
      </c>
      <c r="B78" s="4" t="inlineStr">
        <is>
          <t>Spain</t>
        </is>
      </c>
    </row>
    <row r="79">
      <c r="A79" s="4" t="inlineStr">
        <is>
          <t>Principal activities</t>
        </is>
      </c>
      <c r="B79" s="4" t="inlineStr">
        <is>
          <t>No
        activity to date</t>
        </is>
      </c>
    </row>
    <row r="80">
      <c r="A80" s="4" t="inlineStr">
        <is>
          <t>Hevo Aveiro Unipessoal LDA [Member]</t>
        </is>
      </c>
      <c r="B80" s="4" t="inlineStr">
        <is>
          <t xml:space="preserve"> </t>
        </is>
      </c>
    </row>
    <row r="81">
      <c r="A81" s="3" t="inlineStr">
        <is>
          <t>Reserve Quantities [Line Items]</t>
        </is>
      </c>
      <c r="B81" s="4" t="inlineStr">
        <is>
          <t xml:space="preserve"> </t>
        </is>
      </c>
    </row>
    <row r="82">
      <c r="A82" s="4" t="inlineStr">
        <is>
          <t>Entity name</t>
        </is>
      </c>
      <c r="B82" s="4" t="inlineStr">
        <is>
          <t>Hevo
        Aveiro, Unipessoal LDA</t>
        </is>
      </c>
    </row>
    <row r="83">
      <c r="A83" s="4" t="inlineStr">
        <is>
          <t>Country of incorporation</t>
        </is>
      </c>
      <c r="B83" s="4" t="inlineStr">
        <is>
          <t>Portugal</t>
        </is>
      </c>
    </row>
    <row r="84">
      <c r="A84" s="4" t="inlineStr">
        <is>
          <t>Principal activities</t>
        </is>
      </c>
      <c r="B84" s="4" t="inlineStr">
        <is>
          <t>Hydrogen
        production</t>
        </is>
      </c>
    </row>
    <row r="85">
      <c r="A85" s="4" t="inlineStr">
        <is>
          <t>Group interest</t>
        </is>
      </c>
      <c r="B85" s="12" t="n">
        <v>1</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hare-based payments</t>
        </is>
      </c>
      <c r="B4" s="4" t="inlineStr">
        <is>
          <t xml:space="preserve">8. Share-based payments 2021 Equity Incentive Plan On August 5, 2021, the Company’s Board of Directors adopted
and approved the 2021 Equity Incentive Plan (the 2021 Plan), which authorized the Company to grant up to 1,000,000 Restricted Share Units (RSUs) The Company granted 68,273 59,441 :
Schedule of restricted share units
Number of RSUs Weighted average grant date
fair value per share
2023 2022 2023 2022
As at 1 January 87,642 42,896 $ 11.43 $ 12.24
Granted during the year 68,273 59,441 $ 3.78 $ 8.00
Vested during the year (1) (86,566 ) (14,253 ) $ 10.63 $ 12.17
Forfeited during the year (14,396 ) (442 ) $ 11.77 $ 12.24
As at December 31 54,953 87,642 $ 10.20 $ 11.43
(1)
10,000 ordinary shares were issued in connection with the RSUs that vested during the year ended December
31, 2023 (2022: none). RSUs are issued as incentive compensation to executives, employees,
and non-employee directors with service being the only condition associated with the award. Each RSU represents a right to one share
of our common stock, upon vesting. The RSUs are not entitled to voting rights or dividends, if any, until vested. The
fair value of the RSUs is determined on the date of grant based on the market price of the Company’s ordinary shares on that date.
The fair value of RSUs is expensed rateably over the vesting period, which is generally three years for employees. The total expense recognized
related to the RSUs was € 0.47 0.53 0.12 0.35 0.86 1.7 Share options On January 3, 2022, the Company announced that under the 2021
Plan, its Board of Directors approved an award of options for five of its senior managers. Regarding each senior manager, the award comprises
three tranches:
· Tranche 1 200,000 10.50
· Tranche 2 200,000 10.50 18.00
· Tranche 3: Eligibility to receive an option to purchase up to an additional 50,000 10.50 All options granted will expire on December 31, 2028. In June 2023, 800,000 154,074 2,128,554 The fair value of the options granted during the year ended
December 31, 2023 were estimated using the Black-Scholes option-pricing model. The inputs for the Black-Scholes model require management’s
significant assumptions. The risk-free interest rate was based on a normalized estimate of the 7-year U.S. treasury yield. The Company
does not have sufficient company-specific historical and implied volatility information and it therefore estimates its expected share
volatility based on historical volatility information of reasonably comparable guideline public companies and itself. The Company expects
to continue to do so until such time as it has adequate historical data regarding the volatility of its own traded share price. Expected
dividend yield is based on the fact that the Company has never paid cash dividends and its future ability to pay cash dividends on its
shares may be limited by the terms of any future debt or preferred securities. The range of assumptions that the Company used to determine
the grant date fair value of employee and director options granted were as follows:
Schedule of range of assumptions
Tranche 1 Tranche 2 Directors
Volatility 70.91 % 70.91 % 80.38 %
Expected term in years 7 7 6.92
Dividend rate 0 % 0 % 0 %
Risk-free interest rate 1.58 % 1.58 % 1.31 %
Hurdle price - $ 18 -
Exercise price $ 10.50 $ 10.50 $ 4.26
Share price $ 9.42 $ 9.42 $ 4.02
Fair value of option on grant date $ 6.14 $ 6.18 $ 2.87 The table below shows the number of options granted covering
an equal number of the Company’s Class A ordinary shares and the weighted-average grant date fair value of the options granted:
Schedule of option outstanding
Number of options Weighted average Grant date fair value
per share
Options outstanding December 31, 2021 - $ -
Granted 2,128,554 $ 5.21
Vested (461,887 ) $ 3.31
Forfeited - -
Options outstanding December 31, 2022 1,666,667 $ 5.21
Granted during the year 154,074 $ 2.87
Vested during the year (354,074 ) $ 4.71
Forfeited during the year (666,667 ) 6.16
Options outstanding December 31, 2023 800,000 $ 6.14 There were 800,000 1,666,667 1.96 2.96 3.41 8.27 3 4 Incentive shares As part of their compensation package, the non-executive directors
that were appointed in December 2020 were granted 5,000
Schedule of incentive shares
Number of shares Weighted average Grant date
fair value per share
Incentive shares outstanding December 31, 2021 30,000 $ 23
Granted - -
Vested - -
Forfeited (25,000 ) -
Incentive shares outstanding December 31, 2022 5,000 $ 23
Granted - -
Vested - -
Forfeited - -
Incentive shares outstanding December 31, 2023 5,000 $ 23 The above shares vest at the discretion of the board of directors.
In exchange for the share options that were granted above, the holders of the incentive shares agreed to forfeit their rights to incentive
shares relating to years two and three of their tenure as a non-executive director. The total expense for these shares recognised in the
year ended December 31, 2023 and 2022 was € 0.005 0.02 As of December 31, 2023, there was no Reconciliation to statement of profit and loss
Schedule of reconciliation to statement of profit or loss
2023 2022 2021
€’000 €’000 €’000
2020 Earn-Out - - (1,400 )
RSUs 464 526 228
Incentive shares 5 21 331
Options 1,956 2,962 -
Forfeiture of options - Reversal of expense (1,032 ) - -
Share-based payment expense/ (credit) 1,393 3,509 (84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9. Leases In the normal course of its business, the Group leases property,
vehicles and land. On December 20, 2022, the Group entered into a sale and leaseback
transaction relating to its production facility at Benavente. The leaseback arrangement has an initial term of 20 years and will be automatically
renewed for a further ten years unless the Group provides sufficient notice to terminate. On January 1, 2021, the Group entered into a property sub-lease
for office space with a related party. The property sub-lease has an initial term of five years and will be automatically renewed for
a further five years if neither the landlord nor tenant provide sufficient notice to terminate. The Group has the option to terminate
the sub-lease without penalty any time after the first anniversary of the lease provided sufficient notice is communicated to the landlord.
The terms of this sub-lease agreement were negotiated on an arms-length basis. The Group has estimated the duration of the property sub-lease
to be four years from lease commencement, considering the cancellable period which represents a change of estimate from the prior year.
At inception of this lease, we estimated that the term would only be two years. This change in estimate has been accounted for prospectively
in these financial statements. The Group’s expansion plans mean the current sub-lease in Portugal may not be fit for purpose and
therefore, the Group is expected to terminate the sub-lease within two years. The Group is currently exploring real estate opportunities
in Portugal. In the fourth quarter of 2021, the Group entered into a license
agreement for shared office space in Ireland. The license agreement has a term of 12 The vehicle leases commenced in July 2021 and since then, the
Group has entered into eighteen separate contracts. The duration of the contracts range from 48 60 The land leases were entered into for the purpose of developing
our Évora I and II projects. The two land leases were negotiated and signed with the respective owners for 30 30 29 5 Other licenses entered into in 2023 include various equipment
items in January and March. The duration of the contracts range from 36 60 The Group has elected not to recognize right-of-use assets and
lease liabilities for leases of low-value assets and short-term leases. The Group recognises the lease payments associated with these
leases as an expense on a straight-line basis over the lease term. Information about leases for which the Group is a lessee is
presented below.
i. Right-of-use assets Right-of-use assets related to leased properties, vehicles and
land are presented as property, plant and equipment.
Schedule of right-of-use assets
Equipment Properties Vehicles Land Total
€’000 €’000 €’000 €’000 €’000
January 1, 2022 - 357 249 186 792
Additions right-of-use assets 48 6,673 274 - 6,995
Revaluation of right-of-use assets - 708 - - 708
Derecognition of right-of-use assets - - (44 ) - (44 )
Depreciation charge for the period (3 ) (360 ) (84 ) (7 ) (454 )
January 1, 2023 45 7,378 395 179 7,997
Additions right-of-use assets 36 - 230 2,806 3,072
Revaluation of right-of-use assets - 150 - - 150
Derecognition of right-of-use assets -
Depreciation charge for the period (24 ) (702 ) (126 ) (98 ) (950 )
December 31, 2023 57 6,826 499 2,887 10,269
ii. Amounts recognized in the Consolidated statement of profit or loss and other comprehensive income.
Schedule of statement of profit or loss
2023 2022 2021
€’000 €’000 €’000
Interest on lease liabilities 530 32 22
Expenses relating to short-term leases 161 428 127
Depreciation of right-of-use assets 950 454 319
iii. Amounts recognized in statement of cash flows.
Schedule of statement of cash flows
2023 2022 2021
€’000 €’000 €’000
Total cash outflow for leases 1,291 1,314 470
iv. Lease liabilities. Lease liabilities are payable as follows.
Schedule of future minimum lease liabilities
Future minimum lease payments 2023 Interest 2023 Present value of minimum lease payments
2023
€’000 €’000 €’000
Less than one year (note 19) 1,343 517 826
Between two and five years 4,216 2,262 1,954
More than five years 11,364 3,360 8,004
16,923 6,139 10,784
Schedule of reconciliation of lease liabilities
Reconciliation of lease liabilities is as follows:
€’000
Balance at January 1, 2022 800
Payment of lease liabilities (445 )
New leases 7,303
Revaluations 708
Derecognition (44 )
Interest expense 32
Interest paid (32 )
Balance at January 1, 2023 8,322
Payment of lease liabilities (760 )
New leases 3,072
Revaluations 151
Derecognition -
Interest expense 530
Interest paid (530 )
Balance at December 31, 2023 10,785
Schedule of Lease
liabilities
2023 2022
€’000 €’000
Non-current
Lease liability 9,958 7,651
Current
Trade and other payables (note 19) 826 671
Balance at December 31 10,784 8,322 The Group discounted its remaining lease payments for the calculation
of the lease liability using an incremental borrowing rate ranging between 3% and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t>
        </is>
      </c>
      <c r="B1" s="2" t="inlineStr">
        <is>
          <t>12 Months Ended</t>
        </is>
      </c>
    </row>
    <row r="2">
      <c r="B2" s="2" t="inlineStr">
        <is>
          <t>Dec. 31, 2023</t>
        </is>
      </c>
    </row>
    <row r="3">
      <c r="A3" s="3" t="inlineStr">
        <is>
          <t>Disclosure Inventory Abstract</t>
        </is>
      </c>
      <c r="B3" s="4" t="inlineStr">
        <is>
          <t xml:space="preserve"> </t>
        </is>
      </c>
    </row>
    <row r="4">
      <c r="A4" s="4" t="inlineStr">
        <is>
          <t>Inventory</t>
        </is>
      </c>
      <c r="B4" s="4" t="inlineStr">
        <is>
          <t>10. Inventory
Schedule of inventory
2023 2022
€’000 €’000
Raw materials 1,968 5,785
Work in progress 1,704 16,551
3,672 22,336 Inventories have been reduced by € 13.9 0 Inventories of € 8.8 17.6 0.5 0.5 The cost of scraped materials through the normal production
cycle amounted to € 1.3 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axation</t>
        </is>
      </c>
      <c r="B4" s="4" t="inlineStr">
        <is>
          <t xml:space="preserve">11. Taxation The Group recorded a loss before income tax of € 31 27.3 6.9 7.6 During 2023, 2022 and 2021, the Group’s Portuguese operations
were subject to a statutory tax rate of 21 12.5 A reconciliation between
taxes on income / losses reflected on the Consolidated statement of profit or loss and other comprehensive income and the expected income
tax benefit, based on the Company’s statutory tax rate, for the years ended December 31, 2023, 2022 and 2021 is as follows:
Schedule of reconciliation of effective
tax rate
2023 2022 2021
€’000 €’000 €’000
Profit/ (loss) before tax (30,857 ) (27,313 ) 23,564
Tax using Company’s domestic tax rate at 12.5% 3,857 3,414 (2,945 )
Tax effect of:
Non-deductible expenses / non-taxable income (967 ) (842 ) 3,848
Current-year losses for which no deferred tax asset is recognized (4,647 ) (3,973 ) (1,312 )
Impacts of different foreign tax rates 1,916 1,435 409
Total tax charge 159 34 - As of December 31, 2023, the Group had unrecognised deferred
tax assets of € 11 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accounted investees</t>
        </is>
      </c>
      <c r="B1" s="2" t="inlineStr">
        <is>
          <t>12 Months Ended</t>
        </is>
      </c>
    </row>
    <row r="2">
      <c r="B2" s="2" t="inlineStr">
        <is>
          <t>Dec. 31, 2023</t>
        </is>
      </c>
    </row>
    <row r="3">
      <c r="A3" s="3" t="inlineStr">
        <is>
          <t>Equity-accounted Investees</t>
        </is>
      </c>
      <c r="B3" s="4" t="inlineStr">
        <is>
          <t xml:space="preserve"> </t>
        </is>
      </c>
    </row>
    <row r="4">
      <c r="A4" s="4" t="inlineStr">
        <is>
          <t>Equity-accounted investees</t>
        </is>
      </c>
      <c r="B4" s="4" t="inlineStr">
        <is>
          <t xml:space="preserve">12. Equity-accounted investees
Schedule of equity accounted investees
€’000
Interest in joint venture
January 1, 2022 -
Investment during the year 628
Loss for the year attributable to the Group (628 )
December 31, 2022 -
Investment during the year 245
Loss for the year attributable to the Group (245 )
December 31, 2023 -
On July 22, 2021, the Company entered into a shareholder agreement
with two other parties, Greatex Family Enterprises LDA (“GFE”) and ERE Desarrollos Empresanales S.L. (“EREE”)
for a 50 Fusion Fuel Spain is structured as a separate vehicle. Accordingly,
the Group has classified its interest in Fusion Fuel Spain as a joint venture. In accordance with the agreement under which Fusion Fuel
Spain was established, the Group and the other investors in the joint venture have agreed to meet the financial needs of Fusion Fuel Spain
by seeking outside financing, by either: (i) applying for or requesting any subsidies available, whether community or national, public
of private; or (ii) negotiating financing with local banks if Fusion Fuel Spain lacks the necessary funds to carry out its principal activities. Under the terms of the shareholder agreement, the Group committed
to contribute up to € 2 2 0.25 1.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 xml:space="preserve">13. Intangible assets
Schedule of intangible assets
Completed development technology Product development in progress Intellectual property and patents registration Software Total
2023 €’000 €’000 €’000 €’000 €’000
Cost
January 1, 2023 2,994 717 1,911 81 5,703
Additions* 2 629 - 109 740
December 31, 2023 2,996 1,346 1,911 190 6,443
Amortisation
January 1, 2023 (330 ) - (3 ) (20 ) (353 )
Amortisation charge (990 ) - (1 ) (23 ) (1,014 )
December 31, 2023 (1,320 ) - (4 ) (43 ) (1,367 )
Net book value
At December 31, 2023 1,676 1,346 1,907 147 5,076
2022
Cost
January 1, 2022 - 1,918 1,911 23 3,852
Additions* 37 1,733 - 81 1,851
Transfers during the year 2,934 (2,934 ) - - -
December 31, 2022 2,971 717 1,911 104 5,703
Amortisation
January 1, 2022 - - - (5 ) (5 )
Amortisation charge (330 ) - - (18 ) (348 )
December 31, 2022 (330 ) - - (23 ) (353 )
Net book value
At December 31, 2022 2,641 717 1,911 81 5,350
*
The additions relate to materials acquired during the period for the purpose of developing our HEVO
technology. Intellectual property of € 1.9 1.9 1.3 0.7 Research and development expenditure (excluding those related
to wages and salaries) of € 0.9 0.9 The Group considers the relationship between its market capitalisation
and its book value, among other factors, when reviewing for indicators of impairment. As at December 31, 2023, the market capitalisation
of the Group was above the book value of its equity. In addition, there are indicators of momentum in the market for green hydrogen, including
ongoing societal and political pressure to limit CO2 emissions with the European Union as well as several individual countries across
the world developing green hydrogen roadmaps. This momentum should lead to increased demand for our product and a reduction in the cost
of green hydrogen. No indicators of impairment were deemed to exist for this Cash Generating Un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plant and equipment</t>
        </is>
      </c>
      <c r="B4" s="4" t="inlineStr">
        <is>
          <t xml:space="preserve">14. Property, plant and equipment
Schedule of property, plant and equipment
Assets under construction Plant and machinery Office and other equipment Right of use assets Total
2023 €’000 €’000 €’000 €’000 €’000
Cost
At January 1, 2023 15,106 1,337 389 8,762 25,594
Additions during the year 8,314 243 33 3,072 11,662
Reclassification (4,266 ) 4,266 - 150 150
Reclassification to assets held for sale (note 16) (3,957 ) - - - (3,957 )
Transfer to inventory (161 ) - - - (161 )
Disposals (310 ) - - - (310 )
At December 31, 2023 14,726 5,846 422 11,984 32,978
Depreciation
At January 1, 2023 (2,324 ) (1,148 ) (84 ) (765 ) (4,321 )
Charge for year - (472 ) (101 ) (950 ) (1,523 )
Impairment charge (4,117 ) (1,365 ) - - (5,482 )
Reclassification to assets held for sale (note 16) 3,124 - - - 3,124
At December 31, 2023 (3,317 ) (2,985 ) (185 ) (1,715 ) (8,202 )
Net book values
At December 31, 2023 11,409 2,861 237 10,269 24,776
At December 31, 2022 11,785 1,186 305 7,997 21,273 Disposals of assets under construction during 2023 relate to
the sale of equipment from the Benavente plant. This equipment was sold at a loss of € 0.2 Depreciation expense on property and equipment was € 0.6 0.6 During 2022, the Group entered into a Grant agreement with Agência
para o Investimento e Comércio Externo de Portugal, E.P.E. (“AICEP”) relating to the Benavente production facility. The
Group submitted its first claims under this agreement during 2022, which amounted to € 0.8 Accounting for Government Grants and Disclosure of Government Assistance As disclosed previously, in December 2022, we entered into a
sale and leaseback transaction for our Benavente production facility. The above asset was derecognised from assets under construction
and subsequently recognized as a right of use asset. The Group recorded a gain of € 0.14 9.32 Impairment charge Entities are required to conduct impairment tests where there
is an indication of impairment of an asset. The following indications of impairment were considered as part of the impairment analysis;
cash flows for completing the assets are higher than originally budgeted, and the assets are expected to generate lower returns than originally
expected. IAS 36 - Impairment of Assets stipulates that an impairment loss is the amount by which the carrying
value of an asset exceeds its recoverable amount. Recoverable amount is the higher of its fair value less costs of disposal and its value
in use. Value in use is calculated by taking the Net Present Value (NPV) of expected future cash flows from the asset, discounted at an
appropriate discount rate. The recoverable amount calculations were determined on an asset level basis whereby we projected the expected
cash inflows and outflows of our two internally generated energy production plants (on a standalone basis) and applied key assumptions
to these cash flows. Such assumptions included estimated useful life of the assets, forecasted energy output, energy price growth rate
and the discount rate applied. Energy production plant #1 The value in use of this asset was determined by
forecasted net cash flows that were extrapolated using a 3.5 2 7 useful
lives ranging between 8 and 20 years 1.4 1 Energy production plant #2 The fair value of this asset was determined by forecasted
net cash flows that were extrapolated using a 3.5 2 7 useful
lives ranging between 20 and 25 years 0.8 2.3 The total impairment charge recognized as part of ‘operating
expenses’ was € 2.2 3.3 Project development We impaired the full value of the capitalized costs relating
to our HEVO-Sul project during 2023, as we received confirmation that the project would not proceed as originally planned. The impairment
charge of € 3.3 The total impairment charge recognized as part of the consolidated
statement of (loss)/ profit during the year was € 5.5 3.3
Schedule of property, plant and equipment
Assets under construction Plant and machinery Office and other equipment Right of use assets Total
2022 €’000 €’000 €’000 €’000 €’000
Cost
At January 1, 2022 17,161 - 185 1,111 18,457
Additions during the year 9,191 1,267 274 322 11,054
Revalution - - - 708 708
Transfers during the year (2,149 ) 70 (70 ) - (2,149 )
Sale-and-leaseback (8,294 ) - - 6,673 (1,621 )
Grant income (803 ) - - - (803 )
At December 31, 2022 15,106 1,337 389 8,762 25,594
Depreciation
At January 1, 2022 - - (28 ) (319 ) (347 )
Charge for year - (141 ) (66 ) (454 ) (661 )
Transfers during the year - (10 ) 10 - -
Impairment charge (3,321 ) - - - (3,321 )
Derecognition - - - 8 8
At December 31, 2022 (3,321 ) (151 ) (84 ) (765 ) (4,321 )
Net book values
At December 31, 2022 11,785 1,186 305 7,997 21,273
At December 31, 2021 17,161 - 157 793 18,1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6" t="n">
        <v>24776</v>
      </c>
      <c r="C3" s="6" t="n">
        <v>21273</v>
      </c>
    </row>
    <row r="4">
      <c r="A4" s="4" t="inlineStr">
        <is>
          <t>Intangible assets</t>
        </is>
      </c>
      <c r="B4" s="5" t="n">
        <v>5076</v>
      </c>
      <c r="C4" s="5" t="n">
        <v>5350</v>
      </c>
    </row>
    <row r="5">
      <c r="A5" s="4" t="inlineStr">
        <is>
          <t>Other assets</t>
        </is>
      </c>
      <c r="B5" s="5" t="n">
        <v>1176</v>
      </c>
      <c r="C5" s="4" t="inlineStr">
        <is>
          <t xml:space="preserve"> </t>
        </is>
      </c>
    </row>
    <row r="6">
      <c r="A6" s="4" t="inlineStr">
        <is>
          <t>Total non-current assets</t>
        </is>
      </c>
      <c r="B6" s="5" t="n">
        <v>31028</v>
      </c>
      <c r="C6" s="5" t="n">
        <v>26623</v>
      </c>
    </row>
    <row r="7">
      <c r="A7" s="3" t="inlineStr">
        <is>
          <t>Current assets</t>
        </is>
      </c>
      <c r="B7" s="4" t="inlineStr">
        <is>
          <t xml:space="preserve"> </t>
        </is>
      </c>
      <c r="C7" s="4" t="inlineStr">
        <is>
          <t xml:space="preserve"> </t>
        </is>
      </c>
    </row>
    <row r="8">
      <c r="A8" s="4" t="inlineStr">
        <is>
          <t>Assets held for sale</t>
        </is>
      </c>
      <c r="B8" s="5" t="n">
        <v>833</v>
      </c>
      <c r="C8" s="4" t="inlineStr">
        <is>
          <t xml:space="preserve"> </t>
        </is>
      </c>
    </row>
    <row r="9">
      <c r="A9" s="4" t="inlineStr">
        <is>
          <t>Inventory</t>
        </is>
      </c>
      <c r="B9" s="5" t="n">
        <v>3672</v>
      </c>
      <c r="C9" s="5" t="n">
        <v>22336</v>
      </c>
    </row>
    <row r="10">
      <c r="A10" s="4" t="inlineStr">
        <is>
          <t>Prepayments and other receivables</t>
        </is>
      </c>
      <c r="B10" s="5" t="n">
        <v>4919</v>
      </c>
      <c r="C10" s="5" t="n">
        <v>8242</v>
      </c>
    </row>
    <row r="11">
      <c r="A11" s="4" t="inlineStr">
        <is>
          <t>Contract assets</t>
        </is>
      </c>
      <c r="B11" s="5" t="n">
        <v>752</v>
      </c>
      <c r="C11" s="4" t="inlineStr">
        <is>
          <t xml:space="preserve"> </t>
        </is>
      </c>
    </row>
    <row r="12">
      <c r="A12" s="4" t="inlineStr">
        <is>
          <t>Cash and cash equivalents</t>
        </is>
      </c>
      <c r="B12" s="5" t="n">
        <v>1147</v>
      </c>
      <c r="C12" s="5" t="n">
        <v>8164</v>
      </c>
    </row>
    <row r="13">
      <c r="A13" s="4" t="inlineStr">
        <is>
          <t>Total current assets</t>
        </is>
      </c>
      <c r="B13" s="5" t="n">
        <v>11323</v>
      </c>
      <c r="C13" s="5" t="n">
        <v>38742</v>
      </c>
    </row>
    <row r="14">
      <c r="A14" s="4" t="inlineStr">
        <is>
          <t>Total assets</t>
        </is>
      </c>
      <c r="B14" s="5" t="n">
        <v>42351</v>
      </c>
      <c r="C14" s="5" t="n">
        <v>65365</v>
      </c>
    </row>
    <row r="15">
      <c r="A15" s="3" t="inlineStr">
        <is>
          <t>Non-current liabilities</t>
        </is>
      </c>
      <c r="B15" s="4" t="inlineStr">
        <is>
          <t xml:space="preserve"> </t>
        </is>
      </c>
      <c r="C15" s="4" t="inlineStr">
        <is>
          <t xml:space="preserve"> </t>
        </is>
      </c>
    </row>
    <row r="16">
      <c r="A16" s="4" t="inlineStr">
        <is>
          <t>Lease liability</t>
        </is>
      </c>
      <c r="B16" s="5" t="n">
        <v>9958</v>
      </c>
      <c r="C16" s="5" t="n">
        <v>7651</v>
      </c>
    </row>
    <row r="17">
      <c r="A17" s="4" t="inlineStr">
        <is>
          <t>Deferred income</t>
        </is>
      </c>
      <c r="B17" s="5" t="n">
        <v>9299</v>
      </c>
      <c r="C17" s="5" t="n">
        <v>2925</v>
      </c>
    </row>
    <row r="18">
      <c r="A18" s="4" t="inlineStr">
        <is>
          <t>Total non-current liabilities</t>
        </is>
      </c>
      <c r="B18" s="5" t="n">
        <v>19257</v>
      </c>
      <c r="C18" s="5" t="n">
        <v>10576</v>
      </c>
    </row>
    <row r="19">
      <c r="A19" s="3" t="inlineStr">
        <is>
          <t>Current liabilities</t>
        </is>
      </c>
      <c r="B19" s="4" t="inlineStr">
        <is>
          <t xml:space="preserve"> </t>
        </is>
      </c>
      <c r="C19" s="4" t="inlineStr">
        <is>
          <t xml:space="preserve"> </t>
        </is>
      </c>
    </row>
    <row r="20">
      <c r="A20" s="4" t="inlineStr">
        <is>
          <t>Trade and other payables</t>
        </is>
      </c>
      <c r="B20" s="5" t="n">
        <v>15312</v>
      </c>
      <c r="C20" s="5" t="n">
        <v>7262</v>
      </c>
    </row>
    <row r="21">
      <c r="A21" s="4" t="inlineStr">
        <is>
          <t>Provisions</t>
        </is>
      </c>
      <c r="B21" s="5" t="n">
        <v>609</v>
      </c>
      <c r="C21" s="5" t="n">
        <v>8403</v>
      </c>
    </row>
    <row r="22">
      <c r="A22" s="4" t="inlineStr">
        <is>
          <t>Contract liabilities</t>
        </is>
      </c>
      <c r="B22" s="5" t="n">
        <v>587</v>
      </c>
      <c r="C22" s="4" t="inlineStr">
        <is>
          <t xml:space="preserve"> </t>
        </is>
      </c>
    </row>
    <row r="23">
      <c r="A23" s="4" t="inlineStr">
        <is>
          <t>Deferred income</t>
        </is>
      </c>
      <c r="B23" s="4" t="inlineStr">
        <is>
          <t xml:space="preserve"> </t>
        </is>
      </c>
      <c r="C23" s="5" t="n">
        <v>186</v>
      </c>
    </row>
    <row r="24">
      <c r="A24" s="4" t="inlineStr">
        <is>
          <t>Cost accruals</t>
        </is>
      </c>
      <c r="B24" s="5" t="n">
        <v>1764</v>
      </c>
      <c r="C24" s="5" t="n">
        <v>1934</v>
      </c>
    </row>
    <row r="25">
      <c r="A25" s="4" t="inlineStr">
        <is>
          <t>Derivative financial instruments – warrants</t>
        </is>
      </c>
      <c r="B25" s="5" t="n">
        <v>765</v>
      </c>
      <c r="C25" s="5" t="n">
        <v>7651</v>
      </c>
    </row>
    <row r="26">
      <c r="A26" s="4" t="inlineStr">
        <is>
          <t>Loans and borrowings</t>
        </is>
      </c>
      <c r="B26" s="5" t="n">
        <v>1326</v>
      </c>
      <c r="C26" s="4" t="inlineStr">
        <is>
          <t xml:space="preserve"> </t>
        </is>
      </c>
    </row>
    <row r="27">
      <c r="A27" s="4" t="inlineStr">
        <is>
          <t>Total current liabilities</t>
        </is>
      </c>
      <c r="B27" s="5" t="n">
        <v>20363</v>
      </c>
      <c r="C27" s="5" t="n">
        <v>25436</v>
      </c>
    </row>
    <row r="28">
      <c r="A28" s="4" t="inlineStr">
        <is>
          <t>Total liabilities</t>
        </is>
      </c>
      <c r="B28" s="5" t="n">
        <v>39620</v>
      </c>
      <c r="C28" s="5" t="n">
        <v>36012</v>
      </c>
    </row>
    <row r="29">
      <c r="A29" s="4" t="inlineStr">
        <is>
          <t>Net assets</t>
        </is>
      </c>
      <c r="B29" s="5" t="n">
        <v>2731</v>
      </c>
      <c r="C29" s="5" t="n">
        <v>29353</v>
      </c>
    </row>
    <row r="30">
      <c r="A30" s="3" t="inlineStr">
        <is>
          <t>Equity</t>
        </is>
      </c>
      <c r="B30" s="4" t="inlineStr">
        <is>
          <t xml:space="preserve"> </t>
        </is>
      </c>
      <c r="C30" s="4" t="inlineStr">
        <is>
          <t xml:space="preserve"> </t>
        </is>
      </c>
    </row>
    <row r="31">
      <c r="A31" s="4" t="inlineStr">
        <is>
          <t>Share capital</t>
        </is>
      </c>
      <c r="B31" s="5" t="n">
        <v>2</v>
      </c>
      <c r="C31" s="5" t="n">
        <v>2</v>
      </c>
    </row>
    <row r="32">
      <c r="A32" s="4" t="inlineStr">
        <is>
          <t>Share premium</t>
        </is>
      </c>
      <c r="B32" s="5" t="n">
        <v>220157</v>
      </c>
      <c r="C32" s="5" t="n">
        <v>217156</v>
      </c>
    </row>
    <row r="33">
      <c r="A33" s="4" t="inlineStr">
        <is>
          <t>Share-based payments reserve</t>
        </is>
      </c>
      <c r="B33" s="5" t="n">
        <v>5365</v>
      </c>
      <c r="C33" s="5" t="n">
        <v>3972</v>
      </c>
    </row>
    <row r="34">
      <c r="A34" s="4" t="inlineStr">
        <is>
          <t>Retained earnings</t>
        </is>
      </c>
      <c r="B34" s="5" t="n">
        <v>-222793</v>
      </c>
      <c r="C34" s="5" t="n">
        <v>-191777</v>
      </c>
    </row>
    <row r="35">
      <c r="A35" s="4" t="inlineStr">
        <is>
          <t>Total equity</t>
        </is>
      </c>
      <c r="B35" s="6" t="n">
        <v>2731</v>
      </c>
      <c r="C35" s="6" t="n">
        <v>29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 investments at fair value through profit or loss</t>
        </is>
      </c>
      <c r="B1" s="2" t="inlineStr">
        <is>
          <t>12 Months Ended</t>
        </is>
      </c>
    </row>
    <row r="2">
      <c r="B2" s="2" t="inlineStr">
        <is>
          <t>Dec. 31, 2023</t>
        </is>
      </c>
    </row>
    <row r="3">
      <c r="A3" s="3" t="inlineStr">
        <is>
          <t>Financial Asset Investments At Fair Value Through Profit Or Loss</t>
        </is>
      </c>
      <c r="B3" s="4" t="inlineStr">
        <is>
          <t xml:space="preserve"> </t>
        </is>
      </c>
    </row>
    <row r="4">
      <c r="A4" s="4" t="inlineStr">
        <is>
          <t>Financial asset investments at fair value through profit or loss</t>
        </is>
      </c>
      <c r="B4" s="4" t="inlineStr">
        <is>
          <t xml:space="preserve">15. Financial asset investments at fair value through profit or loss
Schedule of financial asset investments at fair value
€’000
January 1, 2022 27,453
Redemptions (27,892 )
Realised gains and losses (900 )
Translation differences 1,339
December 31, 2022 and 2023 - The financial asset investments at fair value through profit
or loss consisted of short-term investments in listed managed funds which had daily liquidity. The investments are reported at fair value
with unrealized gains or losses recorded in the consolidated statements of operations and comprehensive loss. Any differences between
the cost and fair value of investments are represented by unrealized gains or losses. The Group exited all positions during the year ended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s classified as held for sal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ssets classified as held for sale</t>
        </is>
      </c>
      <c r="B4" s="4" t="inlineStr">
        <is>
          <t>16. Assets classified as held for sale
Schedule of assets classified as held for sale
€’000
January 1, 2023 -
Reclassification from property, plant and equipment, net 833
December 31, 2023 833 During 2023, management decided to sell one of its internally
developed energy production plants which was previously recorded within assets under construction in note 14. This plant has yet to
be completed and management do not consider it to be a priority for the Group and believe selling it would be in the best interest of
its stakeholders. There are interested parties, and the sale is expected to be completed before the end of 2024. The above asset was reclassified from property, plant and equipment at its fair value at the time
of reclassification (after booking an impairment charge of € 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sh and cash equivalents</t>
        </is>
      </c>
      <c r="B4" s="4" t="inlineStr">
        <is>
          <t>17. Cash and cash equivalents
Schedule of cash and cash equivalents
2023 2022
€’000 €’000
Cash and cash equivalents 860 5,239
Restricted cash 287 2,925
Total cash and cash equivalents 1,147 8,164 The restricted cash at December 31, 2023 relates to two payment
guarantees that were made. Both amounts are held in segregated accounts and cannot be used for general use. The restricted cash at December
31, 2022 related to an amount of € 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12 Months Ended</t>
        </is>
      </c>
    </row>
    <row r="2">
      <c r="B2" s="2" t="inlineStr">
        <is>
          <t>Dec. 31, 2023</t>
        </is>
      </c>
    </row>
    <row r="3">
      <c r="A3" s="3" t="inlineStr">
        <is>
          <t>Prepayments And Other Receivables</t>
        </is>
      </c>
      <c r="B3" s="4" t="inlineStr">
        <is>
          <t xml:space="preserve"> </t>
        </is>
      </c>
    </row>
    <row r="4">
      <c r="A4" s="4" t="inlineStr">
        <is>
          <t>Prepayments and other receivables</t>
        </is>
      </c>
      <c r="B4" s="4" t="inlineStr">
        <is>
          <t>18. Prepayments and other receivables
Schedule of prepayments and other receivables
2023 2022
€’000 €’000
Prepayments 585 2,010
Trade receivables 1,473 -
VAT recoverable 1,387 3,669
Grant receivable 803 803
Other receivables 671 1,760
Prepayments and other receivables 4,919 8,242 Information about the Group’s exposure to credit risk
and impairment losses for trade and other receivables is included in note 24 (c). Transfer of trade receivables The Group sold with recourse trade receivables to a bank for
cash proceeds. These trade receivables have not been derecognised from the statement of financial position, because the group retains
substantially all of the risks and rewards. The group therefore continues to recognise the transferred assets in their entirety in its
statement of financial position. The amount repayable under the factoring agreement is presented as loans and borrowings, see below. The
receivables are considered to be held within a held to collect business model consistent with the group's continuing recognition of the
receivables. The following information shows the carrying amount of trade
receivables at the reporting date that have been transferred but have not been derecognised and the associated liabilities.
Schedule of carrying amount of trade receivables
2023 2022
€’000 €’000
Carrying amount of trade receivables transferred to a bank 1,326 -
Carrying amount of associated liabilities 1,326 - The above liability is shown as ‘Loans and borrowings’
on the statement of financial position. We consider the fair value of this amount to represent a reasonable approximation of the carrying
value as they are short-term in na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and other payables</t>
        </is>
      </c>
      <c r="B4" s="4" t="inlineStr">
        <is>
          <t>19. Trade and other payables
Schedule of trade and other payables
2023 2022
€’000 €’000
Trade payables 11,015 3,680
Amounts owed to related parties (1) 2,113 2,468
Lease liability – current (note 9) 826 671
Payroll taxes 1,163 278
Other payables 196 165
Trade and other payables 15,313 7,262
(1)
This amount relates to a balance owing to an affiliate, Mag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incom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eferred income</t>
        </is>
      </c>
      <c r="B4" s="4" t="inlineStr">
        <is>
          <t>20. Deferred income
Schedule of deferred income
2023 2022
€’000 €’000
Current
Grant proceeds received - 186
Non-current
Grant proceeds received 9,299 2,925 During 2023, € 7.9 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Provisions [abstract]</t>
        </is>
      </c>
      <c r="B3" s="4" t="inlineStr">
        <is>
          <t xml:space="preserve"> </t>
        </is>
      </c>
    </row>
    <row r="4">
      <c r="A4" s="4" t="inlineStr">
        <is>
          <t>Provisions</t>
        </is>
      </c>
      <c r="B4" s="4" t="inlineStr">
        <is>
          <t>21. Provisions
Schedule of provisions
Onerous contracts Warranties Total
€’000 €’000 €’000
At January 1, 2022 - - -
Provisions made during the year 8,403 - 8,403
At December 31, 2022 8,403 - 8,403
Provisions made during the year - - -
Provisions used during the year (4,972 ) - (4,972 )
Provisions reversed during the year (2,822 ) - (2,822 )
Transfers (197 ) 197 -
At December 31, 2023 412 197 609 The provisions used/reversed during the year are included in
‘cost of sales’. Onerous contracts The determination of provisions for onerous contracts, is based
on best estimates. The above provision does not include any amounts related to the general equipment warranties or performance guarantees.
If the final loss related to the completion of these projects differs from the above, the Group will adjust the provision accordingly.
During 2023, we either used or reversed some of the provisions recorded during the prior year. The 2023 activity was based on how our
projects developed against the forecasts calculated as at December 31, 2022. All outflows relating to the above provision to
take place within 12 months of December 31, 2023. Warranties The provision for warranties relates mainly to technology products
sold during 2023. The provision has been estimated based on historical warranty data associated with our products and related solar generating
products. The group expects to settle the majority of the liability over the next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22. Shareholders’ equity As of December 31, 2023, the total number of Class A ordinary
shares of the Company outstanding was 14,919,017 13,805,649 0.0001 none 0 During the year, as part of the ATM, Parent sold 1,103,368 681,926 3,254,802
Schedule of share capital
Number of shares €’000
Opening balance – January 1, 2022 13,123,723 2
Issue of shares – ATM 681,926 -
Closing balance – December 31, 2022 13,805,649 2
Issue of shares – ATM 1,103,368 -
Issue of shares – share based payments 10,000
Closing balance – December 31, 2023 14,919,017 2 Share rights The Class A ordinary shareholders have the right to exercise
one vote at any general meeting of the Company, to participate pro rata in all the dividends declared by the Company and the rights in
the event of the Company’s winding up are to participate pro-rata in the total assets of the Company. The Class B Ordinary shares were converted in full to Class
A Ordinary shares on December 5, 2022. The rights that were formally assigned to these shares, in addition to the rights outlined above
for the Class A shareholders included certain protective rights that include the right to approve any liquidation or similar transaction
of the Company. The Class B shareholders also had the right to approve any creation or issuance of any new class or series of capital
stock or equity securities convertible into capital stock or changes to the Company’s board of directors. With these protective
provisions, the holders of Class B Ordinary shares were able to veto certain actions in a way that their relative ownership would not
otherwise perm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23. Warrants The functional currency of the Company is the Euro and as the
exercise price of the Company’s share purchase warrants is fixed in US Dollars, these warrants are considered a liability as a variable
amount of cash in the Company’s functional currency will be received on exercise. Accordingly, these warrants are classified and
accounted for as a derivative liability at fair value through profit or loss. As of December 31, 2023 and 2022, there were 8,869,633 11.50 The fair value of the warrants as at December 31, 2023 and December
31, 2022 was $ 0.10 0.92
Schedule of reconciliation of fair values
€’000
Balance – December 31, 2021 15,271
Fair value movement on warrants unexercised (including exchange differences)* (7,620 )
Balance – December 31, 2022 7,651
Fair value movement on warrants unexercised (including exchange differences)* (6,886 )
Balance – December 31, 2023 765
*
recognised in profit or los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Financial Instruments And Risk Management</t>
        </is>
      </c>
      <c r="B3" s="4" t="inlineStr">
        <is>
          <t xml:space="preserve"> </t>
        </is>
      </c>
    </row>
    <row r="4">
      <c r="A4" s="4" t="inlineStr">
        <is>
          <t>Financial instruments and risk management</t>
        </is>
      </c>
      <c r="B4" s="4" t="inlineStr">
        <is>
          <t>24. Financial instruments and risk management (a)
The Company uses the following hierarchy for determining and
disclosing the fair value of financial instruments by valuation technique:
· Level 1: quoted (unadjusted) prices in active markets for identical assets or liabilities;
· Level 2: other techniques for which all inputs which have a significant effect on the recorded fair value
are observable, either directly or indirectly; and
· Level 3: techniques which use inputs that have a significant effect on the recorded fair value that are not
based on observable market data. The Company recognises transfers between levels of the fair
value hierarchy at the end of the reporting period during which the change has occurred. There were no transfers between fair value levels
during the year. As at December 31, 2023, the warrants are measured at fair value
using Level 1 inputs. The fair value of the warrants are measured based on quoted market prices at each reporting date. See notes 23 for
the fair value analysis.
Schedule of unobservable
inputs in fair value measurement within Level 3
Carrying
value Fair
value
Cash and receivables Liabilities Total carrying amount Level 1 Level 2 Level 3 Total
€’000 €’000 €’000 €’000 €’000 €’000 €’000
2023
Cash and cash equivalents 1,147 - 1,147 - - - -
Trade receivables 1,473 1,473 - - - -
Other receivables* 671 - 671 - - - -
Trade payables - (11,015 ) (11,015 ) - - - -
Warrants - (765 ) (765 ) (765 ) - - (765 )
Amounts owed to related parties - (2,113 ) (2,113 ) - - - -
Loans and borrowings - (1,326 ) (1,326 ) - - - -
Other payables** - (195 ) (195 ) - - - -
3,291 (15,414 ) (12,123 ) (765 ) - - (765 )
2022
Cash and cash equivalents 8,164 - 8,164 - - - -
Other receivables* 2,311 - 2,311 - - - -
Trade payables - (3,680 ) (3,680 ) - - - -
Warrants - (7,651 ) (7,651 ) (7,651 ) - - (7,651 )
Amounts owed to related parties - (2,468 ) (2,468 ) - - - -
Other payables** - (165 ) (165 ) - - - -
10,475 (13,964 ) (3,489 ) (7,651 ) - - (7,651 )
*
Prepayments and VAT have been excluded as they are not classified as a financial asset.
**
Employment taxes have been excluded as these are statutory liabilities. Cash and cash equivalents For cash and cash equivalents, the carrying value is deemed
to reflect a reasonable approximation of fair value. Trade receivables/other
receivables/payables For the receivables and payables with a remaining term of less
than one year or on demand balances, the carrying amount less impairment allowances, where appropriate, is a reasonable approximation
of fair value. (b)
The Group’s operations expose it to various financial
risks that include credit risk, liquidity risk and market risk. The Group has a risk management framework in place which seeks to limit
the impact of these risks on the financial performance of the Group. It is the policy of the Group to manage these risks in a non-speculative
manner. This note presents information about the Group’s exposure
to each of the above risks and the objectives, policies and processes for measuring and managing the risks. Further quantitative and qualitative
disclosures are included throughout this note. The Company’s Board of Directors has overall responsibility
for the establishment and oversight of the Group’s risk management framework. The Group’s risk management policies are established to
identify and analyse the risks faced by the Group, to set appropriate risk limits and controls and to monitor risks and adherence to limits.
Risk management policies and systems are reviewed regularly to reflect changes in market conditions and the Group’s activities.
The Group, through its training and management standards and procedures, aims to maintain a disciplined and constructive control environment
in which all employees understand their roles and obligations. (c)
Exposure to credit risk Credit risk arises from granting credit to customers or others
and from investing cash and cash equivalents with banks and financial institutions. The Group have not granted credit to customers to
date as the Group has not earned any revenues. Credit risk is the risk of financial loss to the Group if a
customer or counterparty to a financial instrument fails to meet its contractual obligations and arises principally from the Group’s
cash and cash equivalents. The carrying amounts of financial assets represent the maximum credit exposure. There were no impairment losses
on financial assets recognised in profit or loss. Other receivables The Group’s exposure to credit risk is influenced mainly
by the individual characteristics of each customer. However, management also considers the factors that may influence the credit risk
of its customer base, including the default risk and country in which customers operate. In monitoring credit risk, receivables are grouped according
to their credit characteristics, including their geographic location, industry, trading history with the Group and existence of previous
financial difficulties. The Group does not require collateral in respect of its receivables. At December 31, 2023, the exposure to credit risk for receivables
by geographic region was not significant. The majority of receivables was due from the Iberian region. Cash and short-term bank deposits The Group held cash and cash equivalents of € 1.1
8.1
Schedule of credit risk rating
2023 2022
Credit risk rating
AA - 12 %
A+ 8 % -
A- 91 % -
BBB+ - 75 %
B+ - 12 %
Not assigned 1 % 1 %
100 % 100 % (d)
Liquidity risk is the risk that the Group will encounter difficulty
in meeting its financial obligations as they fall due. The Group’s approach to managing liquidity is to ensure that it will have
sufficient liquidity to meet its liabilities when due, under both normal and stressed conditions, without incurring unacceptable costs
or risking damage to the Group’s reputation. Contractual maturities The following are the expected contractual maturities of the
Group’s financial liabilities, including estimated interest payments.
Schedule of expected
contractual maturities
Carrying amount Contractual cash flows Less than one year 1 – 2 years 2 – 5 years More than 5 years
2023 €’000 €’000 €’000 €’000 €’000 €’000
Derivative financial instruments – warrants* 765 - - - - -
Trade payables 11,015 11,015 11,015 - - -
Amounts owed to related parties 2,113 2,113 2,113 - - -
Loans and borrowings 1,326 1,326 1,326 - - -
Other payables 192 192 192 - - -
Lease liabilities 10,784 16,923 1,343 1,918 2,298 11,364
Loan advanced (Note 11) - 498 498 - - -
Total 26,195 32,067 16,487 1,918 2,298 11,364
2022
Derivative financial instruments – warrants* 7,651 - - - - -
Trade payables 3,680 3,680 3,680 - - -
Amounts owed to related parties 2,468 2,468 2,468 - - -
Other payables 165 165 165 - - -
Lease liabilities 9,409 13,468 1,118 1,107 1,409 9,835
Loan advanced (Note 11) - 743 743 - - -
Total 23,373 20,524 8,174 1,107 1,409 9,835
*
contractual cash flows for warrants are €nil (liability of €0.8 million) (2022: €7.7
million) because warrants will be settled in shares. (e)
Market risk is the risk that changes in market prices and indices,
such as foreign exchange rates and interest rates, will affect the Group’s income or the value of its holdings of financial instruments.
Interest rate risk is not significant to the Group. (f)    The Group uses the Euro as its functional currency. Foreign
exchange rate risk is the risk that the fair value of Group assets or liabilities, or future expected cash flows will fluctuate because
of changes in foreign currency exchange rates. While the Company’s shares are listed in US dollars, the currency of the primary
operating environment of the Group is the Euro, and its exposure to the risk of changes in foreign currency would arise primarily when
revenue or expense is denominated in a currency other than the Euro. The Company is building out its operations in the United States of
America and Australia but, to date, has not entered into any significant commercial contracts. As of December 31, 2023, the Group’s
operations were confined to the Eurozone, so the effect of the translation of foreign operations is not significant to the Group. At December
31, 2023, the Company had USD and EUR cash balances of approximately $ 0.03 0.3 1.1
7.8 The following significant exchange rates have been applied during
the year.
Schedule of significant exchange rates
Average rate Period-end spot rate
2023 2022 2023 2022
Euro
USD 1.0816 1.0530 1.1050 1.0666 Sensitivity analysis A reasonably possible strengthening of the Euro against the
Group’s principal foreign currency denominated amounts at December 31, 2023 would have decreased the Group’s loss by the amounts
shown below. This analysis assumes that all other variables, in particular interest rates, remain constant and ignores any impact of forecast
sales and purchases.
Schedule of possible strengthening of the euro
2023 2022
€’000 €’000
USD (10 percent strengthening of the euro) 692 796 (g) The Group’s policy is to maintain a strong capital base
so as to maintain investor and creditor confidence and to sustain the future development of the business. The board of directors monitors
the return on capi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loss)/profit and other comprehensive (loss)/ income - EUR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4144</v>
      </c>
      <c r="C4" s="4" t="inlineStr">
        <is>
          <t xml:space="preserve"> </t>
        </is>
      </c>
      <c r="D4" s="4" t="inlineStr">
        <is>
          <t xml:space="preserve"> </t>
        </is>
      </c>
    </row>
    <row r="5">
      <c r="A5" s="4" t="inlineStr">
        <is>
          <t>Cost of sales</t>
        </is>
      </c>
      <c r="B5" s="5" t="n">
        <v>-20088</v>
      </c>
      <c r="C5" s="5" t="n">
        <v>-8765</v>
      </c>
      <c r="D5" s="4" t="inlineStr">
        <is>
          <t xml:space="preserve"> </t>
        </is>
      </c>
    </row>
    <row r="6">
      <c r="A6" s="4" t="inlineStr">
        <is>
          <t>Gross loss</t>
        </is>
      </c>
      <c r="B6" s="5" t="n">
        <v>-15944</v>
      </c>
      <c r="C6" s="5" t="n">
        <v>-8765</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Other income</t>
        </is>
      </c>
      <c r="B8" s="5" t="n">
        <v>199</v>
      </c>
      <c r="C8" s="5" t="n">
        <v>172</v>
      </c>
      <c r="D8" s="4" t="inlineStr">
        <is>
          <t xml:space="preserve"> </t>
        </is>
      </c>
    </row>
    <row r="9">
      <c r="A9" s="4" t="inlineStr">
        <is>
          <t>Administration expenses</t>
        </is>
      </c>
      <c r="B9" s="5" t="n">
        <v>-15835</v>
      </c>
      <c r="C9" s="5" t="n">
        <v>-18416</v>
      </c>
      <c r="D9" s="5" t="n">
        <v>-7510</v>
      </c>
    </row>
    <row r="10">
      <c r="A10" s="4" t="inlineStr">
        <is>
          <t>Research and development expense</t>
        </is>
      </c>
      <c r="B10" s="5" t="n">
        <v>-1925</v>
      </c>
      <c r="C10" s="5" t="n">
        <v>-908</v>
      </c>
      <c r="D10" s="5" t="n">
        <v>-182</v>
      </c>
    </row>
    <row r="11">
      <c r="A11" s="4" t="inlineStr">
        <is>
          <t>Share-based payment (expense)/ credit</t>
        </is>
      </c>
      <c r="B11" s="5" t="n">
        <v>-1393</v>
      </c>
      <c r="C11" s="5" t="n">
        <v>-3509</v>
      </c>
      <c r="D11" s="5" t="n">
        <v>841</v>
      </c>
    </row>
    <row r="12">
      <c r="A12" s="4" t="inlineStr">
        <is>
          <t>Impairment of property, plant and equipment</t>
        </is>
      </c>
      <c r="B12" s="5" t="n">
        <v>-2165</v>
      </c>
      <c r="C12" s="5" t="n">
        <v>-3321</v>
      </c>
      <c r="D12" s="4" t="inlineStr">
        <is>
          <t xml:space="preserve"> </t>
        </is>
      </c>
    </row>
    <row r="13">
      <c r="A13" s="4" t="inlineStr">
        <is>
          <t>Operating loss</t>
        </is>
      </c>
      <c r="B13" s="5" t="n">
        <v>-37063</v>
      </c>
      <c r="C13" s="5" t="n">
        <v>-34747</v>
      </c>
      <c r="D13" s="5" t="n">
        <v>-6851</v>
      </c>
    </row>
    <row r="14">
      <c r="A14" s="3" t="inlineStr">
        <is>
          <t>Net finance income</t>
        </is>
      </c>
      <c r="B14" s="4" t="inlineStr">
        <is>
          <t xml:space="preserve"> </t>
        </is>
      </c>
      <c r="C14" s="4" t="inlineStr">
        <is>
          <t xml:space="preserve"> </t>
        </is>
      </c>
      <c r="D14" s="4" t="inlineStr">
        <is>
          <t xml:space="preserve"> </t>
        </is>
      </c>
    </row>
    <row r="15">
      <c r="A15" s="4" t="inlineStr">
        <is>
          <t>Finance income</t>
        </is>
      </c>
      <c r="B15" s="5" t="n">
        <v>51</v>
      </c>
      <c r="C15" s="5" t="n">
        <v>1379</v>
      </c>
      <c r="D15" s="5" t="n">
        <v>2713</v>
      </c>
    </row>
    <row r="16">
      <c r="A16" s="4" t="inlineStr">
        <is>
          <t>Interest receivable and similar income</t>
        </is>
      </c>
      <c r="B16" s="5" t="n">
        <v>58</v>
      </c>
      <c r="C16" s="5" t="n">
        <v>25</v>
      </c>
      <c r="D16" s="4" t="inlineStr">
        <is>
          <t xml:space="preserve"> </t>
        </is>
      </c>
    </row>
    <row r="17">
      <c r="A17" s="4" t="inlineStr">
        <is>
          <t>Finance costs</t>
        </is>
      </c>
      <c r="B17" s="5" t="n">
        <v>-544</v>
      </c>
      <c r="C17" s="5" t="n">
        <v>-962</v>
      </c>
      <c r="D17" s="5" t="n">
        <v>-23</v>
      </c>
    </row>
    <row r="18">
      <c r="A18" s="4" t="inlineStr">
        <is>
          <t>Derivative financial instruments at FVTPL</t>
        </is>
      </c>
      <c r="B18" s="5" t="n">
        <v>6886</v>
      </c>
      <c r="C18" s="5" t="n">
        <v>7620</v>
      </c>
      <c r="D18" s="5" t="n">
        <v>28354</v>
      </c>
    </row>
    <row r="19">
      <c r="A19" s="4" t="inlineStr">
        <is>
          <t>Net finance income/ (costs)</t>
        </is>
      </c>
      <c r="B19" s="5" t="n">
        <v>6451</v>
      </c>
      <c r="C19" s="5" t="n">
        <v>8062</v>
      </c>
      <c r="D19" s="5" t="n">
        <v>31044</v>
      </c>
    </row>
    <row r="20">
      <c r="A20" s="4" t="inlineStr">
        <is>
          <t>Share of losses of equity-accounted investees</t>
        </is>
      </c>
      <c r="B20" s="5" t="n">
        <v>-245</v>
      </c>
      <c r="C20" s="5" t="n">
        <v>-628</v>
      </c>
      <c r="D20" s="5" t="n">
        <v>-629</v>
      </c>
    </row>
    <row r="21">
      <c r="A21" s="4" t="inlineStr">
        <is>
          <t>(Loss) / profit before tax</t>
        </is>
      </c>
      <c r="B21" s="5" t="n">
        <v>-30857</v>
      </c>
      <c r="C21" s="5" t="n">
        <v>-27313</v>
      </c>
      <c r="D21" s="5" t="n">
        <v>23564</v>
      </c>
    </row>
    <row r="22">
      <c r="A22" s="4" t="inlineStr">
        <is>
          <t>Income tax expense</t>
        </is>
      </c>
      <c r="B22" s="5" t="n">
        <v>-159</v>
      </c>
      <c r="C22" s="5" t="n">
        <v>-34</v>
      </c>
      <c r="D22" s="4" t="inlineStr">
        <is>
          <t xml:space="preserve"> </t>
        </is>
      </c>
    </row>
    <row r="23">
      <c r="A23" s="4" t="inlineStr">
        <is>
          <t>Total comprehensive (loss) / income for the year</t>
        </is>
      </c>
      <c r="B23" s="6" t="n">
        <v>-31016</v>
      </c>
      <c r="C23" s="6" t="n">
        <v>-27347</v>
      </c>
      <c r="D23" s="6" t="n">
        <v>23564</v>
      </c>
    </row>
    <row r="24">
      <c r="A24" s="4" t="inlineStr">
        <is>
          <t>Basic (loss)/ earnings per share</t>
        </is>
      </c>
      <c r="B24" s="7" t="n">
        <v>-2.12</v>
      </c>
      <c r="C24" s="7" t="n">
        <v>-2.05</v>
      </c>
      <c r="D24" s="7" t="n">
        <v>1.8</v>
      </c>
    </row>
    <row r="25">
      <c r="A25" s="4" t="inlineStr">
        <is>
          <t>Diluted (loss)/ earnings per share</t>
        </is>
      </c>
      <c r="B25" s="7" t="n">
        <v>-2.12</v>
      </c>
      <c r="C25" s="7" t="n">
        <v>-2.05</v>
      </c>
      <c r="D25" s="7" t="n">
        <v>1.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oss per share</t>
        </is>
      </c>
      <c r="B4" s="4" t="inlineStr">
        <is>
          <t xml:space="preserve">25. Loss per share
Schedule of loss per share
2023 2022
Basic (loss)/ earnings per ordinary share (2.12 ) (2.05 )
Diluted (loss)/ earnings per ordinary share (2.12 ) (2.05 )
Number of ordinary shares used for loss per share (weighted average)
Basic 14,649,082 13,330,947
Diluted 14,649,082 13,330,947 Basic earnings/ (loss) per share is calculated by dividing the
loss for the year attributable to ordinary equity holders of the parent by the weighted average number of ordinary shares outstanding
during the year. Diluted earnings/ (loss) per share is calculated by dividing
the loss attributable to ordinary equity holders of the parent by the weighted average number of ordinary shares outstanding during the
year plus the weighted average number of Class A ordinary shares that would be issued on conversion of all the dilutive potential ordinary
shares into Class A ordinary shares. The diluted loss per share reflects the basic loss per share since the effects of potentially dilutive
securities are anti-dilutive. For the years ended 31 December 2023, and 2022 the Group was loss-making, therefore, the following anti-dilutive
instruments are excluded in the calculation of diluted weighted average number of ordinary shares outstanding:
Schedule of weighted average number of
ordinary shares
2023 2022
Warrants 8,869,633 8,869,633
RSUs - outstanding 54,952 88,084
RSUs - vested but no ordinary shares issued 115,820 29,253
Incentive shares 5,000 5,000
Share options 1,482,628 2,128,5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lated parties</t>
        </is>
      </c>
      <c r="B4" s="4" t="inlineStr">
        <is>
          <t>26. Related parties U Subsidiaries A list of the Groups subsidiaries is disclosed in note 29. All
transactions with subsidiaries eliminate on consolidation and are not presented, in accordance with revised IAS 24. Joint ventures Fusion Fuel Spain, S.L. (“Fusion Fuel Spain”) is
a joint venture in which the Group has joint control and a 50% ownership interest. Fusion Fuel Spain commenced operations in Q4 2021.
During the year ended December 31, 2023, Fusion Fuel Spain drew down €0.25 million (2022: €1.27 million) of the subordinated
loan of €2 million that was committed by the Group during the prior years (Note 12). Key management personnel
(a) Compensation The key management personnel at December 31, 2023 are the members
of the Group’s Executive Committee. There were seven members of the Executive Committee at December 31, 2023 and an average of eight
members for the full year. The remuneration expense for the key management personnel includes salaries and share-based payments.
Schedule of key management personnel
2023 2022 2021
€’000 €’000 €’000
Basic salary 1,453 1,471 683
Short-term employee benefits 303 498 5
Other long-term benefits 55 80 3
Share-based compensation 1,947 2,957 183
Total 3,758 5,006 874
(b) Transactions During 2023, Fusion Fuel Portugal paid certain tax liabilities on behalf of João
Wahnon. This amounted to €16,683 and was still owed by João Wahnon at December 31, 2023. There were no other transactions with key management personnel
during the year. Founders – Negordy Investments, S.A. and MagP Inovação,
S.A. Negordy Investments, S.A (“Negordy”) ownership is
split across four shareholders, three of which are related parties. Magno Efeito, S.A., Numberbubble, S.A. and Key Family Holdings Investimentos
e Consultoria de Gestão, Lda. (“KFH”) together own 90% of the ordinary shares of Negordy. Magno Efeito, S.A., an entity
jointly controlled by Mr. Jaime Silva and Márcia Vicente, Mr. Silva’s wife. Numberbubble, S.A., an entity controlled by Mr.
Joao Teixeira Wahnon. KFH is an entity jointly owned and controlled by Mr. Frederico Figueira de Chaves and his brother. All three individuals
hold executive management positions within the Group. Mr. Frederico Figueira de Chaves is a Director of the Parent. Both Mr. Jaime Silva
and Mr. Joao Teixeira Wahnon were Directors of Parent until their resignation on October 6, 2023. The remaining shareholder of Negordy,
FalcFive, LDA is not considered to be a related party of the Group. The shareholder agreement stipulates that all decisions requiring
board approval must be unanimous and if one shareholder disagrees, the motion cannot be passed. Magno Efeito, S.A., Numberbubble, S.A.
and FalcFive, LDA are the founders of Negordy. KFH acquired their ordinary shares in 2018. Negordy owns 1,593,750 1,593,750 11.50 1,593,750 On January 1, 2021, the Group entered into a sub-lease agreement
with Negordy for space of 4,156 square meters of office, logistical, and industrial activities. Parking plots are also included. The sub-lease
has an initial term of five years, with automatic renewal for additional terms of five years until either party notifies the other party
of its intention not to renew. Either party can choose to terminate the agreement after 12 months once adequate communication is provided
to the other party. The monthly rent determined by the sub-lease is fixed at €0.02 million. The shareholders and founders of Negordy founded MagP Inovação,
S.A. (“MagP”), a company that produces, installs, assembles, operates, and maintains modules,
tracking structures and accessories for all equipment relating to CPV solar trackers (collectively, the “Trackers”) Hydrogen Generators In 2023, the value of these transactions with MagP was € 3.8 7.7 MagP does not hold any interest in Class A ordinary shares and
does not hold any warrants to purchase Class A ordinary shares. Other Directors and officers
of the company have control of more than 10% of the voting shares of the company, however no individual controls more than 10% of the
company. We are not aware of any person or shareholder who directly or indirectly, jointly or severally, exercises or could exercise control
over the Group. Directors
and Officers hold a total of 954,140 1,197,767 11.50 On September 28, 2023,
KFH made a short-term bridge loan to Fusion Fuel Portugal of € 260,000 24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ommitments and contingencies</t>
        </is>
      </c>
      <c r="B4" s="4" t="inlineStr">
        <is>
          <t>27. Commitments and contingencies In a prior period, a subsidiary of the Group entered into an
agreement, with MagP, a related party to deliver equipment, materials and assembling services in relation to the Groups other ongoing
production facilities. At the beginning of 2023, the parties agreed to remove the yearly minimum commitment and provide the quantities
to be produced on a quarterly basis. The costs paid by the Group on behalf of Fusion Fuel Spain have
been treated as an advancement of this loan for accounting purposes. A further commitment of € 0.5
0.8 The Company has provided payment guarantees of € 0.1 The Company provided a payment guarantee of € 0.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bsequent events</t>
        </is>
      </c>
      <c r="B4" s="4" t="inlineStr">
        <is>
          <t>28. Subsequent events Subsequent to the year end, KFH made a further short-term bridge
loan to Fusion Fuel Portugal of € 300,000 250,000 50,000 During 2024, to date, Parent raised net proceeds of $ 6,398,2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roup companies</t>
        </is>
      </c>
      <c r="B1" s="2" t="inlineStr">
        <is>
          <t>12 Months Ended</t>
        </is>
      </c>
    </row>
    <row r="2">
      <c r="B2" s="2" t="inlineStr">
        <is>
          <t>Dec. 31, 2023</t>
        </is>
      </c>
    </row>
    <row r="3">
      <c r="A3" s="3" t="inlineStr">
        <is>
          <t>Group Companies</t>
        </is>
      </c>
      <c r="B3" s="4" t="inlineStr">
        <is>
          <t xml:space="preserve"> </t>
        </is>
      </c>
    </row>
    <row r="4">
      <c r="A4" s="4" t="inlineStr">
        <is>
          <t>Group companies</t>
        </is>
      </c>
      <c r="B4" s="4" t="inlineStr">
        <is>
          <t xml:space="preserve">29. Group companies
Schedule of Group companies
Entity name Country of incorporation Principal activities Group interest at December 31,
2023
Fusion
Fuel Portugal, S.A. Portugal Operating
company 100
Fuel
Cell Évora I, Unipessoal LDA Portugal Hydrogen
production 100
Fuel
Cell Évora II, Unipessoal LDA Portugal Hydrogen
production 100
Fusion
Fuel USA, Inc. United
States Operating
company 100
Fusion
Fuel Spain, S.L. Spain Hydrogen
production 50
Fusion
Fuel Australia, PTY Ltd Australia Hydrogen
production 100
Fusion
Fuel Australia – Pilot PTY Ltd Australia Hydrogen
production 100
Hevo
Sines, Unipessoal LDA Portugal Hydrogen
production 100
Hevo
Sines II, Unipessoal LDA Portugal Hydrogen
production 100
Hevo
Sines III, Unipessoal LDA Portugal Hydrogen
production 100
Hevo
Portugal, Unipessoal, LDA Portugal Hydrogen
production 100
HEVO
II Industria, Unipessoal LDA Portugal Hydrogen
production 100
Hanoi
Asset Management, S.L. Spain No
activity to date N/A
Hevo
Aveiro, Unipessoal LDA Portugal Hydrogen
production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pproval of financial statements</t>
        </is>
      </c>
      <c r="B1" s="2" t="inlineStr">
        <is>
          <t>12 Months Ended</t>
        </is>
      </c>
    </row>
    <row r="2">
      <c r="B2" s="2" t="inlineStr">
        <is>
          <t>Dec. 31, 2023</t>
        </is>
      </c>
    </row>
    <row r="3">
      <c r="A3" s="3" t="inlineStr">
        <is>
          <t>Approval Of Financial Statements</t>
        </is>
      </c>
      <c r="B3" s="4" t="inlineStr">
        <is>
          <t xml:space="preserve"> </t>
        </is>
      </c>
    </row>
    <row r="4">
      <c r="A4" s="4" t="inlineStr">
        <is>
          <t>Approval of financial statements</t>
        </is>
      </c>
      <c r="B4" s="4" t="inlineStr">
        <is>
          <t xml:space="preserve">30. Approval of financial statements The directors approved the financial statements on April 30,
20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12 Months Ended</t>
        </is>
      </c>
    </row>
    <row r="2">
      <c r="B2" s="2" t="inlineStr">
        <is>
          <t>Dec. 31, 2023</t>
        </is>
      </c>
    </row>
    <row r="3">
      <c r="A3" s="3" t="inlineStr">
        <is>
          <t>Basis Of Preparation And Significant Accounting Policies</t>
        </is>
      </c>
      <c r="B3" s="4" t="inlineStr">
        <is>
          <t xml:space="preserve"> </t>
        </is>
      </c>
    </row>
    <row r="4">
      <c r="A4" s="4" t="inlineStr">
        <is>
          <t>Statement of compliance</t>
        </is>
      </c>
      <c r="B4" s="4" t="inlineStr">
        <is>
          <t xml:space="preserve">Statement
of compliance The consolidated financial statements have been prepared in
accordance with International Accounting Standards and International Financial Reporting Standards (“IFRS”) as adopted by
the EU (“IFRS as adopted by the EU”), which are effective for the year ended and as at December 31, 2023. In addition to complying
with its legal obligation to comply with IFRS as adopted by the EU, the consolidated financial statements have been prepared in accordance
with IFRS as issued by the International Accounting Standards Board (“IASB”) (“IFRS as issued by the IASB”). These consolidated financial statements are presented in Euro,
the functional and presentation currency of the Company. All financial information presented has been rounded to the nearest thousand,
unless otherwise stated. The consolidated financial statements have been prepared on
the historical cost basis except for derivatives which have been measured at fair value and share based payments which have been measured
at grant date fair value. </t>
        </is>
      </c>
    </row>
    <row r="5">
      <c r="A5" s="4" t="inlineStr">
        <is>
          <t>Basis of consolidation</t>
        </is>
      </c>
      <c r="B5" s="4" t="inlineStr">
        <is>
          <t xml:space="preserve">Basis
of consolidation Subsidiaries The Group financial statements consolidate the financial statements
of the Company and its subsidiaries up to December 31, 2023. A parent controls a subsidiary if it is exposed, or has rights, to variable
returns from its involvement with the subsidiary and has the ability to affect those returns through its power over the subsidiary. The
financial statements of subsidiaries are included in the consolidated financial statements from the date that control commences until
the date that control ceases. Loss of control When the Group loses control over a subsidiary, it derecognises
the assets and liabilities of the subsidiary, and any related non-controlling interest (“NCI”) and other components of equity.
Any resulting gain or loss is recognised in profit or loss. Any interest retained in the former subsidiary is measured at fair value when
control is lost. Interests in equity-accounted investees The Group’s interests in equity-accounted investees comprise
interests in a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joint control are similar
to those necessary to determine control over subsidiaries. The Group’s investment in its joint venture is accounted for using the
equity method. Under the equity method, the investment in a joint venture is
initially recognised at cost. The carrying amount of the investment is adjusted to recognise changes in the Group’s share of net
assets of the joint venture since the acquisition date. The statement of profit or loss reflects the Group’s share
of the results of operations of the joint venture. Any change in other comprehensive income (“OCI”) of those investees is
presented as part of the Group’s OCI. In addition, when there has been a change recognised directly
in the equity of the joint venture, the Group recognises its share of any changes, when applicable, in the statement of changes in equity.
Unrealised gains and losses resulting from transactions between the Group and the joint venture are eliminated to the extent of the interest
in the joint venture. The aggregate of the Group’s share of profit or loss of
a joint venture is shown on the face of the statement of profit or loss outside operating profit and represents profit or loss after tax
and non-controlling interests in the subsidiaries of the joint venture. The financial statements of the joint ventur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joint venture and its carrying value,
and then recognises the loss within ‘Share of profit of a joint venture’ in the statement of profit or loss. Transactions eliminated on consolidation Intra-group balances and transactions, and any unrealised income
and expenses (except for foreign currency transaction gains or losses) arising from intra-group transactions, are eliminated. Unrealised
gains arising from transactions with equity-accounted investees are eliminated against the investment to the extent of the Group’s
interest in the investee. Unrealised losses are eliminated in the same way as unrealised gains, but only to the extent that there is no
evidence of impairment. </t>
        </is>
      </c>
    </row>
    <row r="6">
      <c r="A6" s="4" t="inlineStr">
        <is>
          <t>Functional currency</t>
        </is>
      </c>
      <c r="B6" s="4" t="inlineStr">
        <is>
          <t xml:space="preserve">Functional
currency Foreign currency transactions Transactions in foreign currencies are translated into the respective
functional currencies of the Group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sed in profit or loss and presented within finance costs. Foreign operations The assets and liabilities of foreign operations, including
goodwill and fair value adjustments arising on acquisition, are translated into Euro at the exchange rates at the reporting date. The
income and expenses of foreign operations are translated into Euro at the exchange rates at the dates of the transactions. Foreign currency
differences are recognised in OCI and accumulated in the translation reserve,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If the Group disposes of part of its interest in
a subsidiary but retains control, then the relevant proportion of the cumulative amount is reattributed to NCI. When the Group disposes
of only part of an associate or joint venture while retaining significant influence or joint control, the relevant proportion of the cumulative
amount is reclassified to profit or loss. </t>
        </is>
      </c>
    </row>
    <row r="7">
      <c r="A7" s="4" t="inlineStr">
        <is>
          <t>At the Market Issuance Sales Agreement (“ATM”)</t>
        </is>
      </c>
      <c r="B7" s="4" t="inlineStr">
        <is>
          <t xml:space="preserve">At
the Market Issuance Sales Agreement (“ATM”) On June 6, 2022, the Parent entered into an At the Market Issuance
Sales Agreement (the “ATM”) with B. Riley Securities, Inc., Fearnley Securities Inc., and H.C. Wainwright &amp; Co., LLC,
pursuant to which the Company may offer and sell, from time to time, through or to the agents, acting as agent or principal, Class A ordinary
shares of the Company having an aggregate offering price of up to $ 30 10 1,103,368 3.3 0.1 </t>
        </is>
      </c>
    </row>
    <row r="8">
      <c r="A8" s="4" t="inlineStr">
        <is>
          <t>Going concern</t>
        </is>
      </c>
      <c r="B8" s="4" t="inlineStr">
        <is>
          <t xml:space="preserve">Going
concern In adopting the going concern basis in preparing the consolidated
financial statements, the Directors have considered the Group’s cash on hand, its future cash generation projections and plans,
together with factors likely to affect its future performance, as well as the Group’s principal risks and uncertainties. As of December 31, 2023, the Group had € 1.2 0.3 222.8 167 The Group expects to continue to incur net losses for the foreseeable
future and is highly dependent on its ability to find additional sources of funding in the form of debt or equity financing to fund its
planned operations. The Group's success depends on the profitable commercialization of its proprietary HEVO technology. There is no assurance
that the Group will be successful in the profitable commercialization of its technology. These conditions raise significant doubt about
the Group’s ability to continue as a going concern and therefore, to continue realizing their assets and discharging their liabilities
in the normal course of business absent the mitigating actions set out below. On November 27, 2023, the Parent entered into an agreement for
financing of up to $ 20 1.15 Based upon its current operating and financial plans, management is hopeful it will have sufficient
access to financial resources to fund operations, having considered the Group’s available cash resources, the recently announced
agreement with Belike Nominees Pty Ltd, expected inflows from both technology sales and grant award agreements, future financing options
available to the Group (debt and/or equity), the planned operations of the Group and the ability to adjust its plans if required. On February 15, 2024, the Group received notification from
the European Commission that the Company’s HEVO-Portugal project was among 33 entities selected for approval under the
Important Projects of Common European Interest (“IPCEI”) Hy2Infra program. The Company’s €650 million, 630
MW project is to be developed in Sines, Portugal, and would produce 62,000 tonnes of green hydrogen per annum. The IPCEI approval
positions Fusion Fuel and its partners to commence funding negotiations with the relevant government stakeholders, as well as with
the European Investment Bank, which has committed to providing financing and advisory support to those projects selected for public
funding. The inability to consummate the first tranche of the financing
agreement with Belike Nominees Pty Ltd and capitalize on the market sentiment afforded to us following the IPCEI announcement would have
a negative impact on the Group’s financial conditions and ability to pursue its business strategies. If the Group is unable to operationalize
or obtain alternative funding, the Group could be forced to delay, reduce, or eliminate some or all of its research and development programs
or strategic partnerships efforts, which could adversely affect its business prospects, or the Group may be unable to continue operations.
Although management intends to pursue plans to obtain alternative funding to finance its operations, there is no assurance that the Group
will be successful in obtaining sufficient funding on terms acceptable to the Group to fund continuing operations, if at all. During 2024, to date, Parent raised net proceeds of $6,398,264
through the ATM facility. The accompanying consolidated financial statements do not include
any adjustments that might result from the outcome of this material uncertainty. Accordingly, the consolidated financial statements have
been prepared on a basis that assumes the Group will continue as a going concern and which contemplates the realization of assets and
satisfaction of liabilities and commitments in the ordinary course of business. </t>
        </is>
      </c>
    </row>
    <row r="9">
      <c r="A9" s="4" t="inlineStr">
        <is>
          <t>New standards or amendments</t>
        </is>
      </c>
      <c r="B9" s="4" t="inlineStr">
        <is>
          <t xml:space="preserve">New
standards or amendments There were no new standards effective for the period commencing
1 January 2023 that had a material impact on the Group. A number of new standards, amendments to standards and interpretations are not
yet effective for the period and have not yet been applied in preparing the consolidated financial statements. The Group is in the process
of assessing the impact on the financial statements of these new standards and amendments. Management currently expects no material impact
on the Group’s financial statements on adoption of these amendments. </t>
        </is>
      </c>
    </row>
    <row r="10">
      <c r="A10" s="4" t="inlineStr">
        <is>
          <t>Significant accounting policies</t>
        </is>
      </c>
      <c r="B10" s="4" t="inlineStr">
        <is>
          <t xml:space="preserve">Significant
accounting policies There have been no material changes to the Group’s significant
accounting policies, other than the introduction of an accounting policy for revenue recognition, as compared to the significant accounting
policies described in the Form 20-F for the fiscal year ended December 31, 2022. </t>
        </is>
      </c>
    </row>
    <row r="11">
      <c r="A11" s="4" t="inlineStr">
        <is>
          <t>Revenue</t>
        </is>
      </c>
      <c r="B11" s="4" t="inlineStr">
        <is>
          <t xml:space="preserve">Revenue The Company generates revenue from the supply and assembly of
its HEVO technology. This technology consists of our HEVO miniaturised electrolyzer along with Balance of System (“BoS”) equipment.
In addition to the above, certain sales contracts also include the supply of Balance of Plant (“BoP”) equipment, refuelling
stations and require us to install and commission a full turnkey green hydrogen producing solution. Revenue is recognised when or as performance obligations are
satisfied by transferring control of a promised good or service to a customer. Management assesses each Contract at its inception whether
the control is transferred over time or at a point in time and assume that the contract will be fulfilled, and not cancelled, renewed
or modified, when determining the transaction price based on the consideration negotiated. The transaction price is determined based on
the consideration agreed upon in the contract, adjusted for any discounts, and variable consideration. If there is a difference between
the payment and the delivery of the related services and goods the Company is considering the time value of money when the period exceeds
12 months. If the contract involves multiple performance obligations, the
transaction price is allocated to each performance obligation based on its standalone selling price. At contract inception, the goods
or services explicitly or implicitly promised in a contract are assessed, and a performance obligation is identified for each promise
to transfer a distinct good or service. The standalone selling price is determined using observable market data or estimated considering
the cost plus a reasonable margin approach. Revenue from our HEVO technology is recognised at a point in
time which reflects the transfer of control of the promised good or service to the customer, i.e. when control of the service transfers
to the customer, generally following the delivery schedule. The revenue is derived from the calculation of the completion and the transaction
price set in the Contract. When the customer makes partial payments in advance, the consideration
received prior to the Company satisfying its performance obligation is recognised as a contract liability in the balance sheet (see “Contract
liabilities” definition below). Incremental costs incurred to obtain a contract are capitalised
if they are expected to be recovered. Incremental costs of obtaining a contract are those costs that the entity would not have incurred
if the contract had not been obtained. Costs of obtaining a contract that is not incremental should be expensed as incurred unless those
costs are explicitly chargeable to the customer, even if the contract is not obtained. The Company reviews its revenue recognition estimates regularly
and adjusts them if there are changes in circumstances that affect the original estimates. Any changes are accounted for prospectively. Modifications to contracts are assessed to determine whether
they represent a new contract or a modification of the existing contract. Any adjustments to the transaction price or performance obligations
are reflected as per the requirements of the standard. The Company provides its customers with warranties against design
or manufacturing flaws and defects, normally within a period of 12 – 24 months after commissioning has taken place. The Company's
estimated obligation under the standard warranty terms (assurance type warranties) is recognised under provisions. Contract liabilities A contract liability is the obligation to transfer good or services
to a customer for which the Company has received consideration (or an amount of consideration is due) from the customer. If a customer
pays consideration before the Company transfers goods or services to the customer, a contract liability is recognised when the payment
is made or the payment is due (whichever is earlier). Contract liabilities are recognised as revenue when the Company performs under the
contract. Contract assets The contract assets primarily relate to the Group’s right
to consideration for work completed but not billed. The contract assets are transferred to receivables when the rights become unconditional.
This usually occurs when the Group issues an invoice to the customer. </t>
        </is>
      </c>
    </row>
    <row r="12">
      <c r="A12" s="4" t="inlineStr">
        <is>
          <t>Government grants</t>
        </is>
      </c>
      <c r="B12" s="4" t="inlineStr">
        <is>
          <t xml:space="preserve">Government
grants The Group recognises government grants when there is reasonable
assurance that the Group will comply with the relevant conditions and the grant will be received. Government grants related to assets
are deducted from the cost of the asset using the net presentation approach. The grant is recognised in profit or loss over the life of
a depreciable asset as a reduced depreciation expense. Grants that compensate the Group for expenses incurred are recognised
in profit or loss on a systematic basis in the periods in which the expenses are recognised, unless the conditions for receiving the grant
are met after the related expenses have been recognised. In this case, the grant is recognised when it becomes receivable. </t>
        </is>
      </c>
    </row>
    <row r="13">
      <c r="A13" s="4" t="inlineStr">
        <is>
          <t>Leases</t>
        </is>
      </c>
      <c r="B13" s="4" t="inlineStr">
        <is>
          <t xml:space="preserve">Leases At inception of a contract, the Group assesses whether a contract
is, or contains, a lease. A contract is, or contains, a lease if the contract conveys the right to control the use of an identified asset
for a period of time in exchange for consideration. At commencement or on modification of a contract that contains
a lease component, the Group allocates the consideration in the contract to each lease component on the basis of its relative stand-alone
prices. The Group recognis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in ‘property, plant
and equipment’ and lease liabilities in ‘trade and other payables’ in the statement of financial position. The Group has elected not to recognise right-of-use assets and
lease liabilities for leases of low-value assets and short-term leases. The Group recognises the lease payments associated with these
leases as an expense on a straight-line basis over the lease term. Sale-and-leaseback transactions The Group derecognises the asset from the statement of financial
position with any gain or loss relating to the rights transferred as part of the sale recognised as other income. The leaseback shall
be classified as either an operating lease or a finance lease. If the leaseback is classified as an operating lease, the asset shall be
recognised in the statement of financial position and depreciated over its useful life. If the leaseback is classified as a finance lease,
the asset shall remain derecognised and recognised as a right-of-use asset, and a liability shall be recognised for the present value
of lease payments. </t>
        </is>
      </c>
    </row>
    <row r="14">
      <c r="A14" s="4" t="inlineStr">
        <is>
          <t>Inventories</t>
        </is>
      </c>
      <c r="B14" s="4" t="inlineStr">
        <is>
          <t xml:space="preserve">Inventories Inventories are stated
at the lower of cost and net realizable value. Cost comprises of direct materials and the cost of bringing the components to their present
condition. Cost is based on weighted average price. Net realisable value is calculated as the estimated selling price arising in the ordinary
course of business, net of estimated selling costs. </t>
        </is>
      </c>
    </row>
    <row r="15">
      <c r="A15" s="4" t="inlineStr">
        <is>
          <t>Segment information</t>
        </is>
      </c>
      <c r="B15" s="4" t="inlineStr">
        <is>
          <t xml:space="preserve">Segment
information The Group manages its operations as a single segment for
the purposes of assessing performance and making operating decisions. The Group’s focus is on the research and development . The Executive Committee, and in particular the Chief Executive Officer, is the chief operating decision maker
who regularly reviews the consolidated operating results and makes decisions about the allocation of the Group’s resources. </t>
        </is>
      </c>
    </row>
    <row r="16">
      <c r="A16" s="4" t="inlineStr">
        <is>
          <t>Research and development expenditure</t>
        </is>
      </c>
      <c r="B16" s="4" t="inlineStr">
        <is>
          <t xml:space="preserve">Research
and development expenditure Research costs are expensed to profit or loss as incurred and development costs are capitalised,
where they meet the criteria for capitalisation. Grant income of € 1.6 </t>
        </is>
      </c>
    </row>
    <row r="17">
      <c r="A17" s="4" t="inlineStr">
        <is>
          <t>Trade and other payables</t>
        </is>
      </c>
      <c r="B17" s="4" t="inlineStr">
        <is>
          <t xml:space="preserve">Trade
and other payables Trade payables are recognised initially at fair value and subsequently
measured at amortised cost. Onerous contracts A provision for an onerous contract is recognised when it becomes
probable that the total contract costs will exceed total contract revenue. Before a provision for onerous contracts is recorded, the related
assets under construction are measured at their net realisable value and written-off if necessary. Onerous contracts are identified by
monitoring the progress of the contract together with the underlying programme status. An estimate of the related contract costs is made,
which requires significant and complex assumptions, judgements and estimates related to achieving certain performance standards. Warranties A provision for warranties is recognized when the underlying
products or services are sold, based on historical warranty data and a weighting of possible outcomes against their associated probabilities. </t>
        </is>
      </c>
    </row>
    <row r="18">
      <c r="A18" s="4" t="inlineStr">
        <is>
          <t>Current taxation</t>
        </is>
      </c>
      <c r="B18" s="4" t="inlineStr">
        <is>
          <t xml:space="preserve">Current
taxation The current taxation charge is calculated at the amount expected
to be recovered from or paid to the taxation authorities on the basis of the tax laws enacted or substantively enacted at the reporting
date. </t>
        </is>
      </c>
    </row>
    <row r="19">
      <c r="A19" s="4" t="inlineStr">
        <is>
          <t>Deferred taxation</t>
        </is>
      </c>
      <c r="B19" s="4" t="inlineStr">
        <is>
          <t xml:space="preserve">Deferred
taxation Deferred taxation is provided in full, using the liability method,
on temporary differences arising between the tax bases of assets and liabilities and their carrying amounts in the financial statements. Deferred income tax is determined using tax rates that have
been enacted or substantially enacted by the reporting date and are expected to apply when the related deferred income tax asset is realised
or the deferred income tax liability is settled. Deferred income tax assets are recognised to the extent that
it is probable that future taxable profit will be available against which the deductible temporary differences and the carry forward of
unused tax losses can be utilised. Unrecognised deferred tax assets are reassessed at each reporting date and recognised to the extent
that it has become probable that future taxable profits will be available against which they can be used. </t>
        </is>
      </c>
    </row>
    <row r="20">
      <c r="A20" s="4" t="inlineStr">
        <is>
          <t>Equity instruments</t>
        </is>
      </c>
      <c r="B20" s="4" t="inlineStr">
        <is>
          <t xml:space="preserve">Equity
instruments An equity instrument is any contract that evidences a residual
interest in the assets of an entity after deducting all of its liabilities. Class A ordinary shares are classified as equity instruments.
Incremental costs directly attributable to the issue of new ordinary shares are shown in equity as a deduction from equity, net of tax
effects. </t>
        </is>
      </c>
    </row>
    <row r="21">
      <c r="A21" s="4" t="inlineStr">
        <is>
          <t>Derivative liabilities – warrants</t>
        </is>
      </c>
      <c r="B21" s="4" t="inlineStr">
        <is>
          <t xml:space="preserve">Derivative
liabilities – warrants Derivatives are initially recognised at their fair value on
the date the derivative contract is entered into and transaction costs are expensed to profit or loss. The Company’s warrants are
subsequently re-measured at fair value at each reporting date with changes in fair value recognised in profit or loss. As the exercise price of the Company’s share purchase
warrants is fixed in US dollars and the functional currency of the Company is the Euro, these warrants are considered a derivative, as
a variable amount of cash in the Company’s functional currency will be received on exercise. Accordingly, these share purchase warrants
are classified and accounted for as a derivative liability. The fair value is determined using market price of the warrants on the NASDAQ. When a warrant is exercised, the derivative liability is then
reclassified to share premium. </t>
        </is>
      </c>
    </row>
    <row r="22">
      <c r="A22" s="4" t="inlineStr">
        <is>
          <t>Business combinations</t>
        </is>
      </c>
      <c r="B22" s="4" t="inlineStr">
        <is>
          <t xml:space="preserve">Business
combinations The Group accounts for business combinations using the acquisition
method when the acquired set of activities and assets meets the definition of the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Any gain
on a bargain purchase is recognis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sed in profit or loss. Any contingent consideration is measured at fair value at the
date of acquisition. If an obligation to pay contingent consideration that meets the definition of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sed in profit
or loss. </t>
        </is>
      </c>
    </row>
    <row r="23">
      <c r="A23" s="4" t="inlineStr">
        <is>
          <t>Share-based payment arrangements</t>
        </is>
      </c>
      <c r="B23" s="4" t="inlineStr">
        <is>
          <t xml:space="preserve">Share-based
payment arrangements The grant-date fair value of equity-settled share-based payments
arrangements granted to employees and non-employees is generally recognised as an expense, with a corresponding increase in equity, over
the vesting period of the awards. The amount recognised as an expense is adjusted to reflect the numbers of awards for which the related
service and non-market performance conditions are expected to be met, such that the amount ultimately recognis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 For share-based payment awards that vest at the discretion of the board of directors,
the fair value is determined at the reporting date until such time that there is a shared understanding of the vesting period. </t>
        </is>
      </c>
    </row>
    <row r="24">
      <c r="A24" s="4" t="inlineStr">
        <is>
          <t>Financial instruments</t>
        </is>
      </c>
      <c r="B24" s="4" t="inlineStr">
        <is>
          <t xml:space="preserve">Financial
instruments Recognition and initial
measurement Receivables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transaction costs that are directly attributable
to its acquisition or issue. Financial assets at
fair value through profit or loss (FVTPL) These assets are subsequently measured at fair value. Net gains
and losses, including any interest or dividend income, are recognised in profit or loss. Classification and
subsequent measurement On initial recognition, a financial asset is classified as measured
at: amortised cost; Fair Value through Other Comprehensive Income (“FVOCI”) – debt investment; FVOCI – equity
investment; or FVTPL. Financial liabilities
– Classification, subsequent measurement and gains and losses Financial liabilities are classified as measured at amortis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sed in profit or loss. Other financial liabilities are subsequently measured at amortised cost using the effective
interest method. Interest expense and foreign exchange gains and losses are recognised in profit or loss. Any gain or loss on derecognition
is also recognised in profit or loss. </t>
        </is>
      </c>
    </row>
    <row r="25">
      <c r="A25" s="4" t="inlineStr">
        <is>
          <t>Derecognition</t>
        </is>
      </c>
      <c r="B25" s="4" t="inlineStr">
        <is>
          <t xml:space="preserve">Derecognition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Financial liabilities The Group derecognises a financial liability when its contractual
obligations are discharged, cancelled or expire. The Group also derecognises a financial liability when its terms are modified and the
cash flows of the modified liability are substantially different, in which case a new financial liability based on the modified terms
is recognised at fair value. On derecognition of a financial liability, the difference between the carrying amount extinguished and the
consideration paid (including any non-cash assets transferred, or liabilities assumed) is recognized in profit or loss. </t>
        </is>
      </c>
    </row>
    <row r="26">
      <c r="A26" s="4" t="inlineStr">
        <is>
          <t>Prepayments and other receivables</t>
        </is>
      </c>
      <c r="B26" s="4" t="inlineStr">
        <is>
          <t xml:space="preserve">Prepayments
and other receivables Prepayments and other receivables are recognised initially at
fair value and then carried at amortised cost less allowance for impairment. The Group applies the IFRS 9 Financial Instruments </t>
        </is>
      </c>
    </row>
    <row r="27">
      <c r="A27" s="4" t="inlineStr">
        <is>
          <t>Cash and cash equivalents</t>
        </is>
      </c>
      <c r="B27" s="4" t="inlineStr">
        <is>
          <t xml:space="preserve">Cash
and cash equivalents Cash and cash equivalents in the statement of financial position
comprise cash at bank and in hand, and short-term deposits with a maturity of three months or less. For the purposes of the cash flow
statement, cash and cash equivalents consist of cash and cash equivalents as defined above. Restricted cash comprises cash that the Group
is required to spend on specific projects and is not available for general use. </t>
        </is>
      </c>
    </row>
    <row r="28">
      <c r="A28" s="4" t="inlineStr">
        <is>
          <t>Property, plant and equipment</t>
        </is>
      </c>
      <c r="B28" s="4" t="inlineStr">
        <is>
          <t xml:space="preserve">Property,
plant and equipment Property, plant and equipment is included at cost less accumulated
depreciation and/or accumulated impairment losses. Cost includes the original purchase price of the asset and the costs attributable to
bringing the asset to its working condition for its intended use. Depreciation is provided using the straight-line method to write off
cost to residual value over the estimated useful life of the individual asset. Important components of property, plant and equipment that
maintain different useful lives are considered separately. Land is not depreciated and assets categorised as being under construction
are not depreciated until such time that they are in use. The following rates per annum are used:
Schedule
of property plant equipment useful life
Plant and machinery 3-10
years
Hydrogen production plant – internal 8-20
years
Office and other equipment 3-10
years
Leases Lease
term The carrying values of property, plant and equipment are reviewed
for indicators of impairment at each reporting date or when events or changes in circumstances indicate the carrying value may not be
recoverable (whichever is the earlier). If any such indication exists and where the carrying values exceed the estimated recoverable amount,
the assets or cash generating units are written down to their recoverable amount. </t>
        </is>
      </c>
    </row>
    <row r="29">
      <c r="A29" s="4" t="inlineStr">
        <is>
          <t>Intangible assets</t>
        </is>
      </c>
      <c r="B29" s="4" t="inlineStr">
        <is>
          <t xml:space="preserve">Intangible
assets Intangible assets acquired separately are measured on initial
recognition at cost. Intangible assets acquired in a business combination are measured on initial recognition at their fair value as at
the date of acquisition. Following initial recognition, intangible assets are carried at cost less accumulated amortisation and/or any
accumulated impairment losses. Product development costs are not amortised until such time
that they are in use after which it is expected they will be amortised over their estimated useful lives (three to five years). Amortisation
is provided using the straight-line method to write off cost to residual value over the estimated useful life of the individual asset.
The following rates per annum are used:
Schedule of intangible
assets useful life
Software 3
years
Completed development technology 3
years
Intellectual property Indefinite
useful life Internally generated intangible assets, excluding capitalised
development costs, are not capitalised and expenditure is reflected in the income statement in the year in which the expenditure is incurred. Expenditure on research activities is recognised in profit or
loss as incurred. Development expenditure is capitalis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sed in the
profit or loss as incurred. Subsequent to initial recognition, development expenditure is measured at cost less accumulated amortisation
and any accumulated impairment losses, unless the product development costs are still being used in product development in which case
it is considered indefinite useful life. Subsequent expenditure is capitalised only when it increases
the future economic benefits embodied in the specific asset to which it relates. All other expenditure, including expenditure on internally
generated goodwill and brands, is recognised in profit or loss as incurred. Impairment arises if the recoverable amount of the intangible
asset is lower than its carrying value under IFRS. Recoverable amount is the higher of an asset’s value in use or its estimated
realisable value less costs to sell. If the carrying amount of an intangible asset exceeds its recoverable
amount, an impairment loss is recognised in an amount equal to that excess. </t>
        </is>
      </c>
    </row>
    <row r="30">
      <c r="A30" s="4" t="inlineStr">
        <is>
          <t>Accounting for assets held for sale</t>
        </is>
      </c>
      <c r="B30" s="4" t="inlineStr">
        <is>
          <t>Accounting
for assets held for sale Assets are classified as held for sale if it is
highly probable that they will be recovered primarily through sale rather than through continuing use. Such assets are generally measured
at the lower of their carrying amount and fair value less costs to sell. Impairment losses on initial classification as held for sale
or held for distribution and subsequent gains and losses on re-measurement are recognized in the income statement. Once classified as
held for sale, intangible assets and property, plant and equipment are no longer amortized or depreciated, and any equity accounted investee
is no longer equity accou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12 Months Ended</t>
        </is>
      </c>
    </row>
    <row r="2">
      <c r="B2" s="2" t="inlineStr">
        <is>
          <t>Dec. 31, 2023</t>
        </is>
      </c>
    </row>
    <row r="3">
      <c r="A3" s="3" t="inlineStr">
        <is>
          <t>Basis Of Preparation And Significant Accounting Policies</t>
        </is>
      </c>
      <c r="B3" s="4" t="inlineStr">
        <is>
          <t xml:space="preserve"> </t>
        </is>
      </c>
    </row>
    <row r="4">
      <c r="A4" s="4" t="inlineStr">
        <is>
          <t>Schedule of property plant equipment useful life</t>
        </is>
      </c>
      <c r="B4" s="4" t="inlineStr">
        <is>
          <t>Schedule
of property plant equipment useful life
Plant and machinery 3-10
years
Hydrogen production plant – internal 8-20
years
Office and other equipment 3-10
years
Leases Lease
term</t>
        </is>
      </c>
    </row>
    <row r="5">
      <c r="A5" s="4" t="inlineStr">
        <is>
          <t>Schedule of intangible assets useful life</t>
        </is>
      </c>
      <c r="B5" s="4" t="inlineStr">
        <is>
          <t>Schedule of intangible
assets useful life
Software 3
years
Completed development technology 3
years
Intellectual property Indefinite
useful lif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12 Months Ended</t>
        </is>
      </c>
    </row>
    <row r="2">
      <c r="B2" s="2" t="inlineStr">
        <is>
          <t>Dec. 31, 2023</t>
        </is>
      </c>
    </row>
    <row r="3">
      <c r="A3" s="3" t="inlineStr">
        <is>
          <t>Disclosure Revenue Abstract</t>
        </is>
      </c>
      <c r="B3" s="4" t="inlineStr">
        <is>
          <t xml:space="preserve"> </t>
        </is>
      </c>
    </row>
    <row r="4">
      <c r="A4" s="4" t="inlineStr">
        <is>
          <t>Schedule of recognized revenue</t>
        </is>
      </c>
      <c r="B4" s="4" t="inlineStr">
        <is>
          <t>Schedule of recognized revenue
2023 2022
€’000 €’000
Contract assets 752 -
Contract liabilities 587 -
Receivables, which are included in “Prepayments and other receivables” 2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 of sa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st sales</t>
        </is>
      </c>
      <c r="B4" s="4" t="inlineStr">
        <is>
          <t xml:space="preserve">Schedule of cost sales
2023 2022 2021
€’000 €’000 €’000
Technology sales 9,011 - -
Write-off/scraping of inventory 15,227 362 -
Onerous contract provision – (usage/reversal)/expense (Note 21) (7,794 ) 8,403 -
Impairment of property, plant and equipment – HEVO-Sul 3,317 - -
Raw materials sales 327 - -
20,088 8,76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9" customWidth="1" min="1" max="1"/>
    <col width="24" customWidth="1" min="2" max="2"/>
    <col width="23" customWidth="1" min="3" max="3"/>
    <col width="36" customWidth="1" min="4" max="4"/>
    <col width="27" customWidth="1" min="5" max="5"/>
    <col width="13" customWidth="1" min="6" max="6"/>
  </cols>
  <sheetData>
    <row r="1">
      <c r="A1" s="1" t="inlineStr">
        <is>
          <t>Consolidated statement of changes in equity - EUR (€) € in Thousands</t>
        </is>
      </c>
      <c r="B1" s="2" t="inlineStr">
        <is>
          <t>Issued capital [member]</t>
        </is>
      </c>
      <c r="C1" s="2" t="inlineStr">
        <is>
          <t>Share premium [member]</t>
        </is>
      </c>
      <c r="D1" s="2" t="inlineStr">
        <is>
          <t>Sharebased Payment Reserve [Member]</t>
        </is>
      </c>
      <c r="E1" s="2" t="inlineStr">
        <is>
          <t>Retained earnings [member]</t>
        </is>
      </c>
      <c r="F1" s="2" t="inlineStr">
        <is>
          <t>Total</t>
        </is>
      </c>
    </row>
    <row r="2">
      <c r="A2" s="4" t="inlineStr">
        <is>
          <t>Beginning balance, value at Dec. 31, 2020</t>
        </is>
      </c>
      <c r="B2" s="6" t="n">
        <v>1</v>
      </c>
      <c r="C2" s="6" t="n">
        <v>194053</v>
      </c>
      <c r="D2" s="6" t="n">
        <v>1438</v>
      </c>
      <c r="E2" s="6" t="n">
        <v>-188128</v>
      </c>
      <c r="F2" s="6" t="n">
        <v>7364</v>
      </c>
    </row>
    <row r="3">
      <c r="A3" s="4" t="inlineStr">
        <is>
          <t>Beginning balance (in Shares) at Dec. 31, 2020</t>
        </is>
      </c>
      <c r="B3" s="5" t="n">
        <v>12054217</v>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during the year</t>
        </is>
      </c>
      <c r="B5" s="4" t="inlineStr">
        <is>
          <t xml:space="preserve"> </t>
        </is>
      </c>
      <c r="C5" s="4" t="inlineStr">
        <is>
          <t xml:space="preserve"> </t>
        </is>
      </c>
      <c r="D5" s="4" t="inlineStr">
        <is>
          <t xml:space="preserve"> </t>
        </is>
      </c>
      <c r="E5" s="5" t="n">
        <v>23564</v>
      </c>
      <c r="F5" s="5" t="n">
        <v>23564</v>
      </c>
    </row>
    <row r="6">
      <c r="A6" s="4" t="inlineStr">
        <is>
          <t>Total comprehensive income for the year</t>
        </is>
      </c>
      <c r="B6" s="4" t="inlineStr">
        <is>
          <t xml:space="preserve"> </t>
        </is>
      </c>
      <c r="C6" s="4" t="inlineStr">
        <is>
          <t xml:space="preserve"> </t>
        </is>
      </c>
      <c r="D6" s="4" t="inlineStr">
        <is>
          <t xml:space="preserve"> </t>
        </is>
      </c>
      <c r="E6" s="5" t="n">
        <v>23564</v>
      </c>
      <c r="F6" s="5" t="n">
        <v>23564</v>
      </c>
    </row>
    <row r="7">
      <c r="A7" s="3" t="inlineStr">
        <is>
          <t>Issue of share capita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of shares</t>
        </is>
      </c>
      <c r="B8" s="4" t="inlineStr">
        <is>
          <t xml:space="preserve"> </t>
        </is>
      </c>
      <c r="C8" s="4" t="inlineStr">
        <is>
          <t xml:space="preserve"> </t>
        </is>
      </c>
      <c r="D8" s="5" t="n">
        <v>-134</v>
      </c>
      <c r="E8" s="5" t="n">
        <v>134</v>
      </c>
      <c r="F8" s="4" t="inlineStr">
        <is>
          <t xml:space="preserve"> </t>
        </is>
      </c>
    </row>
    <row r="9">
      <c r="A9" s="4" t="inlineStr">
        <is>
          <t>Vesting of shares (in Shares)</t>
        </is>
      </c>
      <c r="B9" s="5" t="n">
        <v>10000</v>
      </c>
      <c r="C9" s="4" t="inlineStr">
        <is>
          <t xml:space="preserve"> </t>
        </is>
      </c>
      <c r="D9" s="4" t="inlineStr">
        <is>
          <t xml:space="preserve"> </t>
        </is>
      </c>
      <c r="E9" s="4" t="inlineStr">
        <is>
          <t xml:space="preserve"> </t>
        </is>
      </c>
      <c r="F9" s="4" t="inlineStr">
        <is>
          <t xml:space="preserve"> </t>
        </is>
      </c>
    </row>
    <row r="10">
      <c r="A10" s="4" t="inlineStr">
        <is>
          <t>Exercise of warrants</t>
        </is>
      </c>
      <c r="B10" s="6" t="n">
        <v>1</v>
      </c>
      <c r="C10" s="5" t="n">
        <v>10050</v>
      </c>
      <c r="D10" s="4" t="inlineStr">
        <is>
          <t xml:space="preserve"> </t>
        </is>
      </c>
      <c r="E10" s="4" t="inlineStr">
        <is>
          <t xml:space="preserve"> </t>
        </is>
      </c>
      <c r="F10" s="5" t="n">
        <v>10051</v>
      </c>
    </row>
    <row r="11">
      <c r="A11" s="4" t="inlineStr">
        <is>
          <t>Exercise of Warrants, shares</t>
        </is>
      </c>
      <c r="B11" s="5" t="n">
        <v>1059506</v>
      </c>
      <c r="C11" s="4" t="inlineStr">
        <is>
          <t xml:space="preserve"> </t>
        </is>
      </c>
      <c r="D11" s="4" t="inlineStr">
        <is>
          <t xml:space="preserve"> </t>
        </is>
      </c>
      <c r="E11" s="4" t="inlineStr">
        <is>
          <t xml:space="preserve"> </t>
        </is>
      </c>
      <c r="F11" s="4" t="inlineStr">
        <is>
          <t xml:space="preserve"> </t>
        </is>
      </c>
    </row>
    <row r="12">
      <c r="A12" s="4" t="inlineStr">
        <is>
          <t>Derecognition of warrant liability on exercise</t>
        </is>
      </c>
      <c r="B12" s="4" t="inlineStr">
        <is>
          <t xml:space="preserve"> </t>
        </is>
      </c>
      <c r="C12" s="5" t="n">
        <v>9374</v>
      </c>
      <c r="D12" s="4" t="inlineStr">
        <is>
          <t xml:space="preserve"> </t>
        </is>
      </c>
      <c r="E12" s="4" t="inlineStr">
        <is>
          <t xml:space="preserve"> </t>
        </is>
      </c>
      <c r="F12" s="5" t="n">
        <v>9374</v>
      </c>
    </row>
    <row r="13">
      <c r="A13" s="3" t="inlineStr">
        <is>
          <t>Share based pay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settled share-based compensation</t>
        </is>
      </c>
      <c r="B14" s="4" t="inlineStr">
        <is>
          <t xml:space="preserve"> </t>
        </is>
      </c>
      <c r="C14" s="4" t="inlineStr">
        <is>
          <t xml:space="preserve"> </t>
        </is>
      </c>
      <c r="D14" s="5" t="n">
        <v>-841</v>
      </c>
      <c r="E14" s="4" t="inlineStr">
        <is>
          <t xml:space="preserve"> </t>
        </is>
      </c>
      <c r="F14" s="5" t="n">
        <v>-841</v>
      </c>
    </row>
    <row r="15">
      <c r="A15" s="4" t="inlineStr">
        <is>
          <t>Ending balance, value at Dec. 31, 2021</t>
        </is>
      </c>
      <c r="B15" s="6" t="n">
        <v>2</v>
      </c>
      <c r="C15" s="5" t="n">
        <v>213477</v>
      </c>
      <c r="D15" s="5" t="n">
        <v>463</v>
      </c>
      <c r="E15" s="5" t="n">
        <v>-164430</v>
      </c>
      <c r="F15" s="5" t="n">
        <v>49512</v>
      </c>
    </row>
    <row r="16">
      <c r="A16" s="4" t="inlineStr">
        <is>
          <t>Ending balance (in Shares) at Dec. 31, 2021</t>
        </is>
      </c>
      <c r="B16" s="5" t="n">
        <v>13123723</v>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during the year</t>
        </is>
      </c>
      <c r="B18" s="4" t="inlineStr">
        <is>
          <t xml:space="preserve"> </t>
        </is>
      </c>
      <c r="C18" s="4" t="inlineStr">
        <is>
          <t xml:space="preserve"> </t>
        </is>
      </c>
      <c r="D18" s="4" t="inlineStr">
        <is>
          <t xml:space="preserve"> </t>
        </is>
      </c>
      <c r="E18" s="5" t="n">
        <v>-27347</v>
      </c>
      <c r="F18" s="5" t="n">
        <v>-27347</v>
      </c>
    </row>
    <row r="19">
      <c r="A19" s="4" t="inlineStr">
        <is>
          <t>Total comprehensive income for the year</t>
        </is>
      </c>
      <c r="B19" s="4" t="inlineStr">
        <is>
          <t xml:space="preserve"> </t>
        </is>
      </c>
      <c r="C19" s="4" t="inlineStr">
        <is>
          <t xml:space="preserve"> </t>
        </is>
      </c>
      <c r="D19" s="4" t="inlineStr">
        <is>
          <t xml:space="preserve"> </t>
        </is>
      </c>
      <c r="E19" s="5" t="n">
        <v>-27347</v>
      </c>
      <c r="F19" s="5" t="n">
        <v>-27347</v>
      </c>
    </row>
    <row r="20">
      <c r="A20" s="3" t="inlineStr">
        <is>
          <t>Issue of share capi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TM – share sales</t>
        </is>
      </c>
      <c r="B21" s="4" t="inlineStr">
        <is>
          <t xml:space="preserve"> </t>
        </is>
      </c>
      <c r="C21" s="5" t="n">
        <v>3679</v>
      </c>
      <c r="D21" s="4" t="inlineStr">
        <is>
          <t xml:space="preserve"> </t>
        </is>
      </c>
      <c r="E21" s="4" t="inlineStr">
        <is>
          <t xml:space="preserve"> </t>
        </is>
      </c>
      <c r="F21" s="5" t="n">
        <v>3679</v>
      </c>
    </row>
    <row r="22">
      <c r="A22" s="4" t="inlineStr">
        <is>
          <t>ATM share sales, shares</t>
        </is>
      </c>
      <c r="B22" s="5" t="n">
        <v>681926</v>
      </c>
      <c r="C22" s="4" t="inlineStr">
        <is>
          <t xml:space="preserve"> </t>
        </is>
      </c>
      <c r="D22" s="4" t="inlineStr">
        <is>
          <t xml:space="preserve"> </t>
        </is>
      </c>
      <c r="E22" s="4" t="inlineStr">
        <is>
          <t xml:space="preserve"> </t>
        </is>
      </c>
      <c r="F22" s="4" t="inlineStr">
        <is>
          <t xml:space="preserve"> </t>
        </is>
      </c>
    </row>
    <row r="23">
      <c r="A23" s="3" t="inlineStr">
        <is>
          <t>Share based pay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settled share-based compensation</t>
        </is>
      </c>
      <c r="B24" s="4" t="inlineStr">
        <is>
          <t xml:space="preserve"> </t>
        </is>
      </c>
      <c r="C24" s="4" t="inlineStr">
        <is>
          <t xml:space="preserve"> </t>
        </is>
      </c>
      <c r="D24" s="5" t="n">
        <v>3509</v>
      </c>
      <c r="E24" s="4" t="inlineStr">
        <is>
          <t xml:space="preserve"> </t>
        </is>
      </c>
      <c r="F24" s="5" t="n">
        <v>3509</v>
      </c>
    </row>
    <row r="25">
      <c r="A25" s="4" t="inlineStr">
        <is>
          <t>Ending balance, value at Dec. 31, 2022</t>
        </is>
      </c>
      <c r="B25" s="6" t="n">
        <v>2</v>
      </c>
      <c r="C25" s="5" t="n">
        <v>217156</v>
      </c>
      <c r="D25" s="5" t="n">
        <v>3972</v>
      </c>
      <c r="E25" s="5" t="n">
        <v>-191777</v>
      </c>
      <c r="F25" s="5" t="n">
        <v>29353</v>
      </c>
    </row>
    <row r="26">
      <c r="A26" s="4" t="inlineStr">
        <is>
          <t>Ending balance (in Shares) at Dec. 31, 2022</t>
        </is>
      </c>
      <c r="B26" s="5" t="n">
        <v>13805649</v>
      </c>
      <c r="C26" s="4" t="inlineStr">
        <is>
          <t xml:space="preserve"> </t>
        </is>
      </c>
      <c r="D26" s="4" t="inlineStr">
        <is>
          <t xml:space="preserve"> </t>
        </is>
      </c>
      <c r="E26" s="4" t="inlineStr">
        <is>
          <t xml:space="preserve"> </t>
        </is>
      </c>
      <c r="F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ss during the year</t>
        </is>
      </c>
      <c r="B28" s="4" t="inlineStr">
        <is>
          <t xml:space="preserve"> </t>
        </is>
      </c>
      <c r="C28" s="4" t="inlineStr">
        <is>
          <t xml:space="preserve"> </t>
        </is>
      </c>
      <c r="D28" s="4" t="inlineStr">
        <is>
          <t xml:space="preserve"> </t>
        </is>
      </c>
      <c r="E28" s="5" t="n">
        <v>-31016</v>
      </c>
      <c r="F28" s="5" t="n">
        <v>-31016</v>
      </c>
    </row>
    <row r="29">
      <c r="A29" s="4" t="inlineStr">
        <is>
          <t>Total comprehensive income for the yea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ssue of share capital:</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incentiv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quity incentive plan, shares</t>
        </is>
      </c>
      <c r="B32" s="5" t="n">
        <v>10000</v>
      </c>
      <c r="C32" s="4" t="inlineStr">
        <is>
          <t xml:space="preserve"> </t>
        </is>
      </c>
      <c r="D32" s="4" t="inlineStr">
        <is>
          <t xml:space="preserve"> </t>
        </is>
      </c>
      <c r="E32" s="4" t="inlineStr">
        <is>
          <t xml:space="preserve"> </t>
        </is>
      </c>
      <c r="F32" s="4" t="inlineStr">
        <is>
          <t xml:space="preserve"> </t>
        </is>
      </c>
    </row>
    <row r="33">
      <c r="A33" s="4" t="inlineStr">
        <is>
          <t>ATM – share sales</t>
        </is>
      </c>
      <c r="B33" s="4" t="inlineStr">
        <is>
          <t xml:space="preserve"> </t>
        </is>
      </c>
      <c r="C33" s="5" t="n">
        <v>3001</v>
      </c>
      <c r="D33" s="4" t="inlineStr">
        <is>
          <t xml:space="preserve"> </t>
        </is>
      </c>
      <c r="E33" s="4" t="inlineStr">
        <is>
          <t xml:space="preserve"> </t>
        </is>
      </c>
      <c r="F33" s="5" t="n">
        <v>3001</v>
      </c>
    </row>
    <row r="34">
      <c r="A34" s="4" t="inlineStr">
        <is>
          <t>ATM share sales, shares</t>
        </is>
      </c>
      <c r="B34" s="5" t="n">
        <v>1103368</v>
      </c>
      <c r="C34" s="4" t="inlineStr">
        <is>
          <t xml:space="preserve"> </t>
        </is>
      </c>
      <c r="D34" s="4" t="inlineStr">
        <is>
          <t xml:space="preserve"> </t>
        </is>
      </c>
      <c r="E34" s="4" t="inlineStr">
        <is>
          <t xml:space="preserve"> </t>
        </is>
      </c>
      <c r="F34" s="4" t="inlineStr">
        <is>
          <t xml:space="preserve"> </t>
        </is>
      </c>
    </row>
    <row r="35">
      <c r="A35" s="3" t="inlineStr">
        <is>
          <t>Share based pay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 based payments</t>
        </is>
      </c>
      <c r="B36" s="4" t="inlineStr">
        <is>
          <t xml:space="preserve"> </t>
        </is>
      </c>
      <c r="C36" s="4" t="inlineStr">
        <is>
          <t xml:space="preserve"> </t>
        </is>
      </c>
      <c r="D36" s="5" t="n">
        <v>-1042</v>
      </c>
      <c r="E36" s="4" t="inlineStr">
        <is>
          <t xml:space="preserve"> </t>
        </is>
      </c>
      <c r="F36" s="5" t="n">
        <v>-1042</v>
      </c>
    </row>
    <row r="37">
      <c r="A37" s="4" t="inlineStr">
        <is>
          <t>Equity-settled share-based compensation</t>
        </is>
      </c>
      <c r="B37" s="4" t="inlineStr">
        <is>
          <t xml:space="preserve"> </t>
        </is>
      </c>
      <c r="C37" s="4" t="inlineStr">
        <is>
          <t xml:space="preserve"> </t>
        </is>
      </c>
      <c r="D37" s="5" t="n">
        <v>2435</v>
      </c>
      <c r="E37" s="4" t="inlineStr">
        <is>
          <t xml:space="preserve"> </t>
        </is>
      </c>
      <c r="F37" s="5" t="n">
        <v>2435</v>
      </c>
    </row>
    <row r="38">
      <c r="A38" s="4" t="inlineStr">
        <is>
          <t>Ending balance, value at Dec. 31, 2023</t>
        </is>
      </c>
      <c r="B38" s="6" t="n">
        <v>2</v>
      </c>
      <c r="C38" s="6" t="n">
        <v>220157</v>
      </c>
      <c r="D38" s="6" t="n">
        <v>5365</v>
      </c>
      <c r="E38" s="6" t="n">
        <v>-222793</v>
      </c>
      <c r="F38" s="6" t="n">
        <v>2731</v>
      </c>
    </row>
    <row r="39">
      <c r="A39" s="4" t="inlineStr">
        <is>
          <t>Ending balance (in Shares) at Dec. 31, 2023</t>
        </is>
      </c>
      <c r="B39" s="5" t="n">
        <v>14919017</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on expenses (Tables)</t>
        </is>
      </c>
      <c r="B1" s="2" t="inlineStr">
        <is>
          <t>12 Months Ended</t>
        </is>
      </c>
    </row>
    <row r="2">
      <c r="B2" s="2" t="inlineStr">
        <is>
          <t>Dec. 31, 2023</t>
        </is>
      </c>
    </row>
    <row r="3">
      <c r="A3" s="3" t="inlineStr">
        <is>
          <t>Administration Expenses</t>
        </is>
      </c>
      <c r="B3" s="4" t="inlineStr">
        <is>
          <t xml:space="preserve"> </t>
        </is>
      </c>
    </row>
    <row r="4">
      <c r="A4" s="4" t="inlineStr">
        <is>
          <t>Schedule of administration expenses</t>
        </is>
      </c>
      <c r="B4" s="4" t="inlineStr">
        <is>
          <t xml:space="preserve">Schedule of administration expenses
2023 2022 2021
€’000 €’000 €’000
Wages and salaries 7,649 8,706 2,970
Depreciation and amortization 1,547 1,002 351
Professional fees 1,605 1,722 1,397
Consulting fees 1,816 2,068 1,085
Other expenses 3,218 4,918 1,707
Total Administration expenses 15,835 18,416 7,5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costs/ incom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finance costs income</t>
        </is>
      </c>
      <c r="B4" s="4" t="inlineStr">
        <is>
          <t xml:space="preserve">Schedule of finance costs income
2023 2022 2021
€’000 €’000 €’000
Finance costs
Interest and similar expenses 549 62 23
Other finance income/(costs) (5 ) - -
Fair value loss on short-term investments - 900 -
Finance costs 544 962 23
Finance income
Foreign exchange variances 51 1,379 2,392
Fair value gain on short-term investments - - 47
Other finance income - - 274
Finance income 51 1,379 2,7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based pay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stricted share units</t>
        </is>
      </c>
      <c r="B4" s="4" t="inlineStr">
        <is>
          <t>Schedule of restricted share units
Number of RSUs Weighted average grant date
fair value per share
2023 2022 2023 2022
As at 1 January 87,642 42,896 $ 11.43 $ 12.24
Granted during the year 68,273 59,441 $ 3.78 $ 8.00
Vested during the year (1) (86,566 ) (14,253 ) $ 10.63 $ 12.17
Forfeited during the year (14,396 ) (442 ) $ 11.77 $ 12.24
As at December 31 54,953 87,642 $ 10.20 $ 11.43
(1)
10,000 ordinary shares were issued in connection with the RSUs that vested during the year ended December
31, 2023 (2022: none).</t>
        </is>
      </c>
    </row>
    <row r="5">
      <c r="A5" s="4" t="inlineStr">
        <is>
          <t>Schedule of range of assumptions</t>
        </is>
      </c>
      <c r="B5" s="4" t="inlineStr">
        <is>
          <t xml:space="preserve">Schedule of range of assumptions
Tranche 1 Tranche 2 Directors
Volatility 70.91 % 70.91 % 80.38 %
Expected term in years 7 7 6.92
Dividend rate 0 % 0 % 0 %
Risk-free interest rate 1.58 % 1.58 % 1.31 %
Hurdle price - $ 18 -
Exercise price $ 10.50 $ 10.50 $ 4.26
Share price $ 9.42 $ 9.42 $ 4.02
Fair value of option on grant date $ 6.14 $ 6.18 $ 2.87 </t>
        </is>
      </c>
    </row>
    <row r="6">
      <c r="A6" s="4" t="inlineStr">
        <is>
          <t>Schedule of option outstanding</t>
        </is>
      </c>
      <c r="B6" s="4" t="inlineStr">
        <is>
          <t xml:space="preserve">Schedule of option outstanding
Number of options Weighted average Grant date fair value
per share
Options outstanding December 31, 2021 - $ -
Granted 2,128,554 $ 5.21
Vested (461,887 ) $ 3.31
Forfeited - -
Options outstanding December 31, 2022 1,666,667 $ 5.21
Granted during the year 154,074 $ 2.87
Vested during the year (354,074 ) $ 4.71
Forfeited during the year (666,667 ) 6.16
Options outstanding December 31, 2023 800,000 $ 6.14 </t>
        </is>
      </c>
    </row>
    <row r="7">
      <c r="A7" s="4" t="inlineStr">
        <is>
          <t>Schedule of incentive shares</t>
        </is>
      </c>
      <c r="B7" s="4" t="inlineStr">
        <is>
          <t xml:space="preserve">Schedule of incentive shares
Number of shares Weighted average Grant date
fair value per share
Incentive shares outstanding December 31, 2021 30,000 $ 23
Granted - -
Vested - -
Forfeited (25,000 ) -
Incentive shares outstanding December 31, 2022 5,000 $ 23
Granted - -
Vested - -
Forfeited - -
Incentive shares outstanding December 31, 2023 5,000 $ 23 </t>
        </is>
      </c>
    </row>
    <row r="8">
      <c r="A8" s="4" t="inlineStr">
        <is>
          <t>Schedule of reconciliation to statement of profit or loss</t>
        </is>
      </c>
      <c r="B8" s="4" t="inlineStr">
        <is>
          <t>Schedule of reconciliation to statement of profit or loss
2023 2022 2021
€’000 €’000 €’000
2020 Earn-Out - - (1,400 )
RSUs 464 526 228
Incentive shares 5 21 331
Options 1,956 2,962 -
Forfeiture of options - Reversal of expense (1,032 ) - -
Share-based payment expense/ (credit) 1,393 3,509 (8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ight-of-use assets</t>
        </is>
      </c>
      <c r="B4" s="4" t="inlineStr">
        <is>
          <t xml:space="preserve">Schedule of right-of-use assets
Equipment Properties Vehicles Land Total
€’000 €’000 €’000 €’000 €’000
January 1, 2022 - 357 249 186 792
Additions right-of-use assets 48 6,673 274 - 6,995
Revaluation of right-of-use assets - 708 - - 708
Derecognition of right-of-use assets - - (44 ) - (44 )
Depreciation charge for the period (3 ) (360 ) (84 ) (7 ) (454 )
January 1, 2023 45 7,378 395 179 7,997
Additions right-of-use assets 36 - 230 2,806 3,072
Revaluation of right-of-use assets - 150 - - 150
Derecognition of right-of-use assets -
Depreciation charge for the period (24 ) (702 ) (126 ) (98 ) (950 )
December 31, 2023 57 6,826 499 2,887 10,269 </t>
        </is>
      </c>
    </row>
    <row r="5">
      <c r="A5" s="4" t="inlineStr">
        <is>
          <t>Schedule of statement of profit or loss</t>
        </is>
      </c>
      <c r="B5" s="4" t="inlineStr">
        <is>
          <t xml:space="preserve">Schedule of statement of profit or loss
2023 2022 2021
€’000 €’000 €’000
Interest on lease liabilities 530 32 22
Expenses relating to short-term leases 161 428 127
Depreciation of right-of-use assets 950 454 319 </t>
        </is>
      </c>
    </row>
    <row r="6">
      <c r="A6" s="4" t="inlineStr">
        <is>
          <t>Schedule of statement of cash flows</t>
        </is>
      </c>
      <c r="B6" s="4" t="inlineStr">
        <is>
          <t xml:space="preserve">Schedule of statement of cash flows
2023 2022 2021
€’000 €’000 €’000
Total cash outflow for leases 1,291 1,314 470 </t>
        </is>
      </c>
    </row>
    <row r="7">
      <c r="A7" s="4" t="inlineStr">
        <is>
          <t>Schedule of future minimum lease liabilities</t>
        </is>
      </c>
      <c r="B7" s="4" t="inlineStr">
        <is>
          <t xml:space="preserve">Schedule of future minimum lease liabilities
Future minimum lease payments 2023 Interest 2023 Present value of minimum lease payments
2023
€’000 €’000 €’000
Less than one year (note 19) 1,343 517 826
Between two and five years 4,216 2,262 1,954
More than five years 11,364 3,360 8,004
16,923 6,139 10,784 </t>
        </is>
      </c>
    </row>
    <row r="8">
      <c r="A8" s="4" t="inlineStr">
        <is>
          <t>Schedule of reconciliation of lease liabilities</t>
        </is>
      </c>
      <c r="B8" s="4" t="inlineStr">
        <is>
          <t xml:space="preserve">Schedule of reconciliation of lease liabilities
Reconciliation of lease liabilities is as follows:
€’000
Balance at January 1, 2022 800
Payment of lease liabilities (445 )
New leases 7,303
Revaluations 708
Derecognition (44 )
Interest expense 32
Interest paid (32 )
Balance at January 1, 2023 8,322
Payment of lease liabilities (760 )
New leases 3,072
Revaluations 151
Derecognition -
Interest expense 530
Interest paid (530 )
Balance at December 31, 2023 10,785 </t>
        </is>
      </c>
    </row>
    <row r="9">
      <c r="A9" s="4" t="inlineStr">
        <is>
          <t>Schedule of Lease liabilities</t>
        </is>
      </c>
      <c r="B9" s="4" t="inlineStr">
        <is>
          <t xml:space="preserve">Schedule of Lease
liabilities
2023 2022
€’000 €’000
Non-current
Lease liability 9,958 7,651
Current
Trade and other payables (note 19) 826 671
Balance at December 31 10,784 8,3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 (Tables)</t>
        </is>
      </c>
      <c r="B1" s="2" t="inlineStr">
        <is>
          <t>12 Months Ended</t>
        </is>
      </c>
    </row>
    <row r="2">
      <c r="B2" s="2" t="inlineStr">
        <is>
          <t>Dec. 31, 2023</t>
        </is>
      </c>
    </row>
    <row r="3">
      <c r="A3" s="3" t="inlineStr">
        <is>
          <t>Disclosure Inventory Abstract</t>
        </is>
      </c>
      <c r="B3" s="4" t="inlineStr">
        <is>
          <t xml:space="preserve"> </t>
        </is>
      </c>
    </row>
    <row r="4">
      <c r="A4" s="4" t="inlineStr">
        <is>
          <t>Schedule of inventory</t>
        </is>
      </c>
      <c r="B4" s="4" t="inlineStr">
        <is>
          <t xml:space="preserve">Schedule of inventory
2023 2022
€’000 €’000
Raw materials 1,968 5,785
Work in progress 1,704 16,551
3,672 22,3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at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conciliation of effective tax rate</t>
        </is>
      </c>
      <c r="B4" s="4" t="inlineStr">
        <is>
          <t xml:space="preserve">Schedule of reconciliation of effective
tax rate
2023 2022 2021
€’000 €’000 €’000
Profit/ (loss) before tax (30,857 ) (27,313 ) 23,564
Tax using Company’s domestic tax rate at 12.5% 3,857 3,414 (2,945 )
Tax effect of:
Non-deductible expenses / non-taxable income (967 ) (842 ) 3,848
Current-year losses for which no deferred tax asset is recognized (4,647 ) (3,973 ) (1,312 )
Impacts of different foreign tax rates 1,916 1,435 409
Total tax charge 159 34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accounted investees (Tables)</t>
        </is>
      </c>
      <c r="B1" s="2" t="inlineStr">
        <is>
          <t>12 Months Ended</t>
        </is>
      </c>
    </row>
    <row r="2">
      <c r="B2" s="2" t="inlineStr">
        <is>
          <t>Dec. 31, 2023</t>
        </is>
      </c>
    </row>
    <row r="3">
      <c r="A3" s="3" t="inlineStr">
        <is>
          <t>Equity-accounted Investees</t>
        </is>
      </c>
      <c r="B3" s="4" t="inlineStr">
        <is>
          <t xml:space="preserve"> </t>
        </is>
      </c>
    </row>
    <row r="4">
      <c r="A4" s="4" t="inlineStr">
        <is>
          <t>Schedule of equity accounted investees</t>
        </is>
      </c>
      <c r="B4" s="4" t="inlineStr">
        <is>
          <t>Schedule of equity accounted investees
€’000
Interest in joint venture
January 1, 2022 -
Investment during the year 628
Loss for the year attributable to the Group (628 )
December 31, 2022 -
Investment during the year 245
Loss for the year attributable to the Group (245 )
December 31, 202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Schedule of intangible assets
Completed development technology Product development in progress Intellectual property and patents registration Software Total
2023 €’000 €’000 €’000 €’000 €’000
Cost
January 1, 2023 2,994 717 1,911 81 5,703
Additions* 2 629 - 109 740
December 31, 2023 2,996 1,346 1,911 190 6,443
Amortisation
January 1, 2023 (330 ) - (3 ) (20 ) (353 )
Amortisation charge (990 ) - (1 ) (23 ) (1,014 )
December 31, 2023 (1,320 ) - (4 ) (43 ) (1,367 )
Net book value
At December 31, 2023 1,676 1,346 1,907 147 5,076
2022
Cost
January 1, 2022 - 1,918 1,911 23 3,852
Additions* 37 1,733 - 81 1,851
Transfers during the year 2,934 (2,934 ) - - -
December 31, 2022 2,971 717 1,911 104 5,703
Amortisation
January 1, 2022 - - - (5 ) (5 )
Amortisation charge (330 ) - - (18 ) (348 )
December 31, 2022 (330 ) - - (23 ) (353 )
Net book value
At December 31, 2022 2,641 717 1,911 81 5,350
*
The additions relate to materials acquired during the period for the purpose of developing our HEVO
technolog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IfrsStatementLineItems [Line Items]</t>
        </is>
      </c>
      <c r="B3" s="4" t="inlineStr">
        <is>
          <t xml:space="preserve"> </t>
        </is>
      </c>
    </row>
    <row r="4">
      <c r="A4" s="4" t="inlineStr">
        <is>
          <t>Schedule of property, plant and equipment</t>
        </is>
      </c>
      <c r="B4" s="4" t="inlineStr">
        <is>
          <t xml:space="preserve">Schedule of property, plant and equipment
Assets under construction Plant and machinery Office and other equipment Right of use assets Total
2023 €’000 €’000 €’000 €’000 €’000
Cost
At January 1, 2023 15,106 1,337 389 8,762 25,594
Additions during the year 8,314 243 33 3,072 11,662
Reclassification (4,266 ) 4,266 - 150 150
Reclassification to assets held for sale (note 16) (3,957 ) - - - (3,957 )
Transfer to inventory (161 ) - - - (161 )
Disposals (310 ) - - - (310 )
At December 31, 2023 14,726 5,846 422 11,984 32,978
Depreciation
At January 1, 2023 (2,324 ) (1,148 ) (84 ) (765 ) (4,321 )
Charge for year - (472 ) (101 ) (950 ) (1,523 )
Impairment charge (4,117 ) (1,365 ) - - (5,482 )
Reclassification to assets held for sale (note 16) 3,124 - - - 3,124
At December 31, 2023 (3,317 ) (2,985 ) (185 ) (1,715 ) (8,202 )
Net book values
At December 31, 2023 11,409 2,861 237 10,269 24,776
At December 31, 2022 11,785 1,186 305 7,997 21,273 </t>
        </is>
      </c>
    </row>
    <row r="5">
      <c r="A5" s="4" t="inlineStr">
        <is>
          <t>Cash Generating Unit [Member]</t>
        </is>
      </c>
      <c r="B5" s="4" t="inlineStr">
        <is>
          <t xml:space="preserve"> </t>
        </is>
      </c>
    </row>
    <row r="6">
      <c r="A6" s="3" t="inlineStr">
        <is>
          <t>IfrsStatementLineItems [Line Items]</t>
        </is>
      </c>
      <c r="B6" s="4" t="inlineStr">
        <is>
          <t xml:space="preserve"> </t>
        </is>
      </c>
    </row>
    <row r="7">
      <c r="A7" s="4" t="inlineStr">
        <is>
          <t>Schedule of property, plant and equipment</t>
        </is>
      </c>
      <c r="B7" s="4" t="inlineStr">
        <is>
          <t xml:space="preserve">Schedule of property, plant and equipment
Assets under construction Plant and machinery Office and other equipment Right of use assets Total
2022 €’000 €’000 €’000 €’000 €’000
Cost
At January 1, 2022 17,161 - 185 1,111 18,457
Additions during the year 9,191 1,267 274 322 11,054
Revalution - - - 708 708
Transfers during the year (2,149 ) 70 (70 ) - (2,149 )
Sale-and-leaseback (8,294 ) - - 6,673 (1,621 )
Grant income (803 ) - - - (803 )
At December 31, 2022 15,106 1,337 389 8,762 25,594
Depreciation
At January 1, 2022 - - (28 ) (319 ) (347 )
Charge for year - (141 ) (66 ) (454 ) (661 )
Transfers during the year - (10 ) 10 - -
Impairment charge (3,321 ) - - - (3,321 )
Derecognition - - - 8 8
At December 31, 2022 (3,321 ) (151 ) (84 ) (765 ) (4,321 )
Net book values
At December 31, 2022 11,785 1,186 305 7,997 21,273
At December 31, 2021 17,161 - 157 793 18,1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sset investments at fair value through profit or loss (Tables)</t>
        </is>
      </c>
      <c r="B1" s="2" t="inlineStr">
        <is>
          <t>12 Months Ended</t>
        </is>
      </c>
    </row>
    <row r="2">
      <c r="B2" s="2" t="inlineStr">
        <is>
          <t>Dec. 31, 2023</t>
        </is>
      </c>
    </row>
    <row r="3">
      <c r="A3" s="3" t="inlineStr">
        <is>
          <t>Financial Asset Investments At Fair Value Through Profit Or Loss</t>
        </is>
      </c>
      <c r="B3" s="4" t="inlineStr">
        <is>
          <t xml:space="preserve"> </t>
        </is>
      </c>
    </row>
    <row r="4">
      <c r="A4" s="4" t="inlineStr">
        <is>
          <t>Schedule of financial asset investments at fair value</t>
        </is>
      </c>
      <c r="B4" s="4" t="inlineStr">
        <is>
          <t xml:space="preserve">Schedule of financial asset investments at fair value
€’000
January 1, 2022 27,453
Redemptions (27,892 )
Realised gains and losses (900 )
Translation differences 1,339
December 31, 2022 and 2023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 of cash flows - EUR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profit for the year</t>
        </is>
      </c>
      <c r="B4" s="6" t="n">
        <v>-31016</v>
      </c>
      <c r="C4" s="6" t="n">
        <v>-27347</v>
      </c>
      <c r="D4" s="6" t="n">
        <v>23564</v>
      </c>
    </row>
    <row r="5">
      <c r="A5" s="3" t="inlineStr">
        <is>
          <t>Adjusted for:</t>
        </is>
      </c>
      <c r="B5" s="4" t="inlineStr">
        <is>
          <t xml:space="preserve"> </t>
        </is>
      </c>
      <c r="C5" s="4" t="inlineStr">
        <is>
          <t xml:space="preserve"> </t>
        </is>
      </c>
      <c r="D5" s="4" t="inlineStr">
        <is>
          <t xml:space="preserve"> </t>
        </is>
      </c>
    </row>
    <row r="6">
      <c r="A6" s="4" t="inlineStr">
        <is>
          <t>Equity settled share-based compensation</t>
        </is>
      </c>
      <c r="B6" s="5" t="n">
        <v>1393</v>
      </c>
      <c r="C6" s="5" t="n">
        <v>3509</v>
      </c>
      <c r="D6" s="5" t="n">
        <v>-841</v>
      </c>
    </row>
    <row r="7">
      <c r="A7" s="4" t="inlineStr">
        <is>
          <t>Fair value movement in warrants</t>
        </is>
      </c>
      <c r="B7" s="5" t="n">
        <v>-6886</v>
      </c>
      <c r="C7" s="5" t="n">
        <v>-7620</v>
      </c>
      <c r="D7" s="5" t="n">
        <v>-28354</v>
      </c>
    </row>
    <row r="8">
      <c r="A8" s="4" t="inlineStr">
        <is>
          <t>Depreciation and amortization</t>
        </is>
      </c>
      <c r="B8" s="5" t="n">
        <v>2537</v>
      </c>
      <c r="C8" s="5" t="n">
        <v>1002</v>
      </c>
      <c r="D8" s="5" t="n">
        <v>351</v>
      </c>
    </row>
    <row r="9">
      <c r="A9" s="4" t="inlineStr">
        <is>
          <t>Net finance income</t>
        </is>
      </c>
      <c r="B9" s="5" t="n">
        <v>-115</v>
      </c>
      <c r="C9" s="5" t="n">
        <v>-442</v>
      </c>
      <c r="D9" s="5" t="n">
        <v>-2690</v>
      </c>
    </row>
    <row r="10">
      <c r="A10" s="4" t="inlineStr">
        <is>
          <t>Share of losses of equity-accounted investee</t>
        </is>
      </c>
      <c r="B10" s="5" t="n">
        <v>245</v>
      </c>
      <c r="C10" s="5" t="n">
        <v>628</v>
      </c>
      <c r="D10" s="5" t="n">
        <v>629</v>
      </c>
    </row>
    <row r="11">
      <c r="A11" s="4" t="inlineStr">
        <is>
          <t>Impairment of property, plant and equipment</t>
        </is>
      </c>
      <c r="B11" s="5" t="n">
        <v>5482</v>
      </c>
      <c r="C11" s="5" t="n">
        <v>3321</v>
      </c>
      <c r="D11" s="4" t="inlineStr">
        <is>
          <t xml:space="preserve"> </t>
        </is>
      </c>
    </row>
    <row r="12">
      <c r="A12" s="4" t="inlineStr">
        <is>
          <t>Impairment of inventory</t>
        </is>
      </c>
      <c r="B12" s="5" t="n">
        <v>13936</v>
      </c>
      <c r="C12" s="4" t="inlineStr">
        <is>
          <t xml:space="preserve"> </t>
        </is>
      </c>
      <c r="D12" s="4" t="inlineStr">
        <is>
          <t xml:space="preserve"> </t>
        </is>
      </c>
    </row>
    <row r="13">
      <c r="A13" s="4" t="inlineStr">
        <is>
          <t>Onerous contract provision</t>
        </is>
      </c>
      <c r="B13" s="5" t="n">
        <v>-7794</v>
      </c>
      <c r="C13" s="5" t="n">
        <v>8403</v>
      </c>
      <c r="D13" s="4" t="inlineStr">
        <is>
          <t xml:space="preserve"> </t>
        </is>
      </c>
    </row>
    <row r="14">
      <c r="A14" s="4" t="inlineStr">
        <is>
          <t>Loss/(gain) on sale of property, plant and equipment</t>
        </is>
      </c>
      <c r="B14" s="5" t="n">
        <v>205</v>
      </c>
      <c r="C14" s="5" t="n">
        <v>-172</v>
      </c>
      <c r="D14" s="4" t="inlineStr">
        <is>
          <t xml:space="preserve"> </t>
        </is>
      </c>
    </row>
    <row r="15">
      <c r="A15" s="4" t="inlineStr">
        <is>
          <t xml:space="preserve">Total adjusted </t>
        </is>
      </c>
      <c r="B15" s="5" t="n">
        <v>-22013</v>
      </c>
      <c r="C15" s="5" t="n">
        <v>-18718</v>
      </c>
      <c r="D15" s="5" t="n">
        <v>-7341</v>
      </c>
    </row>
    <row r="16">
      <c r="A16" s="3" t="inlineStr">
        <is>
          <t>Changes in working capital:</t>
        </is>
      </c>
      <c r="B16" s="4" t="inlineStr">
        <is>
          <t xml:space="preserve"> </t>
        </is>
      </c>
      <c r="C16" s="4" t="inlineStr">
        <is>
          <t xml:space="preserve"> </t>
        </is>
      </c>
      <c r="D16" s="4" t="inlineStr">
        <is>
          <t xml:space="preserve"> </t>
        </is>
      </c>
    </row>
    <row r="17">
      <c r="A17" s="4" t="inlineStr">
        <is>
          <t>(Increase)/decrease in receivables</t>
        </is>
      </c>
      <c r="B17" s="5" t="n">
        <v>2816</v>
      </c>
      <c r="C17" s="5" t="n">
        <v>2277</v>
      </c>
      <c r="D17" s="5" t="n">
        <v>-5218</v>
      </c>
    </row>
    <row r="18">
      <c r="A18" s="4" t="inlineStr">
        <is>
          <t>(Increase)/decrease in inventories</t>
        </is>
      </c>
      <c r="B18" s="5" t="n">
        <v>-19</v>
      </c>
      <c r="C18" s="5" t="n">
        <v>-18651</v>
      </c>
      <c r="D18" s="5" t="n">
        <v>-3685</v>
      </c>
    </row>
    <row r="19">
      <c r="A19" s="4" t="inlineStr">
        <is>
          <t>Increase/(decrease) in payables and accruals</t>
        </is>
      </c>
      <c r="B19" s="5" t="n">
        <v>8482</v>
      </c>
      <c r="C19" s="5" t="n">
        <v>5303</v>
      </c>
      <c r="D19" s="5" t="n">
        <v>1588</v>
      </c>
    </row>
    <row r="20">
      <c r="A20" s="4" t="inlineStr">
        <is>
          <t>Interest and similar expenses - paid</t>
        </is>
      </c>
      <c r="B20" s="5" t="n">
        <v>-549</v>
      </c>
      <c r="C20" s="5" t="n">
        <v>-62</v>
      </c>
      <c r="D20" s="4" t="inlineStr">
        <is>
          <t xml:space="preserve"> </t>
        </is>
      </c>
    </row>
    <row r="21">
      <c r="A21" s="4" t="inlineStr">
        <is>
          <t>Taxes received</t>
        </is>
      </c>
      <c r="B21" s="5" t="n">
        <v>2101</v>
      </c>
      <c r="C21" s="4" t="inlineStr">
        <is>
          <t xml:space="preserve"> </t>
        </is>
      </c>
      <c r="D21" s="4" t="inlineStr">
        <is>
          <t xml:space="preserve"> </t>
        </is>
      </c>
    </row>
    <row r="22">
      <c r="A22" s="4" t="inlineStr">
        <is>
          <t>Net cash used by operating activities</t>
        </is>
      </c>
      <c r="B22" s="5" t="n">
        <v>-9182</v>
      </c>
      <c r="C22" s="5" t="n">
        <v>-29851</v>
      </c>
      <c r="D22" s="5" t="n">
        <v>-14656</v>
      </c>
    </row>
    <row r="23">
      <c r="A23" s="3" t="inlineStr">
        <is>
          <t>Cash flows from investing activities</t>
        </is>
      </c>
      <c r="B23" s="4" t="inlineStr">
        <is>
          <t xml:space="preserve"> </t>
        </is>
      </c>
      <c r="C23" s="4" t="inlineStr">
        <is>
          <t xml:space="preserve"> </t>
        </is>
      </c>
      <c r="D23" s="4" t="inlineStr">
        <is>
          <t xml:space="preserve"> </t>
        </is>
      </c>
    </row>
    <row r="24">
      <c r="A24" s="4" t="inlineStr">
        <is>
          <t>Payment for intellectual property from 2020 business combination</t>
        </is>
      </c>
      <c r="B24" s="4" t="inlineStr">
        <is>
          <t xml:space="preserve"> </t>
        </is>
      </c>
      <c r="C24" s="5" t="n">
        <v>-250</v>
      </c>
      <c r="D24" s="5" t="n">
        <v>-500</v>
      </c>
    </row>
    <row r="25">
      <c r="A25" s="4" t="inlineStr">
        <is>
          <t>Purchase of property, plant and equipment</t>
        </is>
      </c>
      <c r="B25" s="5" t="n">
        <v>-8589</v>
      </c>
      <c r="C25" s="5" t="n">
        <v>-8588</v>
      </c>
      <c r="D25" s="5" t="n">
        <v>-16615</v>
      </c>
    </row>
    <row r="26">
      <c r="A26" s="4" t="inlineStr">
        <is>
          <t>Proceeds from sale of assets</t>
        </is>
      </c>
      <c r="B26" s="5" t="n">
        <v>439</v>
      </c>
      <c r="C26" s="5" t="n">
        <v>8399</v>
      </c>
      <c r="D26" s="4" t="inlineStr">
        <is>
          <t xml:space="preserve"> </t>
        </is>
      </c>
    </row>
    <row r="27">
      <c r="A27" s="4" t="inlineStr">
        <is>
          <t>Development expenditure</t>
        </is>
      </c>
      <c r="B27" s="5" t="n">
        <v>-629</v>
      </c>
      <c r="C27" s="5" t="n">
        <v>-1771</v>
      </c>
      <c r="D27" s="5" t="n">
        <v>-1630</v>
      </c>
    </row>
    <row r="28">
      <c r="A28" s="4" t="inlineStr">
        <is>
          <t>Purchase of intangible assets – other</t>
        </is>
      </c>
      <c r="B28" s="5" t="n">
        <v>-109</v>
      </c>
      <c r="C28" s="5" t="n">
        <v>-80</v>
      </c>
      <c r="D28" s="5" t="n">
        <v>-19</v>
      </c>
    </row>
    <row r="29">
      <c r="A29" s="4" t="inlineStr">
        <is>
          <t>Receipt of government grants</t>
        </is>
      </c>
      <c r="B29" s="5" t="n">
        <v>7975</v>
      </c>
      <c r="C29" s="4" t="inlineStr">
        <is>
          <t xml:space="preserve"> </t>
        </is>
      </c>
      <c r="D29" s="4" t="inlineStr">
        <is>
          <t xml:space="preserve"> </t>
        </is>
      </c>
    </row>
    <row r="30">
      <c r="A30" s="4" t="inlineStr">
        <is>
          <t>Purchase of financial assets</t>
        </is>
      </c>
      <c r="B30" s="4" t="inlineStr">
        <is>
          <t xml:space="preserve"> </t>
        </is>
      </c>
      <c r="C30" s="4" t="inlineStr">
        <is>
          <t xml:space="preserve"> </t>
        </is>
      </c>
      <c r="D30" s="5" t="n">
        <v>-44328</v>
      </c>
    </row>
    <row r="31">
      <c r="A31" s="4" t="inlineStr">
        <is>
          <t>Proceeds from realisation of financial assets</t>
        </is>
      </c>
      <c r="B31" s="4" t="inlineStr">
        <is>
          <t xml:space="preserve"> </t>
        </is>
      </c>
      <c r="C31" s="5" t="n">
        <v>27892</v>
      </c>
      <c r="D31" s="5" t="n">
        <v>18224</v>
      </c>
    </row>
    <row r="32">
      <c r="A32" s="4" t="inlineStr">
        <is>
          <t>Investment in equity-accounted investees</t>
        </is>
      </c>
      <c r="B32" s="5" t="n">
        <v>-245</v>
      </c>
      <c r="C32" s="5" t="n">
        <v>-640</v>
      </c>
      <c r="D32" s="5" t="n">
        <v>-629</v>
      </c>
    </row>
    <row r="33">
      <c r="A33" s="4" t="inlineStr">
        <is>
          <t>Net cash provided by investing activities</t>
        </is>
      </c>
      <c r="B33" s="5" t="n">
        <v>-1158</v>
      </c>
      <c r="C33" s="5" t="n">
        <v>24962</v>
      </c>
      <c r="D33" s="5" t="n">
        <v>-45497</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shares</t>
        </is>
      </c>
      <c r="B35" s="5" t="n">
        <v>3001</v>
      </c>
      <c r="C35" s="5" t="n">
        <v>3679</v>
      </c>
      <c r="D35" s="4" t="inlineStr">
        <is>
          <t xml:space="preserve"> </t>
        </is>
      </c>
    </row>
    <row r="36">
      <c r="A36" s="4" t="inlineStr">
        <is>
          <t>Proceeds from warrants exercised</t>
        </is>
      </c>
      <c r="B36" s="4" t="inlineStr">
        <is>
          <t xml:space="preserve"> </t>
        </is>
      </c>
      <c r="C36" s="4" t="inlineStr">
        <is>
          <t xml:space="preserve"> </t>
        </is>
      </c>
      <c r="D36" s="5" t="n">
        <v>10051</v>
      </c>
    </row>
    <row r="37">
      <c r="A37" s="4" t="inlineStr">
        <is>
          <t>Proceeds from factoring agreement</t>
        </is>
      </c>
      <c r="B37" s="5" t="n">
        <v>1326</v>
      </c>
      <c r="C37" s="4" t="inlineStr">
        <is>
          <t xml:space="preserve"> </t>
        </is>
      </c>
      <c r="D37" s="4" t="inlineStr">
        <is>
          <t xml:space="preserve"> </t>
        </is>
      </c>
    </row>
    <row r="38">
      <c r="A38" s="4" t="inlineStr">
        <is>
          <t>Payment of lease liabilities</t>
        </is>
      </c>
      <c r="B38" s="5" t="n">
        <v>-1291</v>
      </c>
      <c r="C38" s="5" t="n">
        <v>-1314</v>
      </c>
      <c r="D38" s="5" t="n">
        <v>-470</v>
      </c>
    </row>
    <row r="39">
      <c r="A39" s="4" t="inlineStr">
        <is>
          <t>Shareholder loan (repayment) / proceeds</t>
        </is>
      </c>
      <c r="B39" s="5" t="n">
        <v>38</v>
      </c>
      <c r="C39" s="4" t="inlineStr">
        <is>
          <t xml:space="preserve"> </t>
        </is>
      </c>
      <c r="D39" s="4" t="inlineStr">
        <is>
          <t xml:space="preserve"> </t>
        </is>
      </c>
    </row>
    <row r="40">
      <c r="A40" s="4" t="inlineStr">
        <is>
          <t>Net cash provided by financing activities</t>
        </is>
      </c>
      <c r="B40" s="5" t="n">
        <v>3074</v>
      </c>
      <c r="C40" s="5" t="n">
        <v>2365</v>
      </c>
      <c r="D40" s="5" t="n">
        <v>9581</v>
      </c>
    </row>
    <row r="41">
      <c r="A41" s="4" t="inlineStr">
        <is>
          <t>Net (decrease)/increase in cash and cash equivalents</t>
        </is>
      </c>
      <c r="B41" s="5" t="n">
        <v>-7266</v>
      </c>
      <c r="C41" s="5" t="n">
        <v>-2524</v>
      </c>
      <c r="D41" s="5" t="n">
        <v>-50572</v>
      </c>
    </row>
    <row r="42">
      <c r="A42" s="4" t="inlineStr">
        <is>
          <t>Cash and cash equivalents at beginning of year</t>
        </is>
      </c>
      <c r="B42" s="5" t="n">
        <v>5239</v>
      </c>
      <c r="C42" s="5" t="n">
        <v>7681</v>
      </c>
      <c r="D42" s="5" t="n">
        <v>58007</v>
      </c>
    </row>
    <row r="43">
      <c r="A43" s="4" t="inlineStr">
        <is>
          <t>Transfer from restricted cash</t>
        </is>
      </c>
      <c r="B43" s="5" t="n">
        <v>2925</v>
      </c>
      <c r="C43" s="4" t="inlineStr">
        <is>
          <t xml:space="preserve"> </t>
        </is>
      </c>
      <c r="D43" s="4" t="inlineStr">
        <is>
          <t xml:space="preserve"> </t>
        </is>
      </c>
    </row>
    <row r="44">
      <c r="A44" s="4" t="inlineStr">
        <is>
          <t>Effects of movements in exchange rates on cash held</t>
        </is>
      </c>
      <c r="B44" s="5" t="n">
        <v>-38</v>
      </c>
      <c r="C44" s="5" t="n">
        <v>82</v>
      </c>
      <c r="D44" s="5" t="n">
        <v>245</v>
      </c>
    </row>
    <row r="45">
      <c r="A45" s="4" t="inlineStr">
        <is>
          <t>Cash and cash equivalents at end of year</t>
        </is>
      </c>
      <c r="B45" s="5" t="n">
        <v>860</v>
      </c>
      <c r="C45" s="5" t="n">
        <v>5239</v>
      </c>
      <c r="D45" s="5" t="n">
        <v>7681</v>
      </c>
    </row>
    <row r="46">
      <c r="A46" s="4" t="inlineStr">
        <is>
          <t>Add restricted cash</t>
        </is>
      </c>
      <c r="B46" s="5" t="n">
        <v>287</v>
      </c>
      <c r="C46" s="5" t="n">
        <v>2925</v>
      </c>
      <c r="D46" s="4" t="inlineStr">
        <is>
          <t xml:space="preserve"> </t>
        </is>
      </c>
    </row>
    <row r="47">
      <c r="A47" s="4" t="inlineStr">
        <is>
          <t>Cash and cash equivalents at end of year including restricted cash</t>
        </is>
      </c>
      <c r="B47" s="6" t="n">
        <v>1147</v>
      </c>
      <c r="C47" s="6" t="n">
        <v>8164</v>
      </c>
      <c r="D47" s="6" t="n">
        <v>76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s classified as held for sal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assets classified as held for sale</t>
        </is>
      </c>
      <c r="B4" s="4" t="inlineStr">
        <is>
          <t xml:space="preserve">Schedule of assets classified as held for sale
€’000
January 1, 2023 -
Reclassification from property, plant and equipment, net 833
December 31, 2023 8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sh and cash equivalents</t>
        </is>
      </c>
      <c r="B4" s="4" t="inlineStr">
        <is>
          <t xml:space="preserve">Schedule of cash and cash equivalents
2023 2022
€’000 €’000
Cash and cash equivalents 860 5,239
Restricted cash 287 2,925
Total cash and cash equivalents 1,147 8,16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receivables (Tables)</t>
        </is>
      </c>
      <c r="B1" s="2" t="inlineStr">
        <is>
          <t>12 Months Ended</t>
        </is>
      </c>
    </row>
    <row r="2">
      <c r="B2" s="2" t="inlineStr">
        <is>
          <t>Dec. 31, 2023</t>
        </is>
      </c>
    </row>
    <row r="3">
      <c r="A3" s="3" t="inlineStr">
        <is>
          <t>Prepayments And Other Receivables</t>
        </is>
      </c>
      <c r="B3" s="4" t="inlineStr">
        <is>
          <t xml:space="preserve"> </t>
        </is>
      </c>
    </row>
    <row r="4">
      <c r="A4" s="4" t="inlineStr">
        <is>
          <t>Schedule of prepayments and other receivables</t>
        </is>
      </c>
      <c r="B4" s="4" t="inlineStr">
        <is>
          <t xml:space="preserve">Schedule of prepayments and other receivables
2023 2022
€’000 €’000
Prepayments 585 2,010
Trade receivables 1,473 -
VAT recoverable 1,387 3,669
Grant receivable 803 803
Other receivables 671 1,760
Prepayments and other receivables 4,919 8,242 </t>
        </is>
      </c>
    </row>
    <row r="5">
      <c r="A5" s="4" t="inlineStr">
        <is>
          <t>Schedule of carrying amount of trade receivables</t>
        </is>
      </c>
      <c r="B5" s="4" t="inlineStr">
        <is>
          <t xml:space="preserve">Schedule of carrying amount of trade receivables
2023 2022
€’000 €’000
Carrying amount of trade receivables transferred to a bank 1,326 -
Carrying amount of associated liabilities 1,326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rade and other payables</t>
        </is>
      </c>
      <c r="B4" s="4" t="inlineStr">
        <is>
          <t>Schedule of trade and other payables
2023 2022
€’000 €’000
Trade payables 11,015 3,680
Amounts owed to related parties (1) 2,113 2,468
Lease liability – current (note 9) 826 671
Payroll taxes 1,163 278
Other payables 196 165
Trade and other payables 15,313 7,262
(1)
This amount relates to a balance owing to an affiliate, MagP.</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incom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ferred income</t>
        </is>
      </c>
      <c r="B4" s="4" t="inlineStr">
        <is>
          <t xml:space="preserve">Schedule of deferred income
2023 2022
€’000 €’000
Current
Grant proceeds received - 186
Non-current
Grant proceeds received 9,299 2,9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3</t>
        </is>
      </c>
    </row>
    <row r="3">
      <c r="A3" s="3" t="inlineStr">
        <is>
          <t>Provisions [abstract]</t>
        </is>
      </c>
      <c r="B3" s="4" t="inlineStr">
        <is>
          <t xml:space="preserve"> </t>
        </is>
      </c>
    </row>
    <row r="4">
      <c r="A4" s="4" t="inlineStr">
        <is>
          <t>Schedule of provisions</t>
        </is>
      </c>
      <c r="B4" s="4" t="inlineStr">
        <is>
          <t xml:space="preserve">Schedule of provisions
Onerous contracts Warranties Total
€’000 €’000 €’000
At January 1, 2022 - - -
Provisions made during the year 8,403 - 8,403
At December 31, 2022 8,403 - 8,403
Provisions made during the year - - -
Provisions used during the year (4,972 ) - (4,972 )
Provisions reversed during the year (2,822 ) - (2,822 )
Transfers (197 ) 197 -
At December 31, 2023 412 197 60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3</t>
        </is>
      </c>
    </row>
    <row r="3">
      <c r="A3" s="3" t="inlineStr">
        <is>
          <t>Shareholders Equity</t>
        </is>
      </c>
      <c r="B3" s="4" t="inlineStr">
        <is>
          <t xml:space="preserve"> </t>
        </is>
      </c>
    </row>
    <row r="4">
      <c r="A4" s="4" t="inlineStr">
        <is>
          <t>Schedule of share capital</t>
        </is>
      </c>
      <c r="B4" s="4" t="inlineStr">
        <is>
          <t xml:space="preserve">Schedule of share capital
Number of shares €’000
Opening balance – January 1, 2022 13,123,723 2
Issue of shares – ATM 681,926 -
Closing balance – December 31, 2022 13,805,649 2
Issue of shares – ATM 1,103,368 -
Issue of shares – share based payments 10,000
Closing balance – December 31, 2023 14,919,017 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reconciliation of fair values</t>
        </is>
      </c>
      <c r="B4" s="4" t="inlineStr">
        <is>
          <t>Schedule of reconciliation of fair values
€’000
Balance – December 31, 2021 15,271
Fair value movement on warrants unexercised (including exchange differences)* (7,620 )
Balance – December 31, 2022 7,651
Fair value movement on warrants unexercised (including exchange differences)* (6,886 )
Balance – December 31, 2023 765
*
recognised in profit or los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Financial Instruments And Risk Management</t>
        </is>
      </c>
      <c r="B3" s="4" t="inlineStr">
        <is>
          <t xml:space="preserve"> </t>
        </is>
      </c>
    </row>
    <row r="4">
      <c r="A4" s="4" t="inlineStr">
        <is>
          <t>Schedule of unobservable inputs in fair value measurement within Level 3</t>
        </is>
      </c>
      <c r="B4" s="4" t="inlineStr">
        <is>
          <t>Schedule of unobservable
inputs in fair value measurement within Level 3
Carrying
value Fair
value
Cash and receivables Liabilities Total carrying amount Level 1 Level 2 Level 3 Total
€’000 €’000 €’000 €’000 €’000 €’000 €’000
2023
Cash and cash equivalents 1,147 - 1,147 - - - -
Trade receivables 1,473 1,473 - - - -
Other receivables* 671 - 671 - - - -
Trade payables - (11,015 ) (11,015 ) - - - -
Warrants - (765 ) (765 ) (765 ) - - (765 )
Amounts owed to related parties - (2,113 ) (2,113 ) - - - -
Loans and borrowings - (1,326 ) (1,326 ) - - - -
Other payables** - (195 ) (195 ) - - - -
3,291 (15,414 ) (12,123 ) (765 ) - - (765 )
2022
Cash and cash equivalents 8,164 - 8,164 - - - -
Other receivables* 2,311 - 2,311 - - - -
Trade payables - (3,680 ) (3,680 ) - - - -
Warrants - (7,651 ) (7,651 ) (7,651 ) - - (7,651 )
Amounts owed to related parties - (2,468 ) (2,468 ) - - - -
Other payables** - (165 ) (165 ) - - - -
10,475 (13,964 ) (3,489 ) (7,651 ) - - (7,651 )
*
Prepayments and VAT have been excluded as they are not classified as a financial asset.
**
Employment taxes have been excluded as these are statutory liabilities.</t>
        </is>
      </c>
    </row>
    <row r="5">
      <c r="A5" s="4" t="inlineStr">
        <is>
          <t>Schedule of credit risk rating</t>
        </is>
      </c>
      <c r="B5" s="4" t="inlineStr">
        <is>
          <t>Schedule of credit risk rating
2023 2022
Credit risk rating
AA - 12 %
A+ 8 % -
A- 91 % -
BBB+ - 75 %
B+ - 12 %
Not assigned 1 % 1 %
100 % 100 %</t>
        </is>
      </c>
    </row>
    <row r="6">
      <c r="A6" s="4" t="inlineStr">
        <is>
          <t>Schedule of expected contractual maturities</t>
        </is>
      </c>
      <c r="B6" s="4" t="inlineStr">
        <is>
          <t>Schedule of expected
contractual maturities
Carrying amount Contractual cash flows Less than one year 1 – 2 years 2 – 5 years More than 5 years
2023 €’000 €’000 €’000 €’000 €’000 €’000
Derivative financial instruments – warrants* 765 - - - - -
Trade payables 11,015 11,015 11,015 - - -
Amounts owed to related parties 2,113 2,113 2,113 - - -
Loans and borrowings 1,326 1,326 1,326 - - -
Other payables 192 192 192 - - -
Lease liabilities 10,784 16,923 1,343 1,918 2,298 11,364
Loan advanced (Note 11) - 498 498 - - -
Total 26,195 32,067 16,487 1,918 2,298 11,364
2022
Derivative financial instruments – warrants* 7,651 - - - - -
Trade payables 3,680 3,680 3,680 - - -
Amounts owed to related parties 2,468 2,468 2,468 - - -
Other payables 165 165 165 - - -
Lease liabilities 9,409 13,468 1,118 1,107 1,409 9,835
Loan advanced (Note 11) - 743 743 - - -
Total 23,373 20,524 8,174 1,107 1,409 9,835
*
contractual cash flows for warrants are €nil (liability of €0.8 million) (2022: €7.7
million) because warrants will be settled in shares.</t>
        </is>
      </c>
    </row>
    <row r="7">
      <c r="A7" s="4" t="inlineStr">
        <is>
          <t>Schedule of significant exchange rates</t>
        </is>
      </c>
      <c r="B7" s="4" t="inlineStr">
        <is>
          <t xml:space="preserve">Schedule of significant exchange rates
Average rate Period-end spot rate
2023 2022 2023 2022
Euro
USD 1.0816 1.0530 1.1050 1.0666 </t>
        </is>
      </c>
    </row>
    <row r="8">
      <c r="A8" s="4" t="inlineStr">
        <is>
          <t>Schedule of possible strengthening of the euro</t>
        </is>
      </c>
      <c r="B8" s="4" t="inlineStr">
        <is>
          <t xml:space="preserve">Schedule of possible strengthening of the euro
2023 2022
€’000 €’000
USD (10 percent strengthening of the euro) 692 79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loss per share</t>
        </is>
      </c>
      <c r="B4" s="4" t="inlineStr">
        <is>
          <t xml:space="preserve">Schedule of loss per share
2023 2022
Basic (loss)/ earnings per ordinary share (2.12 ) (2.05 )
Diluted (loss)/ earnings per ordinary share (2.12 ) (2.05 )
Number of ordinary shares used for loss per share (weighted average)
Basic 14,649,082 13,330,947
Diluted 14,649,082 13,330,947 </t>
        </is>
      </c>
    </row>
    <row r="5">
      <c r="A5" s="4" t="inlineStr">
        <is>
          <t>Schedule of weighted average number of ordinary shares</t>
        </is>
      </c>
      <c r="B5" s="4" t="inlineStr">
        <is>
          <t xml:space="preserve">Schedule of weighted average number of
ordinary shares
2023 2022
Warrants 8,869,633 8,869,633
RSUs - outstanding 54,952 88,084
RSUs - vested but no ordinary shares issued 115,820 29,253
Incentive shares 5,000 5,000
Share options 1,482,628 2,128,55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activity</t>
        </is>
      </c>
      <c r="B1" s="2" t="inlineStr">
        <is>
          <t>12 Months Ended</t>
        </is>
      </c>
    </row>
    <row r="2">
      <c r="B2" s="2" t="inlineStr">
        <is>
          <t>Dec. 31, 2023</t>
        </is>
      </c>
    </row>
    <row r="3">
      <c r="A3" s="3" t="inlineStr">
        <is>
          <t>Business Activity</t>
        </is>
      </c>
      <c r="B3" s="4" t="inlineStr">
        <is>
          <t xml:space="preserve"> </t>
        </is>
      </c>
    </row>
    <row r="4">
      <c r="A4" s="4" t="inlineStr">
        <is>
          <t>Business activity</t>
        </is>
      </c>
      <c r="B4" s="4" t="inlineStr">
        <is>
          <t>1. Business activity Fusion Fuel Green Public Limited Company (the “Parent”
or the “Company”) was incorporated in Ireland on April 3, 2020. The Company and its subsidiaries are collectively referred
to as the “Group”. The registered office of the Company is The Victorians, 15 - 18 Earlsfort Terrace, Saint Kevin’s,
Dublin 2, D02 YX28, Ireland. The Company is domiciled in Ireland. The Group’s mission is to produce hydrogen with zero carbon
emissions, thereby contributing to a future of sustainable and affordable clean energy and the reversal of climate change. The hydrogen
will be produced using renewable energy resulting in zero carbon emissions (“Green Hydrogen”) with components built in-house
and using the know-how and accumulated experience of its team’s strategic and continuous investment in research and development
(“R&amp;D”) around solar technologies. The Company has a comprehensive risk management process which
is managed through its senior management, finance committee and board of directors. The key risks are evaluated throughout the period
with key business leaders tasked to manage each risk as required. These risks are assessed through a risk matrix which evaluates each
risk’s impact and likelihood. Company history The Merger On June 6, 2020, the Company entered into a business combination
agreement (“the Transaction”) with the shareholders of HL Acquisitions Corp., a British Virgin Islands business company (“HL”),
a publicly-held special purpose acquisition company, and Fusion Welcome – Fuel S.A (“Fusion Fuel”), a private limited
company domiciled in Portugal. On August 19, 2020, the terms of the initial Transaction were amended and finalised. The shareholders of
both HL and Fusion Fuel agreed to exchange their interests for new ordinary shares in the share capital of the Company, with Fusion Fuel
considered the accounting acquirer and predecessor entity. Prior to the Transaction discussed above, the Company was a
newly formed shell with no active trade or business, and all relevant assets, liabilities, income and expenses were borne by Fusion Fuel,
the continuing entity in the merger. On December 10, 2020, the Transaction was consummated (the “acquisition
date”). As part of the Transaction, the former shareholders of HL received 7,033,356
8,250,000
11.50
2,125,000
2,125,000
11.50
5
Because HL was not considered a business, the Transaction was
not accounted for as a business combination, and instead was accounted for as a reverse recapitalisation, whereby Fusion Fuel issued shares
in exchange for the net assets of HL represented by cash, which had a value of approximately $ 54 44.4 Share-based Payment Immediately following the acquisition date, the Company completed
a private equity placement with accredited investors (the “PIPE Investors”) for the sale of 2,450,000 10.25 25.1 20.7 At the acquisition date, the Company became the ultimate legal
parent of Fusion Fuel and HL. The Company’s Class A ordinary shares are traded on the NASDAQ Global Market under the ticker symbol
HTOO and its warrants are traded under the ticker symbol HTOOW. The Company’s Class B shares were not publicly traded. The consolidated financial
statements are prepared as a continuation of the financial statements of Fusion Fuel, the accounting acquirer, adjusted to reflect the
legal capital structure of the legal parent/accounting acquiree (Fusion Fuel Green PLC). The Earn-Out Pursuant to the business combination agreement, the parties
agreed to a potential additional equity payment to certain former shareholders of Fusion Fuel who became service providers to the Company.
Under this arrangement, these persons were eligible to receive additional share-based payment awards of up to 1,137,000 1,137,000 11.50 The additional consideration could have been earned as follows:
· 40% upon signing of power purchase agreements (Hydrogen purchase agreements) with certain identified counterparties having an expected
net present value of at least $61 million.
· 20% upon commencement of operations under one of these hydrogen purchase agreements.
· 40% upon successfully completing 90 days of operations at 95% of planned capacity under one of these hydrogen agreements. As these awards were dependent
on future service , the Company considered them to be service
awards under IFRS 2 and classified them as equity-settled share-based payments. The number of shares and warrants likely to be awarded
were estimated at the reporting date, measured at grant-date fair value, and recorded as a cost to the income statement on a straight-line
basis over the period from grant to expected delivery of contracts, initially estimated to be June 30, 2022. Group expansion During 2021, the Group
increased its global footprint by entering into a joint venture agreement in Spain and incorporating entities in Australia and the United
States. In July 2021, the Company entered into a new 50/50 joint venture through Fusion Fuel Spain S.L. (“FFS” or the “JV”)
with two unrelated parties to source, promote and develop projects in the green hydrogen sector using the Company’s solar green
hydrogen technology. Under the terms of the JV, the three parties contributed combined equity of €3,000. In addition, the Company
agreed to fund a non-recourse five-year participating loan to the JV to finance its growth and working capital. Repayment of the loan
will come solely from successful operating cash flows of FFS. Benavente The Company acquired a
facility in 2021 to transform into a state-of-the-art production facility so that the Company could produce internally to meet demand.
This facility is located at Benavente, Portugal. In June 2022, the Company completed installation of the first HEVO production line at
the Benavente facility. In December 2022, the
Group completed a sale and leaseback transaction for the facility at Benavente. This transaction excluded the HEVO production line as
well as other equipment. The selling price closed at € 9.3 7.5 Developments during 2023 During 2023, the Benavente facility also began the first production
of Fusion Fuel 4 th Exolum During the third quarter
of 2022, the Group commenced construction work on its first third-party technology sale. was engaged by Exolum Corporation,
S.A. (“Exolum”) to develop a turnkey solar-to-hydrogen plant to supply green hydrogen plant. Exolum is a leading supplier
of specialist storage, handling and transport for bulk liquids and gases, with one of the most comprehensive ranges of tankage in Europe.
The construction &amp; commissioning of this solar-to-hydrogen plant was completed during the third quarter of 2023 with acceptance
issued by Exolum at the end of September 2023. The project has 21 HEVO-Solar units along with a co-located refueling station, which will
now serve as proof of concept of hydrogen for mobility applications. This facility also features the latest generation HEVO micro-electrolyzer
capable of leveraging other sources of renewable energy to produce green hydrogen overnight and during periods of low solar radiation,
which are expected to double the productive output of the facility. Financing facility On November 27, 2023, the Parent entered into an agreement for
financing of up to $ 20 1.15</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key management personnel</t>
        </is>
      </c>
      <c r="B4" s="4" t="inlineStr">
        <is>
          <t xml:space="preserve">Schedule of key management personnel
2023 2022 2021
€’000 €’000 €’000
Basic salary 1,453 1,471 683
Short-term employee benefits 303 498 5
Other long-term benefits 55 80 3
Share-based compensation 1,947 2,957 183
Total 3,758 5,006 87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roup companies (Tables)</t>
        </is>
      </c>
      <c r="B1" s="2" t="inlineStr">
        <is>
          <t>12 Months Ended</t>
        </is>
      </c>
    </row>
    <row r="2">
      <c r="B2" s="2" t="inlineStr">
        <is>
          <t>Dec. 31, 2023</t>
        </is>
      </c>
    </row>
    <row r="3">
      <c r="A3" s="3" t="inlineStr">
        <is>
          <t>Group Companies</t>
        </is>
      </c>
      <c r="B3" s="4" t="inlineStr">
        <is>
          <t xml:space="preserve"> </t>
        </is>
      </c>
    </row>
    <row r="4">
      <c r="A4" s="4" t="inlineStr">
        <is>
          <t>Schedule of Group companies</t>
        </is>
      </c>
      <c r="B4" s="4" t="inlineStr">
        <is>
          <t>Schedule of Group companies
Entity name Country of incorporation Principal activities Group interest at December 31,
2023
Fusion
Fuel Portugal, S.A. Portugal Operating
company 100
Fuel
Cell Évora I, Unipessoal LDA Portugal Hydrogen
production 100
Fuel
Cell Évora II, Unipessoal LDA Portugal Hydrogen
production 100
Fusion
Fuel USA, Inc. United
States Operating
company 100
Fusion
Fuel Spain, S.L. Spain Hydrogen
production 50
Fusion
Fuel Australia, PTY Ltd Australia Hydrogen
production 100
Fusion
Fuel Australia – Pilot PTY Ltd Australia Hydrogen
production 100
Hevo
Sines, Unipessoal LDA Portugal Hydrogen
production 100
Hevo
Sines II, Unipessoal LDA Portugal Hydrogen
production 100
Hevo
Sines III, Unipessoal LDA Portugal Hydrogen
production 100
Hevo
Portugal, Unipessoal, LDA Portugal Hydrogen
production 100
HEVO
II Industria, Unipessoal LDA Portugal Hydrogen
production 100
Hanoi
Asset Management, S.L. Spain No
activity to date N/A
Hevo
Aveiro, Unipessoal LDA Portugal Hydrogen
production 1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22" customWidth="1" min="5" max="5"/>
    <col width="22" customWidth="1" min="6" max="6"/>
    <col width="22" customWidth="1" min="7" max="7"/>
    <col width="22" customWidth="1" min="8" max="8"/>
    <col width="22" customWidth="1" min="9" max="9"/>
  </cols>
  <sheetData>
    <row r="1">
      <c r="A1" s="1" t="inlineStr">
        <is>
          <t>Business activity (Details Narrative) € / shares in Units, $ in Thousands, € in Millions</t>
        </is>
      </c>
      <c r="C1" s="2" t="inlineStr">
        <is>
          <t>12 Months Ended</t>
        </is>
      </c>
    </row>
    <row r="2">
      <c r="B2" s="2" t="inlineStr">
        <is>
          <t>Dec. 10, 2020 € / shares shares</t>
        </is>
      </c>
      <c r="C2" s="2" t="inlineStr">
        <is>
          <t>Dec. 31, 2023 EUR (€) shares € / shares</t>
        </is>
      </c>
      <c r="D2" s="2" t="inlineStr">
        <is>
          <t>Dec. 31, 2023 USD ($) shares</t>
        </is>
      </c>
      <c r="E2" s="2" t="inlineStr">
        <is>
          <t>Dec. 31, 2022 EUR (€)</t>
        </is>
      </c>
      <c r="F2" s="2" t="inlineStr">
        <is>
          <t>Jun. 30, 2024 USD ($)</t>
        </is>
      </c>
      <c r="G2" s="2" t="inlineStr">
        <is>
          <t>Nov. 27, 2023 USD ($)</t>
        </is>
      </c>
      <c r="H2" s="2" t="inlineStr">
        <is>
          <t>Dec. 04, 2020 EUR (€)</t>
        </is>
      </c>
      <c r="I2" s="2" t="inlineStr">
        <is>
          <t>Dec. 04, 2020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per share | € / shares</t>
        </is>
      </c>
      <c r="B4" s="4" t="inlineStr">
        <is>
          <t xml:space="preserve"> </t>
        </is>
      </c>
      <c r="C4" s="7" t="n">
        <v>11.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nexercised warrants expire term</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elike nominees pty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ior convertible notes | $</t>
        </is>
      </c>
      <c r="B8" s="4" t="inlineStr">
        <is>
          <t xml:space="preserve"> </t>
        </is>
      </c>
      <c r="C8" s="4" t="inlineStr">
        <is>
          <t xml:space="preserve"> </t>
        </is>
      </c>
      <c r="D8" s="4" t="inlineStr">
        <is>
          <t xml:space="preserve"> </t>
        </is>
      </c>
      <c r="E8" s="4" t="inlineStr">
        <is>
          <t xml:space="preserve"> </t>
        </is>
      </c>
      <c r="F8" s="4" t="inlineStr">
        <is>
          <t xml:space="preserve"> </t>
        </is>
      </c>
      <c r="G8" s="8" t="n">
        <v>20000</v>
      </c>
      <c r="H8" s="4" t="inlineStr">
        <is>
          <t xml:space="preserve"> </t>
        </is>
      </c>
      <c r="I8" s="4" t="inlineStr">
        <is>
          <t xml:space="preserve"> </t>
        </is>
      </c>
    </row>
    <row r="9">
      <c r="A9" s="4" t="inlineStr">
        <is>
          <t>Belike nominees pty ltd [Member] | Nonadjusting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rawn down Amount | $</t>
        </is>
      </c>
      <c r="B11" s="4" t="inlineStr">
        <is>
          <t xml:space="preserve"> </t>
        </is>
      </c>
      <c r="C11" s="4" t="inlineStr">
        <is>
          <t xml:space="preserve"> </t>
        </is>
      </c>
      <c r="D11" s="4" t="inlineStr">
        <is>
          <t xml:space="preserve"> </t>
        </is>
      </c>
      <c r="E11" s="4" t="inlineStr">
        <is>
          <t xml:space="preserve"> </t>
        </is>
      </c>
      <c r="F11" s="8" t="n">
        <v>1150</v>
      </c>
      <c r="G11" s="4" t="inlineStr">
        <is>
          <t xml:space="preserve"> </t>
        </is>
      </c>
      <c r="H11" s="4" t="inlineStr">
        <is>
          <t xml:space="preserve"> </t>
        </is>
      </c>
      <c r="I11" s="4" t="inlineStr">
        <is>
          <t xml:space="preserve"> </t>
        </is>
      </c>
    </row>
    <row r="12">
      <c r="A12" s="4" t="inlineStr">
        <is>
          <t>Benaven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ross proceeds | €</t>
        </is>
      </c>
      <c r="B14" s="4" t="inlineStr">
        <is>
          <t xml:space="preserve"> </t>
        </is>
      </c>
      <c r="C14" s="4" t="inlineStr">
        <is>
          <t xml:space="preserve"> </t>
        </is>
      </c>
      <c r="D14" s="4" t="inlineStr">
        <is>
          <t xml:space="preserve"> </t>
        </is>
      </c>
      <c r="E14" s="9" t="n">
        <v>9.300000000000001</v>
      </c>
      <c r="F14" s="4" t="inlineStr">
        <is>
          <t xml:space="preserve"> </t>
        </is>
      </c>
      <c r="G14" s="4" t="inlineStr">
        <is>
          <t xml:space="preserve"> </t>
        </is>
      </c>
      <c r="H14" s="4" t="inlineStr">
        <is>
          <t xml:space="preserve"> </t>
        </is>
      </c>
      <c r="I14" s="4" t="inlineStr">
        <is>
          <t xml:space="preserve"> </t>
        </is>
      </c>
    </row>
    <row r="15">
      <c r="A15" s="4" t="inlineStr">
        <is>
          <t>Security deposit | €</t>
        </is>
      </c>
      <c r="B15" s="4" t="inlineStr">
        <is>
          <t xml:space="preserve"> </t>
        </is>
      </c>
      <c r="C15" s="4" t="inlineStr">
        <is>
          <t xml:space="preserve"> </t>
        </is>
      </c>
      <c r="D15" s="4" t="inlineStr">
        <is>
          <t xml:space="preserve"> </t>
        </is>
      </c>
      <c r="E15" s="9" t="n">
        <v>7.5</v>
      </c>
      <c r="F15" s="4" t="inlineStr">
        <is>
          <t xml:space="preserve"> </t>
        </is>
      </c>
      <c r="G15" s="4" t="inlineStr">
        <is>
          <t xml:space="preserve"> </t>
        </is>
      </c>
      <c r="H15" s="4" t="inlineStr">
        <is>
          <t xml:space="preserve"> </t>
        </is>
      </c>
      <c r="I15" s="4" t="inlineStr">
        <is>
          <t xml:space="preserve"> </t>
        </is>
      </c>
    </row>
    <row r="16">
      <c r="A16" s="4" t="inlineStr">
        <is>
          <t>Class A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 issued</t>
        </is>
      </c>
      <c r="B18" s="5" t="n">
        <v>21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per share | € / shares</t>
        </is>
      </c>
      <c r="B19" s="7" t="n">
        <v>1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share based payment awards warrants issued</t>
        </is>
      </c>
      <c r="B20" s="4" t="inlineStr">
        <is>
          <t xml:space="preserve"> </t>
        </is>
      </c>
      <c r="C20" s="5" t="n">
        <v>1137000</v>
      </c>
      <c r="D20" s="5" t="n">
        <v>1137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dditional share based payment awards</t>
        </is>
      </c>
      <c r="B21" s="4" t="inlineStr">
        <is>
          <t xml:space="preserve"> </t>
        </is>
      </c>
      <c r="C21" s="5" t="n">
        <v>1137000</v>
      </c>
      <c r="D21" s="5" t="n">
        <v>1137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A Ordinary Shares [Member] | Accredited Inves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t>
        </is>
      </c>
      <c r="B24" s="4" t="inlineStr">
        <is>
          <t xml:space="preserve"> </t>
        </is>
      </c>
      <c r="C24" s="5" t="n">
        <v>2450000</v>
      </c>
      <c r="D24" s="5" t="n">
        <v>245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ice per share per share | € / shares</t>
        </is>
      </c>
      <c r="B25" s="4" t="inlineStr">
        <is>
          <t xml:space="preserve"> </t>
        </is>
      </c>
      <c r="C25" s="7" t="n">
        <v>10.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oss proceeds</t>
        </is>
      </c>
      <c r="B26" s="4" t="inlineStr">
        <is>
          <t xml:space="preserve"> </t>
        </is>
      </c>
      <c r="C26" s="9" t="n">
        <v>20.7</v>
      </c>
      <c r="D26" s="8" t="n">
        <v>251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B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t>
        </is>
      </c>
      <c r="B29" s="5" t="n">
        <v>21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HL Acquisitions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sideration transferred, acquisition-date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44.4</v>
      </c>
      <c r="I32" s="8" t="n">
        <v>54000</v>
      </c>
    </row>
    <row r="33">
      <c r="A33" s="4" t="inlineStr">
        <is>
          <t>HL Acquisitions Corp [Member] | Class A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t>
        </is>
      </c>
      <c r="B35" s="5" t="n">
        <v>703335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issued</t>
        </is>
      </c>
      <c r="B36" s="5" t="n">
        <v>82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price per share | € / shares</t>
        </is>
      </c>
      <c r="B37" s="7" t="n">
        <v>1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C1:E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9" customWidth="1" min="2" max="2"/>
  </cols>
  <sheetData>
    <row r="1">
      <c r="A1" s="1" t="inlineStr">
        <is>
          <t>Basis of preparation and significant accounting policies (Details)</t>
        </is>
      </c>
      <c r="B1" s="2" t="inlineStr">
        <is>
          <t>12 Months Ended</t>
        </is>
      </c>
    </row>
    <row r="2">
      <c r="B2" s="2" t="inlineStr">
        <is>
          <t>Dec. 31, 2023</t>
        </is>
      </c>
    </row>
    <row r="3">
      <c r="A3" s="4" t="inlineStr">
        <is>
          <t>Plant And Machinery [Member]</t>
        </is>
      </c>
      <c r="B3" s="4" t="inlineStr">
        <is>
          <t xml:space="preserve"> </t>
        </is>
      </c>
    </row>
    <row r="4">
      <c r="A4" s="3" t="inlineStr">
        <is>
          <t>IfrsStatementLineItems [Line Items]</t>
        </is>
      </c>
      <c r="B4" s="4" t="inlineStr">
        <is>
          <t xml:space="preserve"> </t>
        </is>
      </c>
    </row>
    <row r="5">
      <c r="A5" s="4" t="inlineStr">
        <is>
          <t>Property, plant and equipment useful life</t>
        </is>
      </c>
      <c r="B5" s="4" t="inlineStr">
        <is>
          <t>3-10
        years</t>
        </is>
      </c>
    </row>
    <row r="6">
      <c r="A6" s="4" t="inlineStr">
        <is>
          <t>Hydrogen Production Plant Internal [Member]</t>
        </is>
      </c>
      <c r="B6" s="4" t="inlineStr">
        <is>
          <t xml:space="preserve"> </t>
        </is>
      </c>
    </row>
    <row r="7">
      <c r="A7" s="3" t="inlineStr">
        <is>
          <t>IfrsStatementLineItems [Line Items]</t>
        </is>
      </c>
      <c r="B7" s="4" t="inlineStr">
        <is>
          <t xml:space="preserve"> </t>
        </is>
      </c>
    </row>
    <row r="8">
      <c r="A8" s="4" t="inlineStr">
        <is>
          <t>Property, plant and equipment useful life</t>
        </is>
      </c>
      <c r="B8" s="4" t="inlineStr">
        <is>
          <t>8-20
        years</t>
        </is>
      </c>
    </row>
    <row r="9">
      <c r="A9" s="4" t="inlineStr">
        <is>
          <t>Office And Other Equipment [Member]</t>
        </is>
      </c>
      <c r="B9" s="4" t="inlineStr">
        <is>
          <t xml:space="preserve"> </t>
        </is>
      </c>
    </row>
    <row r="10">
      <c r="A10" s="3" t="inlineStr">
        <is>
          <t>IfrsStatementLineItems [Line Items]</t>
        </is>
      </c>
      <c r="B10" s="4" t="inlineStr">
        <is>
          <t xml:space="preserve"> </t>
        </is>
      </c>
    </row>
    <row r="11">
      <c r="A11" s="4" t="inlineStr">
        <is>
          <t>Property, plant and equipment useful life</t>
        </is>
      </c>
      <c r="B11" s="4" t="inlineStr">
        <is>
          <t>3-10
        years</t>
        </is>
      </c>
    </row>
    <row r="12">
      <c r="A12" s="4" t="inlineStr">
        <is>
          <t>Leases [Member]</t>
        </is>
      </c>
      <c r="B12" s="4" t="inlineStr">
        <is>
          <t xml:space="preserve"> </t>
        </is>
      </c>
    </row>
    <row r="13">
      <c r="A13" s="3" t="inlineStr">
        <is>
          <t>IfrsStatementLineItems [Line Items]</t>
        </is>
      </c>
      <c r="B13" s="4" t="inlineStr">
        <is>
          <t xml:space="preserve"> </t>
        </is>
      </c>
    </row>
    <row r="14">
      <c r="A14" s="4" t="inlineStr">
        <is>
          <t>Property, plant and equipment useful life</t>
        </is>
      </c>
      <c r="B14" s="4" t="inlineStr">
        <is>
          <t>Lease
        term</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31" customWidth="1" min="2" max="2"/>
  </cols>
  <sheetData>
    <row r="1">
      <c r="A1" s="1" t="inlineStr">
        <is>
          <t>Basis of preparation and significant accounting policies (Details 1)</t>
        </is>
      </c>
      <c r="B1" s="2" t="inlineStr">
        <is>
          <t>12 Months Ended</t>
        </is>
      </c>
    </row>
    <row r="2">
      <c r="B2" s="2" t="inlineStr">
        <is>
          <t>Dec. 31, 2023</t>
        </is>
      </c>
    </row>
    <row r="3">
      <c r="A3" s="4" t="inlineStr">
        <is>
          <t>Computer software [member]</t>
        </is>
      </c>
      <c r="B3" s="4" t="inlineStr">
        <is>
          <t xml:space="preserve"> </t>
        </is>
      </c>
    </row>
    <row r="4">
      <c r="A4" s="3" t="inlineStr">
        <is>
          <t>IfrsStatementLineItems [Line Items]</t>
        </is>
      </c>
      <c r="B4" s="4" t="inlineStr">
        <is>
          <t xml:space="preserve"> </t>
        </is>
      </c>
    </row>
    <row r="5">
      <c r="A5" s="4" t="inlineStr">
        <is>
          <t>Intangible assets useful life</t>
        </is>
      </c>
      <c r="B5" s="4" t="inlineStr">
        <is>
          <t>3
        years</t>
        </is>
      </c>
    </row>
    <row r="6">
      <c r="A6" s="4" t="inlineStr">
        <is>
          <t>Completed Development Technology [Member]</t>
        </is>
      </c>
      <c r="B6" s="4" t="inlineStr">
        <is>
          <t xml:space="preserve"> </t>
        </is>
      </c>
    </row>
    <row r="7">
      <c r="A7" s="3" t="inlineStr">
        <is>
          <t>IfrsStatementLineItems [Line Items]</t>
        </is>
      </c>
      <c r="B7" s="4" t="inlineStr">
        <is>
          <t xml:space="preserve"> </t>
        </is>
      </c>
    </row>
    <row r="8">
      <c r="A8" s="4" t="inlineStr">
        <is>
          <t>Intangible assets useful life</t>
        </is>
      </c>
      <c r="B8" s="4" t="inlineStr">
        <is>
          <t>3
        years</t>
        </is>
      </c>
    </row>
    <row r="9">
      <c r="A9" s="4" t="inlineStr">
        <is>
          <t>Intellectual Properties [Member]</t>
        </is>
      </c>
      <c r="B9" s="4" t="inlineStr">
        <is>
          <t xml:space="preserve"> </t>
        </is>
      </c>
    </row>
    <row r="10">
      <c r="A10" s="3" t="inlineStr">
        <is>
          <t>IfrsStatementLineItems [Line Items]</t>
        </is>
      </c>
      <c r="B10" s="4" t="inlineStr">
        <is>
          <t xml:space="preserve"> </t>
        </is>
      </c>
    </row>
    <row r="11">
      <c r="A11" s="4" t="inlineStr">
        <is>
          <t>Intangible assets useful life</t>
        </is>
      </c>
      <c r="B11" s="4" t="inlineStr">
        <is>
          <t>Indefinite
        useful lif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asis of preparation and significant accounting policies (Details Narrative) € in Thousands</t>
        </is>
      </c>
      <c r="C1" s="2" t="inlineStr">
        <is>
          <t>12 Months Ended</t>
        </is>
      </c>
    </row>
    <row r="2">
      <c r="B2" s="2" t="inlineStr">
        <is>
          <t>Jun. 06, 2022 USD ($)</t>
        </is>
      </c>
      <c r="C2" s="2" t="inlineStr">
        <is>
          <t>Dec. 31, 2023 EUR (€) shares</t>
        </is>
      </c>
      <c r="D2" s="2" t="inlineStr">
        <is>
          <t>Dec. 31, 2023 USD ($)</t>
        </is>
      </c>
      <c r="E2" s="2" t="inlineStr">
        <is>
          <t>Dec. 31, 2022 EUR (€)</t>
        </is>
      </c>
      <c r="F2" s="2" t="inlineStr">
        <is>
          <t>Dec. 31, 2021 EUR (€)</t>
        </is>
      </c>
      <c r="G2" s="2" t="inlineStr">
        <is>
          <t>Jun. 30, 2024 USD ($)</t>
        </is>
      </c>
      <c r="H2" s="2" t="inlineStr">
        <is>
          <t>Nov. 27, 2023 USD ($)</t>
        </is>
      </c>
      <c r="I2" s="2" t="inlineStr">
        <is>
          <t>Jul. 07, 2023 USD ($)</t>
        </is>
      </c>
      <c r="J2" s="2" t="inlineStr">
        <is>
          <t>Dec. 31, 2020 EUR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4" t="inlineStr">
        <is>
          <t xml:space="preserve"> </t>
        </is>
      </c>
      <c r="C4" s="6" t="n">
        <v>860</v>
      </c>
      <c r="D4" s="4" t="inlineStr">
        <is>
          <t xml:space="preserve"> </t>
        </is>
      </c>
      <c r="E4" s="6" t="n">
        <v>5239</v>
      </c>
      <c r="F4" s="6" t="n">
        <v>7681</v>
      </c>
      <c r="G4" s="4" t="inlineStr">
        <is>
          <t xml:space="preserve"> </t>
        </is>
      </c>
      <c r="H4" s="4" t="inlineStr">
        <is>
          <t xml:space="preserve"> </t>
        </is>
      </c>
      <c r="I4" s="4" t="inlineStr">
        <is>
          <t xml:space="preserve"> </t>
        </is>
      </c>
      <c r="J4" s="6" t="n">
        <v>58007</v>
      </c>
    </row>
    <row r="5">
      <c r="A5" s="4" t="inlineStr">
        <is>
          <t>Accumulated deficit</t>
        </is>
      </c>
      <c r="B5" s="4" t="inlineStr">
        <is>
          <t xml:space="preserve"> </t>
        </is>
      </c>
      <c r="C5" s="5" t="n">
        <v>-222793</v>
      </c>
      <c r="D5" s="4" t="inlineStr">
        <is>
          <t xml:space="preserve"> </t>
        </is>
      </c>
      <c r="E5" s="5" t="n">
        <v>-19177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loss</t>
        </is>
      </c>
      <c r="B6" s="4" t="inlineStr">
        <is>
          <t xml:space="preserve"> </t>
        </is>
      </c>
      <c r="C6" s="5" t="n">
        <v>-115</v>
      </c>
      <c r="D6" s="4" t="inlineStr">
        <is>
          <t xml:space="preserve"> </t>
        </is>
      </c>
      <c r="E6" s="6" t="n">
        <v>-442</v>
      </c>
      <c r="F6" s="6" t="n">
        <v>-2690</v>
      </c>
      <c r="G6" s="4" t="inlineStr">
        <is>
          <t xml:space="preserve"> </t>
        </is>
      </c>
      <c r="H6" s="4" t="inlineStr">
        <is>
          <t xml:space="preserve"> </t>
        </is>
      </c>
      <c r="I6" s="4" t="inlineStr">
        <is>
          <t xml:space="preserve"> </t>
        </is>
      </c>
      <c r="J6" s="4" t="inlineStr">
        <is>
          <t xml:space="preserve"> </t>
        </is>
      </c>
    </row>
    <row r="7">
      <c r="A7" s="4" t="inlineStr">
        <is>
          <t>Direc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and cash equivalents</t>
        </is>
      </c>
      <c r="B9" s="4" t="inlineStr">
        <is>
          <t xml:space="preserve"> </t>
        </is>
      </c>
      <c r="C9" s="5" t="n">
        <v>1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ort-term investments</t>
        </is>
      </c>
      <c r="B10" s="4" t="inlineStr">
        <is>
          <t xml:space="preserve"> </t>
        </is>
      </c>
      <c r="C10" s="5" t="n">
        <v>3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umulated deficit</t>
        </is>
      </c>
      <c r="B11" s="4" t="inlineStr">
        <is>
          <t xml:space="preserve"> </t>
        </is>
      </c>
      <c r="C11" s="5" t="n">
        <v>222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loss</t>
        </is>
      </c>
      <c r="B12" s="4" t="inlineStr">
        <is>
          <t xml:space="preserve"> </t>
        </is>
      </c>
      <c r="C12" s="6" t="n">
        <v>167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like nominees pty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convertible not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20000000</v>
      </c>
      <c r="I15" s="4" t="inlineStr">
        <is>
          <t xml:space="preserve"> </t>
        </is>
      </c>
      <c r="J15" s="4" t="inlineStr">
        <is>
          <t xml:space="preserve"> </t>
        </is>
      </c>
    </row>
    <row r="16">
      <c r="A16" s="4" t="inlineStr">
        <is>
          <t>Belike nominees pty ltd [Member] | Nonadjusting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rawn down Amount | $</t>
        </is>
      </c>
      <c r="B18" s="4" t="inlineStr">
        <is>
          <t xml:space="preserve"> </t>
        </is>
      </c>
      <c r="C18" s="4" t="inlineStr">
        <is>
          <t xml:space="preserve"> </t>
        </is>
      </c>
      <c r="D18" s="4" t="inlineStr">
        <is>
          <t xml:space="preserve"> </t>
        </is>
      </c>
      <c r="E18" s="4" t="inlineStr">
        <is>
          <t xml:space="preserve"> </t>
        </is>
      </c>
      <c r="F18" s="4" t="inlineStr">
        <is>
          <t xml:space="preserve"> </t>
        </is>
      </c>
      <c r="G18" s="8" t="n">
        <v>1150000</v>
      </c>
      <c r="H18" s="4" t="inlineStr">
        <is>
          <t xml:space="preserve"> </t>
        </is>
      </c>
      <c r="I18" s="4" t="inlineStr">
        <is>
          <t xml:space="preserve"> </t>
        </is>
      </c>
      <c r="J18" s="4" t="inlineStr">
        <is>
          <t xml:space="preserve"> </t>
        </is>
      </c>
    </row>
    <row r="19">
      <c r="A19" s="4" t="inlineStr">
        <is>
          <t>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issions | $</t>
        </is>
      </c>
      <c r="B21" s="4" t="inlineStr">
        <is>
          <t xml:space="preserve"> </t>
        </is>
      </c>
      <c r="C21" s="4" t="inlineStr">
        <is>
          <t xml:space="preserve"> </t>
        </is>
      </c>
      <c r="D21" s="8" t="n">
        <v>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t The Market Issuance Sale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offering price | $</t>
        </is>
      </c>
      <c r="B24" s="8" t="n">
        <v>3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proceeds | $</t>
        </is>
      </c>
      <c r="B25" s="4" t="inlineStr">
        <is>
          <t xml:space="preserve"> </t>
        </is>
      </c>
      <c r="C25" s="4" t="inlineStr">
        <is>
          <t xml:space="preserve"> </t>
        </is>
      </c>
      <c r="D25" s="5" t="n">
        <v>639826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t The Market Issuance Sales Agreement [Member] | Class A Ordinary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10000000</v>
      </c>
      <c r="J28" s="4" t="inlineStr">
        <is>
          <t xml:space="preserve"> </t>
        </is>
      </c>
    </row>
    <row r="29">
      <c r="A29" s="4" t="inlineStr">
        <is>
          <t>Number of shares sold | shares</t>
        </is>
      </c>
      <c r="B29" s="4" t="inlineStr">
        <is>
          <t xml:space="preserve"> </t>
        </is>
      </c>
      <c r="C29" s="5" t="n">
        <v>110336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proceeds | $</t>
        </is>
      </c>
      <c r="B30" s="4" t="inlineStr">
        <is>
          <t xml:space="preserve"> </t>
        </is>
      </c>
      <c r="C30" s="4" t="inlineStr">
        <is>
          <t xml:space="preserve"> </t>
        </is>
      </c>
      <c r="D30" s="8" t="n">
        <v>33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earch and development expenditure</t>
        </is>
      </c>
      <c r="B31" s="4" t="inlineStr">
        <is>
          <t xml:space="preserve"> </t>
        </is>
      </c>
      <c r="C31" s="6" t="n">
        <v>16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judgements, estimates and assumptions (Details Narrative) - EUR (€) € in Million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Property plant and equipment assets construction</t>
        </is>
      </c>
      <c r="B4" s="9" t="n">
        <v>24.8</v>
      </c>
      <c r="C4" s="9" t="n">
        <v>21.3</v>
      </c>
    </row>
    <row r="5">
      <c r="A5" s="4" t="inlineStr">
        <is>
          <t>Impairment of assets</t>
        </is>
      </c>
      <c r="B5" s="10" t="n">
        <v>5.5</v>
      </c>
      <c r="C5" s="9" t="n">
        <v>3.3</v>
      </c>
    </row>
    <row r="6">
      <c r="A6" s="4" t="inlineStr">
        <is>
          <t>Impairment of charge</t>
        </is>
      </c>
      <c r="B6" s="9" t="n">
        <v>0.8</v>
      </c>
      <c r="C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Details) - EUR (€) € in Thousands</t>
        </is>
      </c>
      <c r="B1" s="2" t="inlineStr">
        <is>
          <t>Dec. 31, 2023</t>
        </is>
      </c>
      <c r="C1" s="2" t="inlineStr">
        <is>
          <t>Dec. 31, 2022</t>
        </is>
      </c>
    </row>
    <row r="2">
      <c r="A2" s="3" t="inlineStr">
        <is>
          <t>Disclosure Revenue Abstract</t>
        </is>
      </c>
      <c r="B2" s="4" t="inlineStr">
        <is>
          <t xml:space="preserve"> </t>
        </is>
      </c>
      <c r="C2" s="4" t="inlineStr">
        <is>
          <t xml:space="preserve"> </t>
        </is>
      </c>
    </row>
    <row r="3">
      <c r="A3" s="4" t="inlineStr">
        <is>
          <t>Contract assets</t>
        </is>
      </c>
      <c r="B3" s="6" t="n">
        <v>752</v>
      </c>
      <c r="C3" s="4" t="inlineStr">
        <is>
          <t xml:space="preserve"> </t>
        </is>
      </c>
    </row>
    <row r="4">
      <c r="A4" s="4" t="inlineStr">
        <is>
          <t>Contract liabilities</t>
        </is>
      </c>
      <c r="B4" s="5" t="n">
        <v>587</v>
      </c>
      <c r="C4" s="4" t="inlineStr">
        <is>
          <t xml:space="preserve"> </t>
        </is>
      </c>
    </row>
    <row r="5">
      <c r="A5" s="4" t="inlineStr">
        <is>
          <t>Receivables, which are included in “Prepayments and other receivables”</t>
        </is>
      </c>
      <c r="B5" s="6" t="n">
        <v>270</v>
      </c>
      <c r="C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Revenue (Details Narrative) € in Millions</t>
        </is>
      </c>
      <c r="B1" s="2" t="inlineStr">
        <is>
          <t>12 Months Ended</t>
        </is>
      </c>
    </row>
    <row r="2">
      <c r="B2" s="2" t="inlineStr">
        <is>
          <t>Dec. 31, 2023 EUR (€)</t>
        </is>
      </c>
    </row>
    <row r="3">
      <c r="A3" s="3" t="inlineStr">
        <is>
          <t>Disclosure Revenue Abstract</t>
        </is>
      </c>
      <c r="B3" s="4" t="inlineStr">
        <is>
          <t xml:space="preserve"> </t>
        </is>
      </c>
    </row>
    <row r="4">
      <c r="A4" s="4" t="inlineStr">
        <is>
          <t>Revenue</t>
        </is>
      </c>
      <c r="B4" s="9" t="n">
        <v>4.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st of sales (Details) - EUR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ost of sales</t>
        </is>
      </c>
      <c r="B4" s="6" t="n">
        <v>20088</v>
      </c>
      <c r="C4" s="6" t="n">
        <v>8765</v>
      </c>
      <c r="D4" s="4" t="inlineStr">
        <is>
          <t xml:space="preserve"> </t>
        </is>
      </c>
    </row>
    <row r="5">
      <c r="A5" s="4" t="inlineStr">
        <is>
          <t>Technology Sal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ost of sales</t>
        </is>
      </c>
      <c r="B7" s="5" t="n">
        <v>9011</v>
      </c>
      <c r="C7" s="4" t="inlineStr">
        <is>
          <t xml:space="preserve"> </t>
        </is>
      </c>
      <c r="D7" s="4" t="inlineStr">
        <is>
          <t xml:space="preserve"> </t>
        </is>
      </c>
    </row>
    <row r="8">
      <c r="A8" s="4" t="inlineStr">
        <is>
          <t>Write Off Scraping Of Inventory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st of sales</t>
        </is>
      </c>
      <c r="B10" s="5" t="n">
        <v>15227</v>
      </c>
      <c r="C10" s="5" t="n">
        <v>362</v>
      </c>
      <c r="D10" s="4" t="inlineStr">
        <is>
          <t xml:space="preserve"> </t>
        </is>
      </c>
    </row>
    <row r="11">
      <c r="A11" s="4" t="inlineStr">
        <is>
          <t>Onerous Contract Provision Usage Reversal Expens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ost of sales</t>
        </is>
      </c>
      <c r="B13" s="5" t="n">
        <v>-7794</v>
      </c>
      <c r="C13" s="5" t="n">
        <v>8403</v>
      </c>
      <c r="D13" s="4" t="inlineStr">
        <is>
          <t xml:space="preserve"> </t>
        </is>
      </c>
    </row>
    <row r="14">
      <c r="A14" s="4" t="inlineStr">
        <is>
          <t>Impairment Of Property Plant And Equipment HEVO Sul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Cost of sales</t>
        </is>
      </c>
      <c r="B16" s="5" t="n">
        <v>3317</v>
      </c>
      <c r="C16" s="4" t="inlineStr">
        <is>
          <t xml:space="preserve"> </t>
        </is>
      </c>
      <c r="D16" s="4" t="inlineStr">
        <is>
          <t xml:space="preserve"> </t>
        </is>
      </c>
    </row>
    <row r="17">
      <c r="A17" s="4" t="inlineStr">
        <is>
          <t>Raw Materials Sal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ost of sales</t>
        </is>
      </c>
      <c r="B19" s="6" t="n">
        <v>327</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Dec. 31, 2023</t>
        </is>
      </c>
    </row>
    <row r="3">
      <c r="A3" s="3" t="inlineStr">
        <is>
          <t>Basis Of Preparation And Significant Accounting Policies</t>
        </is>
      </c>
      <c r="B3" s="4" t="inlineStr">
        <is>
          <t xml:space="preserve"> </t>
        </is>
      </c>
    </row>
    <row r="4">
      <c r="A4" s="4" t="inlineStr">
        <is>
          <t>Basis of preparation and significant accounting policies</t>
        </is>
      </c>
      <c r="B4" s="4" t="inlineStr">
        <is>
          <t xml:space="preserve">2. Basis of preparation and significant accounting policies The principal accounting policies adopted in the preparation
of these financial statements are set out below. These policies have been consistently applied to all the years presented, unless otherwise
stated. Statement
of compliance The consolidated financial statements have been prepared in
accordance with International Accounting Standards and International Financial Reporting Standards (“IFRS”) as adopted by
the EU (“IFRS as adopted by the EU”), which are effective for the year ended and as at December 31, 2023. In addition to complying
with its legal obligation to comply with IFRS as adopted by the EU, the consolidated financial statements have been prepared in accordance
with IFRS as issued by the International Accounting Standards Board (“IASB”) (“IFRS as issued by the IASB”). These consolidated financial statements are presented in Euro,
the functional and presentation currency of the Company. All financial information presented has been rounded to the nearest thousand,
unless otherwise stated. The consolidated financial statements have been prepared on
the historical cost basis except for derivatives which have been measured at fair value and share based payments which have been measured
at grant date fair value. Basis
of consolidation Subsidiaries The Group financial statements consolidate the financial statements
of the Company and its subsidiaries up to December 31, 2023. A parent controls a subsidiary if it is exposed, or has rights, to variable
returns from its involvement with the subsidiary and has the ability to affect those returns through its power over the subsidiary. The
financial statements of subsidiaries are included in the consolidated financial statements from the date that control commences until
the date that control ceases. Loss of control When the Group loses control over a subsidiary, it derecognises
the assets and liabilities of the subsidiary, and any related non-controlling interest (“NCI”) and other components of equity.
Any resulting gain or loss is recognised in profit or loss. Any interest retained in the former subsidiary is measured at fair value when
control is lost. Interests in equity-accounted investees The Group’s interests in equity-accounted investees comprise
interests in a joint venture.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joint control are similar
to those necessary to determine control over subsidiaries. The Group’s investment in its joint venture is accounted for using the
equity method. Under the equity method, the investment in a joint venture is
initially recognised at cost. The carrying amount of the investment is adjusted to recognise changes in the Group’s share of net
assets of the joint venture since the acquisition date. The statement of profit or loss reflects the Group’s share
of the results of operations of the joint venture. Any change in other comprehensive income (“OCI”) of those investees is
presented as part of the Group’s OCI. In addition, when there has been a change recognised directly
in the equity of the joint venture, the Group recognises its share of any changes, when applicable, in the statement of changes in equity.
Unrealised gains and losses resulting from transactions between the Group and the joint venture are eliminated to the extent of the interest
in the joint venture. The aggregate of the Group’s share of profit or loss of
a joint venture is shown on the face of the statement of profit or loss outside operating profit and represents profit or loss after tax
and non-controlling interests in the subsidiaries of the joint venture. The financial statements of the joint ventur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joint venture and its carrying value,
and then recognises the loss within ‘Share of profit of a joint venture’ in the statement of profit or loss. Transactions eliminated on consolidation Intra-group balances and transactions, and any unrealised income
and expenses (except for foreign currency transaction gains or losses) arising from intra-group transactions, are eliminated. Unrealised
gains arising from transactions with equity-accounted investees are eliminated against the investment to the extent of the Group’s
interest in the investee. Unrealised losses are eliminated in the same way as unrealised gains, but only to the extent that there is no
evidence of impairment. Functional
currency Foreign currency transactions Transactions in foreign currencies are translated into the respective
functional currencies of the Group companies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generally recognised in profit or loss and presented within finance costs. Foreign operations The assets and liabilities of foreign operations, including
goodwill and fair value adjustments arising on acquisition, are translated into Euro at the exchange rates at the reporting date. The
income and expenses of foreign operations are translated into Euro at the exchange rates at the dates of the transactions. Foreign currency
differences are recognised in OCI and accumulated in the translation reserve,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If the Group disposes of part of its interest in
a subsidiary but retains control, then the relevant proportion of the cumulative amount is reattributed to NCI. When the Group disposes
of only part of an associate or joint venture while retaining significant influence or joint control, the relevant proportion of the cumulative
amount is reclassified to profit or loss. At
the Market Issuance Sales Agreement (“ATM”) On June 6, 2022, the Parent entered into an At the Market Issuance
Sales Agreement (the “ATM”) with B. Riley Securities, Inc., Fearnley Securities Inc., and H.C. Wainwright &amp; Co., LLC,
pursuant to which the Company may offer and sell, from time to time, through or to the agents, acting as agent or principal, Class A ordinary
shares of the Company having an aggregate offering price of up to $ 30 10 1,103,368 3.3 0.1 Going
concern In adopting the going concern basis in preparing the consolidated
financial statements, the Directors have considered the Group’s cash on hand, its future cash generation projections and plans,
together with factors likely to affect its future performance, as well as the Group’s principal risks and uncertainties. As of December 31, 2023, the Group had € 1.2 0.3 222.8 167 The Group expects to continue to incur net losses for the foreseeable
future and is highly dependent on its ability to find additional sources of funding in the form of debt or equity financing to fund its
planned operations. The Group's success depends on the profitable commercialization of its proprietary HEVO technology. There is no assurance
that the Group will be successful in the profitable commercialization of its technology. These conditions raise significant doubt about
the Group’s ability to continue as a going concern and therefore, to continue realizing their assets and discharging their liabilities
in the normal course of business absent the mitigating actions set out below. On November 27, 2023, the Parent entered into an agreement for
financing of up to $ 20 1.15 Based upon its current operating and financial plans, management is hopeful it will have sufficient
access to financial resources to fund operations, having considered the Group’s available cash resources, the recently announced
agreement with Belike Nominees Pty Ltd, expected inflows from both technology sales and grant award agreements, future financing options
available to the Group (debt and/or equity), the planned operations of the Group and the ability to adjust its plans if required. On February 15, 2024, the Group received notification from
the European Commission that the Company’s HEVO-Portugal project was among 33 entities selected for approval under the
Important Projects of Common European Interest (“IPCEI”) Hy2Infra program. The Company’s €650 million, 630
MW project is to be developed in Sines, Portugal, and would produce 62,000 tonnes of green hydrogen per annum. The IPCEI approval
positions Fusion Fuel and its partners to commence funding negotiations with the relevant government stakeholders, as well as with
the European Investment Bank, which has committed to providing financing and advisory support to those projects selected for public
funding. The inability to consummate the first tranche of the financing
agreement with Belike Nominees Pty Ltd and capitalize on the market sentiment afforded to us following the IPCEI announcement would have
a negative impact on the Group’s financial conditions and ability to pursue its business strategies. If the Group is unable to operationalize
or obtain alternative funding, the Group could be forced to delay, reduce, or eliminate some or all of its research and development programs
or strategic partnerships efforts, which could adversely affect its business prospects, or the Group may be unable to continue operations.
Although management intends to pursue plans to obtain alternative funding to finance its operations, there is no assurance that the Group
will be successful in obtaining sufficient funding on terms acceptable to the Group to fund continuing operations, if at all. During 2024, to date, Parent raised net proceeds of $6,398,264
through the ATM facility. The accompanying consolidated financial statements do not include
any adjustments that might result from the outcome of this material uncertainty. Accordingly, the consolidated financial statements have
been prepared on a basis that assumes the Group will continue as a going concern and which contemplates the realization of assets and
satisfaction of liabilities and commitments in the ordinary course of business. New
standards or amendments There were no new standards effective for the period commencing
1 January 2023 that had a material impact on the Group. A number of new standards, amendments to standards and interpretations are not
yet effective for the period and have not yet been applied in preparing the consolidated financial statements. The Group is in the process
of assessing the impact on the financial statements of these new standards and amendments. Management currently expects no material impact
on the Group’s financial statements on adoption of these amendments. Significant
accounting policies There have been no material changes to the Group’s significant
accounting policies, other than the introduction of an accounting policy for revenue recognition, as compared to the significant accounting
policies described in the Form 20-F for the fiscal year ended December 31, 2022. Revenue The Company generates revenue from the supply and assembly of
its HEVO technology. This technology consists of our HEVO miniaturised electrolyzer along with Balance of System (“BoS”) equipment.
In addition to the above, certain sales contracts also include the supply of Balance of Plant (“BoP”) equipment, refuelling
stations and require us to install and commission a full turnkey green hydrogen producing solution. Revenue is recognised when or as performance obligations are
satisfied by transferring control of a promised good or service to a customer. Management assesses each Contract at its inception whether
the control is transferred over time or at a point in time and assume that the contract will be fulfilled, and not cancelled, renewed
or modified, when determining the transaction price based on the consideration negotiated. The transaction price is determined based on
the consideration agreed upon in the contract, adjusted for any discounts, and variable consideration. If there is a difference between
the payment and the delivery of the related services and goods the Company is considering the time value of money when the period exceeds
12 months. If the contract involves multiple performance obligations, the
transaction price is allocated to each performance obligation based on its standalone selling price. At contract inception, the goods
or services explicitly or implicitly promised in a contract are assessed, and a performance obligation is identified for each promise
to transfer a distinct good or service. The standalone selling price is determined using observable market data or estimated considering
the cost plus a reasonable margin approach. Revenue from our HEVO technology is recognised at a point in
time which reflects the transfer of control of the promised good or service to the customer, i.e. when control of the service transfers
to the customer, generally following the delivery schedule. The revenue is derived from the calculation of the completion and the transaction
price set in the Contract. When the customer makes partial payments in advance, the consideration
received prior to the Company satisfying its performance obligation is recognised as a contract liability in the balance sheet (see “Contract
liabilities” definition below). Incremental costs incurred to obtain a contract are capitalised
if they are expected to be recovered. Incremental costs of obtaining a contract are those costs that the entity would not have incurred
if the contract had not been obtained. Costs of obtaining a contract that is not incremental should be expensed as incurred unless those
costs are explicitly chargeable to the customer, even if the contract is not obtained. The Company reviews its revenue recognition estimates regularly
and adjusts them if there are changes in circumstances that affect the original estimates. Any changes are accounted for prospectively. Modifications to contracts are assessed to determine whether
they represent a new contract or a modification of the existing contract. Any adjustments to the transaction price or performance obligations
are reflected as per the requirements of the standard. The Company provides its customers with warranties against design
or manufacturing flaws and defects, normally within a period of 12 – 24 months after commissioning has taken place. The Company's
estimated obligation under the standard warranty terms (assurance type warranties) is recognised under provisions. Contract liabilities A contract liability is the obligation to transfer good or services
to a customer for which the Company has received consideration (or an amount of consideration is due) from the customer. If a customer
pays consideration before the Company transfers goods or services to the customer, a contract liability is recognised when the payment
is made or the payment is due (whichever is earlier). Contract liabilities are recognised as revenue when the Company performs under the
contract. Contract assets The contract assets primarily relate to the Group’s right
to consideration for work completed but not billed. The contract assets are transferred to receivables when the rights become unconditional.
This usually occurs when the Group issues an invoice to the customer. Government
grants The Group recognises government grants when there is reasonable
assurance that the Group will comply with the relevant conditions and the grant will be received. Government grants related to assets
are deducted from the cost of the asset using the net presentation approach. The grant is recognised in profit or loss over the life of
a depreciable asset as a reduced depreciation expense. Grants that compensate the Group for expenses incurred are recognised
in profit or loss on a systematic basis in the periods in which the expenses are recognised, unless the conditions for receiving the grant
are met after the related expenses have been recognised. In this case, the grant is recognised when it becomes receivable. Leases At inception of a contract, the Group assesses whether a contract
is, or contains, a lease. A contract is, or contains, a lease if the contract conveys the right to control the use of an identified asset
for a period of time in exchange for consideration. At commencement or on modification of a contract that contains
a lease component, the Group allocates the consideration in the contract to each lease component on the basis of its relative stand-alone
prices. The Group recognis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in ‘property, plant
and equipment’ and lease liabilities in ‘trade and other payables’ in the statement of financial position. The Group has elected not to recognise right-of-use assets and
lease liabilities for leases of low-value assets and short-term leases. The Group recognises the lease payments associated with these
leases as an expense on a straight-line basis over the lease term. Sale-and-leaseback transactions The Group derecognises the asset from the statement of financial
position with any gain or loss relating to the rights transferred as part of the sale recognised as other income. The leaseback shall
be classified as either an operating lease or a finance lease. If the leaseback is classified as an operating lease, the asset shall be
recognised in the statement of financial position and depreciated over its useful life. If the leaseback is classified as a finance lease,
the asset shall remain derecognised and recognised as a right-of-use asset, and a liability shall be recognised for the present value
of lease payments. Inventories Inventories are stated
at the lower of cost and net realizable value. Cost comprises of direct materials and the cost of bringing the components to their present
condition. Cost is based on weighted average price. Net realisable value is calculated as the estimated selling price arising in the ordinary
course of business, net of estimated selling costs. Segment
information The Group manages its operations as a single segment for
the purposes of assessing performance and making operating decisions. The Group’s focus is on the research and development . The Executive Committee, and in particular the Chief Executive Officer, is the chief operating decision maker
who regularly reviews the consolidated operating results and makes decisions about the allocation of the Group’s resources. Research
and development expenditure Research costs are expensed to profit or loss as incurred and development costs are capitalised,
where they meet the criteria for capitalisation. Grant income of € 1.6 Trade
and other payables Trade payables are recognised initially at fair value and subsequently
measured at amortised cost. Onerous contracts A provision for an onerous contract is recognised when it becomes
probable that the total contract costs will exceed total contract revenue. Before a provision for onerous contracts is recorded, the related
assets under construction are measured at their net realisable value and written-off if necessary. Onerous contracts are identified by
monitoring the progress of the contract together with the underlying programme status. An estimate of the related contract costs is made,
which requires significant and complex assumptions, judgements and estimates related to achieving certain performance standards. Warranties A provision for warranties is recognized when the underlying
products or services are sold, based on historical warranty data and a weighting of possible outcomes against their associated probabilities. Current
taxation The current taxation charge is calculated at the amount expected
to be recovered from or paid to the taxation authorities on the basis of the tax laws enacted or substantively enacted at the reporting
date. Deferred
taxation Deferred taxation is provided in full, using the liability method,
on temporary differences arising between the tax bases of assets and liabilities and their carrying amounts in the financial statements. Deferred income tax is determined using tax rates that have
been enacted or substantially enacted by the reporting date and are expected to apply when the related deferred income tax asset is realised
or the deferred income tax liability is settled. Deferred income tax assets are recognised to the extent that
it is probable that future taxable profit will be available against which the deductible temporary differences and the carry forward of
unused tax losses can be utilised. Unrecognised deferred tax assets are reassessed at each reporting date and recognised to the extent
that it has become probable that future taxable profits will be available against which they can be used. Equity
instruments An equity instrument is any contract that evidences a residual
interest in the assets of an entity after deducting all of its liabilities. Class A ordinary shares are classified as equity instruments.
Incremental costs directly attributable to the issue of new ordinary shares are shown in equity as a deduction from equity, net of tax
effects. Derivative
liabilities – warrants Derivatives are initially recognised at their fair value on
the date the derivative contract is entered into and transaction costs are expensed to profit or loss. The Company’s warrants are
subsequently re-measured at fair value at each reporting date with changes in fair value recognised in profit or loss. As the exercise price of the Company’s share purchase
warrants is fixed in US dollars and the functional currency of the Company is the Euro, these warrants are considered a derivative, as
a variable amount of cash in the Company’s functional currency will be received on exercise. Accordingly, these share purchase warrants
are classified and accounted for as a derivative liability. The fair value is determined using market price of the warrants on the NASDAQ. When a warrant is exercised, the derivative liability is then
reclassified to share premium. Business
combinations The Group accounts for business combinations using the acquisition
method when the acquired set of activities and assets meets the definition of the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generally
measured at fair value, as are the identifiable net assets acquired. Any goodwill that arises is tested annually for impairment. Any gain
on a bargain purchase is recognis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sed in profit or loss. Any contingent consideration is measured at fair value at the
date of acquisition. If an obligation to pay contingent consideration that meets the definition of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sed in profit
or loss. Share-based
payment arrangements The grant-date fair value of equity-settled share-based payments
arrangements granted to employees and non-employees is generally recognised as an expense, with a corresponding increase in equity, over
the vesting period of the awards. The amount recognised as an expense is adjusted to reflect the numbers of awards for which the related
service and non-market performance conditions are expected to be met, such that the amount ultimately recognis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 For share-based payment awards that vest at the discretion of the board of directors,
the fair value is determined at the reporting date until such time that there is a shared understanding of the vesting period. Financial
instruments Recognition and initial
measurement Receivables are initially recognised when they are originated.
All other financial assets and financial liabilities are initially recognised when the Group becomes a party to the contractual provisions
of the instrument. A financial asset (unless it is a trade receivable without a
significant financing component) or financial liability is initially measured at fair value plus transaction costs that are directly attributable
to its acquisition or issue. Financial assets at
fair value through profit or loss (FVTPL) These assets are subsequently measured at fair value. Net gains
and losses, including any interest or dividend income, are recognised in profit or loss. Classification and
subsequent measurement On initial recognition, a financial asset is classified as measured
at: amortised cost; Fair Value through Other Comprehensive Income (“FVOCI”) – debt investment; FVOCI – equity
investment; or FVTPL. Financial liabilities
– Classification, subsequent measurement and gains and losses Financial liabilities are classified as measured at amortis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sed in profit or loss. Other financial liabilities are subsequently measured at amortised cost using the effective
interest method. Interest expense and foreign exchange gains and losses are recognised in profit or loss. Any gain or loss on derecognition
is also recognised in profit or loss. Derecognition Financial assets The Group derecognis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Financial liabilities The Group derecognises a financial liability when its contractual
obligations are discharged, cancelled or expire. The Group also derecognises a financial liability when its terms are modified and the
cash flows of the modified liability are substantially different, in which case a new financial liability based on the modified terms
is recognised at fair value. On derecognition of a financial liability, the difference between the carrying amount extinguished and the
consideration paid (including any non-cash assets transferred, or liabilities assumed) is recognized in profit or loss. Prepayments
and other receivables Prepayments and other receivables are recognised initially at
fair value and then carried at amortised cost less allowance for impairment. The Group applies the IFRS 9 Financial Instruments Cash
and cash equivalents Cash and cash equivalents in the statement of financial position
comprise cash at bank and in hand, and short-term deposits with a maturity of three months or less. For the purposes of the cash flow
statement, cash and cash equivalents consist of cash an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Administration expenses (Details) - EUR (€) € in Thousands</t>
        </is>
      </c>
      <c r="B1" s="2" t="inlineStr">
        <is>
          <t>12 Months Ended</t>
        </is>
      </c>
    </row>
    <row r="2">
      <c r="B2" s="2" t="inlineStr">
        <is>
          <t>Dec. 31, 2023</t>
        </is>
      </c>
      <c r="C2" s="2" t="inlineStr">
        <is>
          <t>Dec. 31, 2022</t>
        </is>
      </c>
      <c r="D2" s="2" t="inlineStr">
        <is>
          <t>Dec. 31, 2021</t>
        </is>
      </c>
    </row>
    <row r="3">
      <c r="A3" s="3" t="inlineStr">
        <is>
          <t>Administration Expenses</t>
        </is>
      </c>
      <c r="B3" s="4" t="inlineStr">
        <is>
          <t xml:space="preserve"> </t>
        </is>
      </c>
      <c r="C3" s="4" t="inlineStr">
        <is>
          <t xml:space="preserve"> </t>
        </is>
      </c>
      <c r="D3" s="4" t="inlineStr">
        <is>
          <t xml:space="preserve"> </t>
        </is>
      </c>
    </row>
    <row r="4">
      <c r="A4" s="4" t="inlineStr">
        <is>
          <t>Wages and salaries</t>
        </is>
      </c>
      <c r="B4" s="6" t="n">
        <v>7649</v>
      </c>
      <c r="C4" s="6" t="n">
        <v>8706</v>
      </c>
      <c r="D4" s="6" t="n">
        <v>2970</v>
      </c>
    </row>
    <row r="5">
      <c r="A5" s="4" t="inlineStr">
        <is>
          <t>Depreciation and amortization</t>
        </is>
      </c>
      <c r="B5" s="5" t="n">
        <v>1547</v>
      </c>
      <c r="C5" s="5" t="n">
        <v>1002</v>
      </c>
      <c r="D5" s="5" t="n">
        <v>351</v>
      </c>
    </row>
    <row r="6">
      <c r="A6" s="4" t="inlineStr">
        <is>
          <t>Professional fees</t>
        </is>
      </c>
      <c r="B6" s="5" t="n">
        <v>1605</v>
      </c>
      <c r="C6" s="5" t="n">
        <v>1722</v>
      </c>
      <c r="D6" s="5" t="n">
        <v>1397</v>
      </c>
    </row>
    <row r="7">
      <c r="A7" s="4" t="inlineStr">
        <is>
          <t>Consulting fees</t>
        </is>
      </c>
      <c r="B7" s="5" t="n">
        <v>1816</v>
      </c>
      <c r="C7" s="5" t="n">
        <v>2068</v>
      </c>
      <c r="D7" s="5" t="n">
        <v>1085</v>
      </c>
    </row>
    <row r="8">
      <c r="A8" s="4" t="inlineStr">
        <is>
          <t>Other expenses</t>
        </is>
      </c>
      <c r="B8" s="5" t="n">
        <v>3218</v>
      </c>
      <c r="C8" s="5" t="n">
        <v>4918</v>
      </c>
      <c r="D8" s="5" t="n">
        <v>1707</v>
      </c>
    </row>
    <row r="9">
      <c r="A9" s="4" t="inlineStr">
        <is>
          <t>Total Administration expenses</t>
        </is>
      </c>
      <c r="B9" s="6" t="n">
        <v>15835</v>
      </c>
      <c r="C9" s="6" t="n">
        <v>18416</v>
      </c>
      <c r="D9" s="6" t="n">
        <v>751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Finance costs/ income (Details) - EUR (€) € in Thousands</t>
        </is>
      </c>
      <c r="B1" s="2" t="inlineStr">
        <is>
          <t>12 Months Ended</t>
        </is>
      </c>
    </row>
    <row r="2">
      <c r="B2" s="2" t="inlineStr">
        <is>
          <t>Dec. 31, 2023</t>
        </is>
      </c>
      <c r="C2" s="2" t="inlineStr">
        <is>
          <t>Dec. 31, 2022</t>
        </is>
      </c>
      <c r="D2" s="2" t="inlineStr">
        <is>
          <t>Dec. 31, 2021</t>
        </is>
      </c>
    </row>
    <row r="3">
      <c r="A3" s="3" t="inlineStr">
        <is>
          <t>Finance costs</t>
        </is>
      </c>
      <c r="B3" s="4" t="inlineStr">
        <is>
          <t xml:space="preserve"> </t>
        </is>
      </c>
      <c r="C3" s="4" t="inlineStr">
        <is>
          <t xml:space="preserve"> </t>
        </is>
      </c>
      <c r="D3" s="4" t="inlineStr">
        <is>
          <t xml:space="preserve"> </t>
        </is>
      </c>
    </row>
    <row r="4">
      <c r="A4" s="4" t="inlineStr">
        <is>
          <t>Interest and similar expenses</t>
        </is>
      </c>
      <c r="B4" s="6" t="n">
        <v>549</v>
      </c>
      <c r="C4" s="6" t="n">
        <v>62</v>
      </c>
      <c r="D4" s="6" t="n">
        <v>23</v>
      </c>
    </row>
    <row r="5">
      <c r="A5" s="4" t="inlineStr">
        <is>
          <t>Other finance income/(costs)</t>
        </is>
      </c>
      <c r="B5" s="5" t="n">
        <v>-5</v>
      </c>
      <c r="C5" s="4" t="inlineStr">
        <is>
          <t xml:space="preserve"> </t>
        </is>
      </c>
      <c r="D5" s="4" t="inlineStr">
        <is>
          <t xml:space="preserve"> </t>
        </is>
      </c>
    </row>
    <row r="6">
      <c r="A6" s="4" t="inlineStr">
        <is>
          <t>Fair value loss on short-term investments</t>
        </is>
      </c>
      <c r="B6" s="4" t="inlineStr">
        <is>
          <t xml:space="preserve"> </t>
        </is>
      </c>
      <c r="C6" s="5" t="n">
        <v>900</v>
      </c>
      <c r="D6" s="4" t="inlineStr">
        <is>
          <t xml:space="preserve"> </t>
        </is>
      </c>
    </row>
    <row r="7">
      <c r="A7" s="4" t="inlineStr">
        <is>
          <t xml:space="preserve">Finance costs </t>
        </is>
      </c>
      <c r="B7" s="5" t="n">
        <v>544</v>
      </c>
      <c r="C7" s="5" t="n">
        <v>962</v>
      </c>
      <c r="D7" s="5" t="n">
        <v>23</v>
      </c>
    </row>
    <row r="8">
      <c r="A8" s="3" t="inlineStr">
        <is>
          <t>Finance income</t>
        </is>
      </c>
      <c r="B8" s="4" t="inlineStr">
        <is>
          <t xml:space="preserve"> </t>
        </is>
      </c>
      <c r="C8" s="4" t="inlineStr">
        <is>
          <t xml:space="preserve"> </t>
        </is>
      </c>
      <c r="D8" s="4" t="inlineStr">
        <is>
          <t xml:space="preserve"> </t>
        </is>
      </c>
    </row>
    <row r="9">
      <c r="A9" s="4" t="inlineStr">
        <is>
          <t>Foreign exchange variances</t>
        </is>
      </c>
      <c r="B9" s="5" t="n">
        <v>51</v>
      </c>
      <c r="C9" s="5" t="n">
        <v>1379</v>
      </c>
      <c r="D9" s="5" t="n">
        <v>2392</v>
      </c>
    </row>
    <row r="10">
      <c r="A10" s="4" t="inlineStr">
        <is>
          <t>Fair value gain on short-term investments</t>
        </is>
      </c>
      <c r="B10" s="4" t="inlineStr">
        <is>
          <t xml:space="preserve"> </t>
        </is>
      </c>
      <c r="C10" s="4" t="inlineStr">
        <is>
          <t xml:space="preserve"> </t>
        </is>
      </c>
      <c r="D10" s="5" t="n">
        <v>47</v>
      </c>
    </row>
    <row r="11">
      <c r="A11" s="4" t="inlineStr">
        <is>
          <t>Other finance income</t>
        </is>
      </c>
      <c r="B11" s="4" t="inlineStr">
        <is>
          <t xml:space="preserve"> </t>
        </is>
      </c>
      <c r="C11" s="4" t="inlineStr">
        <is>
          <t xml:space="preserve"> </t>
        </is>
      </c>
      <c r="D11" s="5" t="n">
        <v>274</v>
      </c>
    </row>
    <row r="12">
      <c r="A12" s="4" t="inlineStr">
        <is>
          <t xml:space="preserve">Finance income </t>
        </is>
      </c>
      <c r="B12" s="6" t="n">
        <v>51</v>
      </c>
      <c r="C12" s="6" t="n">
        <v>1379</v>
      </c>
      <c r="D12" s="6" t="n">
        <v>271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payments (Details) - € / shares</t>
        </is>
      </c>
      <c r="C1" s="2" t="inlineStr">
        <is>
          <t>12 Months Ended</t>
        </is>
      </c>
    </row>
    <row r="2">
      <c r="C2" s="2" t="inlineStr">
        <is>
          <t>Dec. 31, 2023</t>
        </is>
      </c>
      <c r="D2" s="2" t="inlineStr">
        <is>
          <t>Dec. 31, 2022</t>
        </is>
      </c>
    </row>
    <row r="3">
      <c r="A3" s="3" t="inlineStr">
        <is>
          <t>Notes and other explanatory information [abstract]</t>
        </is>
      </c>
      <c r="C3" s="4" t="inlineStr">
        <is>
          <t xml:space="preserve"> </t>
        </is>
      </c>
      <c r="D3" s="4" t="inlineStr">
        <is>
          <t xml:space="preserve"> </t>
        </is>
      </c>
    </row>
    <row r="4">
      <c r="A4" s="4" t="inlineStr">
        <is>
          <t>Rsu Beginning Balance</t>
        </is>
      </c>
      <c r="C4" s="5" t="n">
        <v>87642</v>
      </c>
      <c r="D4" s="5" t="n">
        <v>42896</v>
      </c>
    </row>
    <row r="5">
      <c r="A5" s="4" t="inlineStr">
        <is>
          <t>Weighted average Grant date fair value per share, Rsu Beginning Balance</t>
        </is>
      </c>
      <c r="C5" s="7" t="n">
        <v>11.43</v>
      </c>
      <c r="D5" s="7" t="n">
        <v>12.24</v>
      </c>
    </row>
    <row r="6">
      <c r="A6" s="4" t="inlineStr">
        <is>
          <t>Rsu Granted</t>
        </is>
      </c>
      <c r="C6" s="5" t="n">
        <v>68273</v>
      </c>
      <c r="D6" s="5" t="n">
        <v>59441</v>
      </c>
    </row>
    <row r="7">
      <c r="A7" s="4" t="inlineStr">
        <is>
          <t>Weighted average Grant date fair value per share, Rsu Granted</t>
        </is>
      </c>
      <c r="C7" s="7" t="n">
        <v>3.78</v>
      </c>
      <c r="D7" s="6" t="n">
        <v>8</v>
      </c>
    </row>
    <row r="8">
      <c r="A8" s="4" t="inlineStr">
        <is>
          <t>Rsu Vested</t>
        </is>
      </c>
      <c r="B8" s="4" t="inlineStr">
        <is>
          <t>[1]</t>
        </is>
      </c>
      <c r="C8" s="5" t="n">
        <v>-86566</v>
      </c>
      <c r="D8" s="5" t="n">
        <v>-14253</v>
      </c>
    </row>
    <row r="9">
      <c r="A9" s="4" t="inlineStr">
        <is>
          <t>Weighted average Grant date fair value per share, Rsu Vested</t>
        </is>
      </c>
      <c r="B9" s="4" t="inlineStr">
        <is>
          <t>[1]</t>
        </is>
      </c>
      <c r="C9" s="7" t="n">
        <v>10.63</v>
      </c>
      <c r="D9" s="7" t="n">
        <v>12.17</v>
      </c>
    </row>
    <row r="10">
      <c r="A10" s="4" t="inlineStr">
        <is>
          <t>Rsu Forfeited</t>
        </is>
      </c>
      <c r="C10" s="5" t="n">
        <v>-14396</v>
      </c>
      <c r="D10" s="5" t="n">
        <v>-442</v>
      </c>
    </row>
    <row r="11">
      <c r="A11" s="4" t="inlineStr">
        <is>
          <t>Weighted average Grant date fair value per share, Rsu Forfeited</t>
        </is>
      </c>
      <c r="C11" s="7" t="n">
        <v>11.77</v>
      </c>
      <c r="D11" s="7" t="n">
        <v>12.24</v>
      </c>
    </row>
    <row r="12">
      <c r="A12" s="4" t="inlineStr">
        <is>
          <t>Rsu Ending Balance</t>
        </is>
      </c>
      <c r="C12" s="5" t="n">
        <v>54953</v>
      </c>
      <c r="D12" s="5" t="n">
        <v>87642</v>
      </c>
    </row>
    <row r="13">
      <c r="A13" s="4" t="inlineStr">
        <is>
          <t>Weighted average Grant date fair value per share, Rsu Ending Balance</t>
        </is>
      </c>
      <c r="C13" s="7" t="n">
        <v>10.2</v>
      </c>
      <c r="D13" s="7" t="n">
        <v>11.43</v>
      </c>
    </row>
    <row r="14"/>
    <row r="15">
      <c r="A15" s="4" t="inlineStr">
        <is>
          <t>[1]10,000 ordinary shares were issued in connection with the RSUs that vested during the year ended December
                    31, 2023 (2022: none).</t>
        </is>
      </c>
    </row>
  </sheetData>
  <mergeCells count="4">
    <mergeCell ref="A1:B2"/>
    <mergeCell ref="C1:D1"/>
    <mergeCell ref="A14:C14"/>
    <mergeCell ref="A15:C1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36" customWidth="1" min="1" max="1"/>
    <col width="25" customWidth="1" min="2" max="2"/>
  </cols>
  <sheetData>
    <row r="1">
      <c r="A1" s="1" t="inlineStr">
        <is>
          <t>Share-based payments (Details 1)</t>
        </is>
      </c>
      <c r="B1" s="2" t="inlineStr">
        <is>
          <t>12 Months Ended</t>
        </is>
      </c>
    </row>
    <row r="2">
      <c r="B2" s="2" t="inlineStr">
        <is>
          <t>Dec. 31, 2023 € / shares</t>
        </is>
      </c>
    </row>
    <row r="3">
      <c r="A3" s="4" t="inlineStr">
        <is>
          <t>Tranche 1 [Member]</t>
        </is>
      </c>
      <c r="B3" s="4" t="inlineStr">
        <is>
          <t xml:space="preserve"> </t>
        </is>
      </c>
    </row>
    <row r="4">
      <c r="A4" s="3" t="inlineStr">
        <is>
          <t>IfrsStatementLineItems [Line Items]</t>
        </is>
      </c>
      <c r="B4" s="4" t="inlineStr">
        <is>
          <t xml:space="preserve"> </t>
        </is>
      </c>
    </row>
    <row r="5">
      <c r="A5" s="4" t="inlineStr">
        <is>
          <t>Volatility</t>
        </is>
      </c>
      <c r="B5" s="11" t="n">
        <v>0.7091</v>
      </c>
    </row>
    <row r="6">
      <c r="A6" s="4" t="inlineStr">
        <is>
          <t>Expected term in years</t>
        </is>
      </c>
      <c r="B6" s="4" t="inlineStr">
        <is>
          <t>7 years</t>
        </is>
      </c>
    </row>
    <row r="7">
      <c r="A7" s="4" t="inlineStr">
        <is>
          <t>Dividend rate</t>
        </is>
      </c>
      <c r="B7" s="12" t="n">
        <v>0</v>
      </c>
    </row>
    <row r="8">
      <c r="A8" s="4" t="inlineStr">
        <is>
          <t>Risk-free interest rate</t>
        </is>
      </c>
      <c r="B8" s="11" t="n">
        <v>0.0158</v>
      </c>
    </row>
    <row r="9">
      <c r="A9" s="4" t="inlineStr">
        <is>
          <t>Exercise price</t>
        </is>
      </c>
      <c r="B9" s="7" t="n">
        <v>10.5</v>
      </c>
    </row>
    <row r="10">
      <c r="A10" s="4" t="inlineStr">
        <is>
          <t>Share price</t>
        </is>
      </c>
      <c r="B10" s="13" t="n">
        <v>9.42</v>
      </c>
    </row>
    <row r="11">
      <c r="A11" s="4" t="inlineStr">
        <is>
          <t>Fair value of option on grant date</t>
        </is>
      </c>
      <c r="B11" s="7" t="n">
        <v>6.14</v>
      </c>
    </row>
    <row r="12">
      <c r="A12" s="4" t="inlineStr">
        <is>
          <t>Tranche 2 [Member]</t>
        </is>
      </c>
      <c r="B12" s="4" t="inlineStr">
        <is>
          <t xml:space="preserve"> </t>
        </is>
      </c>
    </row>
    <row r="13">
      <c r="A13" s="3" t="inlineStr">
        <is>
          <t>IfrsStatementLineItems [Line Items]</t>
        </is>
      </c>
      <c r="B13" s="4" t="inlineStr">
        <is>
          <t xml:space="preserve"> </t>
        </is>
      </c>
    </row>
    <row r="14">
      <c r="A14" s="4" t="inlineStr">
        <is>
          <t>Volatility</t>
        </is>
      </c>
      <c r="B14" s="11" t="n">
        <v>0.7091</v>
      </c>
    </row>
    <row r="15">
      <c r="A15" s="4" t="inlineStr">
        <is>
          <t>Expected term in years</t>
        </is>
      </c>
      <c r="B15" s="4" t="inlineStr">
        <is>
          <t>7 years</t>
        </is>
      </c>
    </row>
    <row r="16">
      <c r="A16" s="4" t="inlineStr">
        <is>
          <t>Dividend rate</t>
        </is>
      </c>
      <c r="B16" s="12" t="n">
        <v>0</v>
      </c>
    </row>
    <row r="17">
      <c r="A17" s="4" t="inlineStr">
        <is>
          <t>Risk-free interest rate</t>
        </is>
      </c>
      <c r="B17" s="11" t="n">
        <v>0.0158</v>
      </c>
    </row>
    <row r="18">
      <c r="A18" s="4" t="inlineStr">
        <is>
          <t>Hurdle price</t>
        </is>
      </c>
      <c r="B18" s="6" t="n">
        <v>18</v>
      </c>
    </row>
    <row r="19">
      <c r="A19" s="4" t="inlineStr">
        <is>
          <t>Exercise price</t>
        </is>
      </c>
      <c r="B19" s="13" t="n">
        <v>10.5</v>
      </c>
    </row>
    <row r="20">
      <c r="A20" s="4" t="inlineStr">
        <is>
          <t>Share price</t>
        </is>
      </c>
      <c r="B20" s="13" t="n">
        <v>9.42</v>
      </c>
    </row>
    <row r="21">
      <c r="A21" s="4" t="inlineStr">
        <is>
          <t>Fair value of option on grant date</t>
        </is>
      </c>
      <c r="B21" s="7" t="n">
        <v>6.18</v>
      </c>
    </row>
    <row r="22">
      <c r="A22" s="4" t="inlineStr">
        <is>
          <t>Directors [Member]</t>
        </is>
      </c>
      <c r="B22" s="4" t="inlineStr">
        <is>
          <t xml:space="preserve"> </t>
        </is>
      </c>
    </row>
    <row r="23">
      <c r="A23" s="3" t="inlineStr">
        <is>
          <t>IfrsStatementLineItems [Line Items]</t>
        </is>
      </c>
      <c r="B23" s="4" t="inlineStr">
        <is>
          <t xml:space="preserve"> </t>
        </is>
      </c>
    </row>
    <row r="24">
      <c r="A24" s="4" t="inlineStr">
        <is>
          <t>Volatility</t>
        </is>
      </c>
      <c r="B24" s="11" t="n">
        <v>0.8038</v>
      </c>
    </row>
    <row r="25">
      <c r="A25" s="4" t="inlineStr">
        <is>
          <t>Expected term in years</t>
        </is>
      </c>
      <c r="B25" s="4" t="inlineStr">
        <is>
          <t>6 years 11 months 1 day</t>
        </is>
      </c>
    </row>
    <row r="26">
      <c r="A26" s="4" t="inlineStr">
        <is>
          <t>Dividend rate</t>
        </is>
      </c>
      <c r="B26" s="12" t="n">
        <v>0</v>
      </c>
    </row>
    <row r="27">
      <c r="A27" s="4" t="inlineStr">
        <is>
          <t>Risk-free interest rate</t>
        </is>
      </c>
      <c r="B27" s="11" t="n">
        <v>0.0131</v>
      </c>
    </row>
    <row r="28">
      <c r="A28" s="4" t="inlineStr">
        <is>
          <t>Exercise price</t>
        </is>
      </c>
      <c r="B28" s="7" t="n">
        <v>4.26</v>
      </c>
    </row>
    <row r="29">
      <c r="A29" s="4" t="inlineStr">
        <is>
          <t>Share price</t>
        </is>
      </c>
      <c r="B29" s="13" t="n">
        <v>4.02</v>
      </c>
    </row>
    <row r="30">
      <c r="A30" s="4" t="inlineStr">
        <is>
          <t>Fair value of option on grant date</t>
        </is>
      </c>
      <c r="B30" s="7" t="n">
        <v>2.8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are-Based Payments (Details 2) - Options [Member] - € / share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Number of options outstanding, beginning</t>
        </is>
      </c>
      <c r="B4" s="5" t="n">
        <v>1666667</v>
      </c>
      <c r="C4" s="4" t="inlineStr">
        <is>
          <t xml:space="preserve"> </t>
        </is>
      </c>
    </row>
    <row r="5">
      <c r="A5" s="4" t="inlineStr">
        <is>
          <t>Weighted average Grant date fair value per share outstanding, beginning</t>
        </is>
      </c>
      <c r="B5" s="7" t="n">
        <v>5.21</v>
      </c>
      <c r="C5" s="4" t="inlineStr">
        <is>
          <t xml:space="preserve"> </t>
        </is>
      </c>
    </row>
    <row r="6">
      <c r="A6" s="4" t="inlineStr">
        <is>
          <t>Options granted</t>
        </is>
      </c>
      <c r="B6" s="5" t="n">
        <v>154074</v>
      </c>
      <c r="C6" s="5" t="n">
        <v>2128554</v>
      </c>
    </row>
    <row r="7">
      <c r="A7" s="4" t="inlineStr">
        <is>
          <t>Weighted average Grant date fair value per share, granted</t>
        </is>
      </c>
      <c r="B7" s="7" t="n">
        <v>2.87</v>
      </c>
      <c r="C7" s="7" t="n">
        <v>5.21</v>
      </c>
    </row>
    <row r="8">
      <c r="A8" s="4" t="inlineStr">
        <is>
          <t>Options vested</t>
        </is>
      </c>
      <c r="B8" s="5" t="n">
        <v>-354074</v>
      </c>
      <c r="C8" s="5" t="n">
        <v>-461887</v>
      </c>
    </row>
    <row r="9">
      <c r="A9" s="4" t="inlineStr">
        <is>
          <t>Weighted average grant date fair value per share, vested</t>
        </is>
      </c>
      <c r="B9" s="7" t="n">
        <v>4.71</v>
      </c>
      <c r="C9" s="7" t="n">
        <v>3.31</v>
      </c>
    </row>
    <row r="10">
      <c r="A10" s="4" t="inlineStr">
        <is>
          <t>Options forfeited</t>
        </is>
      </c>
      <c r="B10" s="5" t="n">
        <v>-666667</v>
      </c>
      <c r="C10" s="4" t="inlineStr">
        <is>
          <t xml:space="preserve"> </t>
        </is>
      </c>
    </row>
    <row r="11">
      <c r="A11" s="4" t="inlineStr">
        <is>
          <t>Weighted average grant date fair value per share, forfeited</t>
        </is>
      </c>
      <c r="B11" s="7" t="n">
        <v>6.16</v>
      </c>
      <c r="C11" s="4" t="inlineStr">
        <is>
          <t xml:space="preserve"> </t>
        </is>
      </c>
    </row>
    <row r="12">
      <c r="A12" s="4" t="inlineStr">
        <is>
          <t>Number of options outstanding, ending</t>
        </is>
      </c>
      <c r="B12" s="5" t="n">
        <v>800000</v>
      </c>
      <c r="C12" s="5" t="n">
        <v>1666667</v>
      </c>
    </row>
    <row r="13">
      <c r="A13" s="4" t="inlineStr">
        <is>
          <t>Weighted average Grant date fair value per share outstanding, ending</t>
        </is>
      </c>
      <c r="B13" s="7" t="n">
        <v>6.14</v>
      </c>
      <c r="C13" s="7" t="n">
        <v>5.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3) - € / share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Incentive shares, Beginning Balance</t>
        </is>
      </c>
      <c r="B4" s="5" t="n">
        <v>5000</v>
      </c>
      <c r="C4" s="5" t="n">
        <v>30000</v>
      </c>
    </row>
    <row r="5">
      <c r="A5" s="4" t="inlineStr">
        <is>
          <t>Weighted average Grant date fair value per share, Incentive shares Beginning Balance</t>
        </is>
      </c>
      <c r="B5" s="6" t="n">
        <v>23</v>
      </c>
      <c r="C5" s="6" t="n">
        <v>23</v>
      </c>
    </row>
    <row r="6">
      <c r="A6" s="4" t="inlineStr">
        <is>
          <t>Incentive shares, Granted</t>
        </is>
      </c>
      <c r="B6" s="4" t="inlineStr">
        <is>
          <t xml:space="preserve"> </t>
        </is>
      </c>
      <c r="C6" s="4" t="inlineStr">
        <is>
          <t xml:space="preserve"> </t>
        </is>
      </c>
    </row>
    <row r="7">
      <c r="A7" s="4" t="inlineStr">
        <is>
          <t>Weighted average Grant date fair value per share, Incentive shares Granted</t>
        </is>
      </c>
      <c r="B7" s="4" t="inlineStr">
        <is>
          <t xml:space="preserve"> </t>
        </is>
      </c>
      <c r="C7" s="4" t="inlineStr">
        <is>
          <t xml:space="preserve"> </t>
        </is>
      </c>
    </row>
    <row r="8">
      <c r="A8" s="4" t="inlineStr">
        <is>
          <t>Incentive shares, Vested</t>
        </is>
      </c>
      <c r="B8" s="4" t="inlineStr">
        <is>
          <t xml:space="preserve"> </t>
        </is>
      </c>
      <c r="C8" s="4" t="inlineStr">
        <is>
          <t xml:space="preserve"> </t>
        </is>
      </c>
    </row>
    <row r="9">
      <c r="A9" s="4" t="inlineStr">
        <is>
          <t>Weighted average Grant date fair value per share, Incentive shares Vested</t>
        </is>
      </c>
      <c r="B9" s="4" t="inlineStr">
        <is>
          <t xml:space="preserve"> </t>
        </is>
      </c>
      <c r="C9" s="4" t="inlineStr">
        <is>
          <t xml:space="preserve"> </t>
        </is>
      </c>
    </row>
    <row r="10">
      <c r="A10" s="4" t="inlineStr">
        <is>
          <t>Incentive shares, Forfeited</t>
        </is>
      </c>
      <c r="B10" s="4" t="inlineStr">
        <is>
          <t xml:space="preserve"> </t>
        </is>
      </c>
      <c r="C10" s="5" t="n">
        <v>-25000</v>
      </c>
    </row>
    <row r="11">
      <c r="A11" s="4" t="inlineStr">
        <is>
          <t>Weighted average Grant date fair value per share, Incentive shares Forfeited</t>
        </is>
      </c>
      <c r="B11" s="4" t="inlineStr">
        <is>
          <t xml:space="preserve"> </t>
        </is>
      </c>
      <c r="C11" s="4" t="inlineStr">
        <is>
          <t xml:space="preserve"> </t>
        </is>
      </c>
    </row>
    <row r="12">
      <c r="A12" s="4" t="inlineStr">
        <is>
          <t>Incentive shares, Ending Balance</t>
        </is>
      </c>
      <c r="B12" s="5" t="n">
        <v>5000</v>
      </c>
      <c r="C12" s="5" t="n">
        <v>5000</v>
      </c>
    </row>
    <row r="13">
      <c r="A13" s="4" t="inlineStr">
        <is>
          <t>Weighted average Grant date fair value per share, Incentive shares Ending Balance</t>
        </is>
      </c>
      <c r="B13" s="6" t="n">
        <v>23</v>
      </c>
      <c r="C13" s="6" t="n">
        <v>2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hare-Based Payments (Details 4) - EUR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Share-based payment (credit)/ expense</t>
        </is>
      </c>
      <c r="B4" s="6" t="n">
        <v>1393</v>
      </c>
      <c r="C4" s="6" t="n">
        <v>3509</v>
      </c>
      <c r="D4" s="6" t="n">
        <v>-841</v>
      </c>
    </row>
    <row r="5">
      <c r="A5" s="4" t="inlineStr">
        <is>
          <t>N 2020 Earn Ou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hare-based payment (credit)/ expense</t>
        </is>
      </c>
      <c r="B7" s="4" t="inlineStr">
        <is>
          <t xml:space="preserve"> </t>
        </is>
      </c>
      <c r="C7" s="4" t="inlineStr">
        <is>
          <t xml:space="preserve"> </t>
        </is>
      </c>
      <c r="D7" s="5" t="n">
        <v>-1400</v>
      </c>
    </row>
    <row r="8">
      <c r="A8" s="4" t="inlineStr">
        <is>
          <t>RSU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hare-based payment (credit)/ expense</t>
        </is>
      </c>
      <c r="B10" s="5" t="n">
        <v>464</v>
      </c>
      <c r="C10" s="5" t="n">
        <v>526</v>
      </c>
      <c r="D10" s="5" t="n">
        <v>228</v>
      </c>
    </row>
    <row r="11">
      <c r="A11" s="4" t="inlineStr">
        <is>
          <t>Incentive Shar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Share-based payment (credit)/ expense</t>
        </is>
      </c>
      <c r="B13" s="5" t="n">
        <v>5</v>
      </c>
      <c r="C13" s="5" t="n">
        <v>21</v>
      </c>
      <c r="D13" s="5" t="n">
        <v>331</v>
      </c>
    </row>
    <row r="14">
      <c r="A14" s="4" t="inlineStr">
        <is>
          <t>Option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Share-based payment (credit)/ expense</t>
        </is>
      </c>
      <c r="B16" s="5" t="n">
        <v>1956</v>
      </c>
      <c r="C16" s="5" t="n">
        <v>2962</v>
      </c>
      <c r="D16" s="4" t="inlineStr">
        <is>
          <t xml:space="preserve"> </t>
        </is>
      </c>
    </row>
    <row r="17">
      <c r="A17" s="4" t="inlineStr">
        <is>
          <t>Forfeiture Of Options Reversal Of Expense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Share-based payment (credit)/ expense</t>
        </is>
      </c>
      <c r="B19" s="6" t="n">
        <v>-103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7" customWidth="1" min="3" max="3"/>
    <col width="24" customWidth="1" min="4" max="4"/>
  </cols>
  <sheetData>
    <row r="1">
      <c r="A1" s="1" t="inlineStr">
        <is>
          <t>Share-based payments (Details Narrative) - EUR (€) € / shares in Units, € in Thousands</t>
        </is>
      </c>
      <c r="B1" s="2" t="inlineStr">
        <is>
          <t>6 Months Ended</t>
        </is>
      </c>
      <c r="C1" s="2" t="inlineStr">
        <is>
          <t>12 Months Ended</t>
        </is>
      </c>
    </row>
    <row r="2">
      <c r="B2" s="2" t="inlineStr">
        <is>
          <t>Jun. 30, 2023</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Ordinary shares granted</t>
        </is>
      </c>
      <c r="B4" s="4" t="inlineStr">
        <is>
          <t xml:space="preserve"> </t>
        </is>
      </c>
      <c r="C4" s="5" t="n">
        <v>1000000</v>
      </c>
      <c r="D4" s="4" t="inlineStr">
        <is>
          <t xml:space="preserve"> </t>
        </is>
      </c>
    </row>
    <row r="5">
      <c r="A5" s="4" t="inlineStr">
        <is>
          <t>RSU granted</t>
        </is>
      </c>
      <c r="B5" s="4" t="inlineStr">
        <is>
          <t xml:space="preserve"> </t>
        </is>
      </c>
      <c r="C5" s="5" t="n">
        <v>68273</v>
      </c>
      <c r="D5" s="5" t="n">
        <v>59441</v>
      </c>
    </row>
    <row r="6">
      <c r="A6" s="4" t="inlineStr">
        <is>
          <t>Expense recognized related to RSUs</t>
        </is>
      </c>
      <c r="B6" s="4" t="inlineStr">
        <is>
          <t xml:space="preserve"> </t>
        </is>
      </c>
      <c r="C6" s="6" t="n">
        <v>470</v>
      </c>
      <c r="D6" s="6" t="n">
        <v>530</v>
      </c>
    </row>
    <row r="7">
      <c r="A7" s="4" t="inlineStr">
        <is>
          <t>Unamortized compensation expense related to RSUs</t>
        </is>
      </c>
      <c r="B7" s="4" t="inlineStr">
        <is>
          <t xml:space="preserve"> </t>
        </is>
      </c>
      <c r="C7" s="6" t="n">
        <v>120</v>
      </c>
      <c r="D7" s="6" t="n">
        <v>350</v>
      </c>
    </row>
    <row r="8">
      <c r="A8" s="4" t="inlineStr">
        <is>
          <t>Remaining average vesting period</t>
        </is>
      </c>
      <c r="B8" s="4" t="inlineStr">
        <is>
          <t xml:space="preserve"> </t>
        </is>
      </c>
      <c r="C8" s="4" t="inlineStr">
        <is>
          <t>10 months 9 days</t>
        </is>
      </c>
      <c r="D8" s="4" t="inlineStr">
        <is>
          <t>1 year 8 months 12 days</t>
        </is>
      </c>
    </row>
    <row r="9">
      <c r="A9" s="4" t="inlineStr">
        <is>
          <t>Stock option expenses</t>
        </is>
      </c>
      <c r="B9" s="4" t="inlineStr">
        <is>
          <t xml:space="preserve"> </t>
        </is>
      </c>
      <c r="C9" s="6" t="n">
        <v>1960</v>
      </c>
      <c r="D9" s="6" t="n">
        <v>2960</v>
      </c>
    </row>
    <row r="10">
      <c r="A10" s="4" t="inlineStr">
        <is>
          <t>Unamortized compensation expense</t>
        </is>
      </c>
      <c r="B10" s="4" t="inlineStr">
        <is>
          <t xml:space="preserve"> </t>
        </is>
      </c>
      <c r="C10" s="6" t="n">
        <v>3410</v>
      </c>
      <c r="D10" s="6" t="n">
        <v>8270</v>
      </c>
    </row>
    <row r="11">
      <c r="A11" s="4" t="inlineStr">
        <is>
          <t>Weighted average remaining period</t>
        </is>
      </c>
      <c r="B11" s="4" t="inlineStr">
        <is>
          <t xml:space="preserve"> </t>
        </is>
      </c>
      <c r="C11" s="4" t="inlineStr">
        <is>
          <t>3 years</t>
        </is>
      </c>
      <c r="D11" s="4" t="inlineStr">
        <is>
          <t>4 years</t>
        </is>
      </c>
    </row>
    <row r="12">
      <c r="A12" s="4" t="inlineStr">
        <is>
          <t>Incentive shares granted</t>
        </is>
      </c>
      <c r="B12" s="4" t="inlineStr">
        <is>
          <t xml:space="preserve"> </t>
        </is>
      </c>
      <c r="C12" s="5" t="n">
        <v>5000</v>
      </c>
      <c r="D12" s="4" t="inlineStr">
        <is>
          <t xml:space="preserve"> </t>
        </is>
      </c>
    </row>
    <row r="13">
      <c r="A13" s="4" t="inlineStr">
        <is>
          <t>Expense recognised for Incentive shares</t>
        </is>
      </c>
      <c r="B13" s="4" t="inlineStr">
        <is>
          <t xml:space="preserve"> </t>
        </is>
      </c>
      <c r="C13" s="6" t="n">
        <v>5</v>
      </c>
      <c r="D13" s="6" t="n">
        <v>20</v>
      </c>
    </row>
    <row r="14">
      <c r="A14" s="4" t="inlineStr">
        <is>
          <t>Unrecognised share based payment expense</t>
        </is>
      </c>
      <c r="B14" s="4" t="inlineStr">
        <is>
          <t xml:space="preserve"> </t>
        </is>
      </c>
      <c r="C14" s="6" t="n">
        <v>0</v>
      </c>
      <c r="D14" s="4" t="inlineStr">
        <is>
          <t xml:space="preserve"> </t>
        </is>
      </c>
    </row>
    <row r="15">
      <c r="A15" s="4" t="inlineStr">
        <is>
          <t>Employees And Director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Options granted</t>
        </is>
      </c>
      <c r="B17" s="5" t="n">
        <v>800000</v>
      </c>
      <c r="C17" s="5" t="n">
        <v>154074</v>
      </c>
      <c r="D17" s="5" t="n">
        <v>2128554</v>
      </c>
    </row>
    <row r="18">
      <c r="A18" s="4" t="inlineStr">
        <is>
          <t>Employee And Director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Number of share options outstanding</t>
        </is>
      </c>
      <c r="B20" s="4" t="inlineStr">
        <is>
          <t xml:space="preserve"> </t>
        </is>
      </c>
      <c r="C20" s="5" t="n">
        <v>800000</v>
      </c>
      <c r="D20" s="5" t="n">
        <v>1666667</v>
      </c>
    </row>
    <row r="21">
      <c r="A21" s="4" t="inlineStr">
        <is>
          <t>Class A Ordinary Shares [Member] | Tranche 1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Number of option purchase</t>
        </is>
      </c>
      <c r="B23" s="4" t="inlineStr">
        <is>
          <t xml:space="preserve"> </t>
        </is>
      </c>
      <c r="C23" s="5" t="n">
        <v>200000</v>
      </c>
      <c r="D23" s="4" t="inlineStr">
        <is>
          <t xml:space="preserve"> </t>
        </is>
      </c>
    </row>
    <row r="24">
      <c r="A24" s="4" t="inlineStr">
        <is>
          <t>Exercise price</t>
        </is>
      </c>
      <c r="B24" s="4" t="inlineStr">
        <is>
          <t xml:space="preserve"> </t>
        </is>
      </c>
      <c r="C24" s="7" t="n">
        <v>10.5</v>
      </c>
      <c r="D24" s="4" t="inlineStr">
        <is>
          <t xml:space="preserve"> </t>
        </is>
      </c>
    </row>
    <row r="25">
      <c r="A25" s="4" t="inlineStr">
        <is>
          <t>Class A Ordinary Shares [Member] | Tranche 2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Number of option purchase</t>
        </is>
      </c>
      <c r="B27" s="4" t="inlineStr">
        <is>
          <t xml:space="preserve"> </t>
        </is>
      </c>
      <c r="C27" s="5" t="n">
        <v>200000</v>
      </c>
      <c r="D27" s="4" t="inlineStr">
        <is>
          <t xml:space="preserve"> </t>
        </is>
      </c>
    </row>
    <row r="28">
      <c r="A28" s="4" t="inlineStr">
        <is>
          <t>Exercise price</t>
        </is>
      </c>
      <c r="B28" s="4" t="inlineStr">
        <is>
          <t xml:space="preserve"> </t>
        </is>
      </c>
      <c r="C28" s="7" t="n">
        <v>10.5</v>
      </c>
      <c r="D28" s="4" t="inlineStr">
        <is>
          <t xml:space="preserve"> </t>
        </is>
      </c>
    </row>
    <row r="29">
      <c r="A29" s="4" t="inlineStr">
        <is>
          <t>Share price closed</t>
        </is>
      </c>
      <c r="B29" s="4" t="inlineStr">
        <is>
          <t xml:space="preserve"> </t>
        </is>
      </c>
      <c r="C29" s="5" t="n">
        <v>18</v>
      </c>
      <c r="D29" s="4" t="inlineStr">
        <is>
          <t xml:space="preserve"> </t>
        </is>
      </c>
    </row>
    <row r="30">
      <c r="A30" s="4" t="inlineStr">
        <is>
          <t>Class A Ordinary Shares [Member] | Tranche 3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Exercise price</t>
        </is>
      </c>
      <c r="B32" s="4" t="inlineStr">
        <is>
          <t xml:space="preserve"> </t>
        </is>
      </c>
      <c r="C32" s="7" t="n">
        <v>10.5</v>
      </c>
      <c r="D32" s="4" t="inlineStr">
        <is>
          <t xml:space="preserve"> </t>
        </is>
      </c>
    </row>
    <row r="33">
      <c r="A33" s="4" t="inlineStr">
        <is>
          <t>Employees Directors And Consultant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RSU granted</t>
        </is>
      </c>
      <c r="B35" s="4" t="inlineStr">
        <is>
          <t xml:space="preserve"> </t>
        </is>
      </c>
      <c r="C35" s="5" t="n">
        <v>68273</v>
      </c>
      <c r="D35" s="5" t="n">
        <v>59441</v>
      </c>
    </row>
    <row r="36">
      <c r="A36" s="4" t="inlineStr">
        <is>
          <t>Board Of Directors [Member] | Class A Ordinary Shares [Member] | Tranche 3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Number of option purchase</t>
        </is>
      </c>
      <c r="B38" s="4" t="inlineStr">
        <is>
          <t xml:space="preserve"> </t>
        </is>
      </c>
      <c r="C38" s="5" t="n">
        <v>50000</v>
      </c>
      <c r="D38"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EUR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Right-of-use assets, beginning balance</t>
        </is>
      </c>
      <c r="B4" s="6" t="n">
        <v>7997</v>
      </c>
      <c r="C4" s="6" t="n">
        <v>792</v>
      </c>
    </row>
    <row r="5">
      <c r="A5" s="4" t="inlineStr">
        <is>
          <t>Additions right-of-use assets</t>
        </is>
      </c>
      <c r="B5" s="5" t="n">
        <v>3072</v>
      </c>
      <c r="C5" s="5" t="n">
        <v>6995</v>
      </c>
    </row>
    <row r="6">
      <c r="A6" s="4" t="inlineStr">
        <is>
          <t>Revaluation of right-of-use assets</t>
        </is>
      </c>
      <c r="B6" s="5" t="n">
        <v>150</v>
      </c>
      <c r="C6" s="5" t="n">
        <v>708</v>
      </c>
    </row>
    <row r="7">
      <c r="A7" s="4" t="inlineStr">
        <is>
          <t>Derecognition of right-of-use assets</t>
        </is>
      </c>
      <c r="B7" s="4" t="inlineStr">
        <is>
          <t xml:space="preserve"> </t>
        </is>
      </c>
      <c r="C7" s="5" t="n">
        <v>-44</v>
      </c>
    </row>
    <row r="8">
      <c r="A8" s="4" t="inlineStr">
        <is>
          <t>Depreciation charge for the period</t>
        </is>
      </c>
      <c r="B8" s="5" t="n">
        <v>-950</v>
      </c>
      <c r="C8" s="5" t="n">
        <v>-454</v>
      </c>
    </row>
    <row r="9">
      <c r="A9" s="4" t="inlineStr">
        <is>
          <t>Right-of-use assets, ending balance</t>
        </is>
      </c>
      <c r="B9" s="5" t="n">
        <v>10269</v>
      </c>
      <c r="C9" s="5" t="n">
        <v>7997</v>
      </c>
    </row>
    <row r="10">
      <c r="A10" s="4" t="inlineStr">
        <is>
          <t>Equipment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ight-of-use assets, beginning balance</t>
        </is>
      </c>
      <c r="B12" s="5" t="n">
        <v>45</v>
      </c>
      <c r="C12" s="4" t="inlineStr">
        <is>
          <t xml:space="preserve"> </t>
        </is>
      </c>
    </row>
    <row r="13">
      <c r="A13" s="4" t="inlineStr">
        <is>
          <t>Additions right-of-use assets</t>
        </is>
      </c>
      <c r="B13" s="5" t="n">
        <v>36</v>
      </c>
      <c r="C13" s="5" t="n">
        <v>48</v>
      </c>
    </row>
    <row r="14">
      <c r="A14" s="4" t="inlineStr">
        <is>
          <t>Revaluation of right-of-use assets</t>
        </is>
      </c>
      <c r="B14" s="4" t="inlineStr">
        <is>
          <t xml:space="preserve"> </t>
        </is>
      </c>
      <c r="C14" s="4" t="inlineStr">
        <is>
          <t xml:space="preserve"> </t>
        </is>
      </c>
    </row>
    <row r="15">
      <c r="A15" s="4" t="inlineStr">
        <is>
          <t>Derecognition of right-of-use assets</t>
        </is>
      </c>
      <c r="B15" s="4" t="inlineStr">
        <is>
          <t xml:space="preserve"> </t>
        </is>
      </c>
      <c r="C15" s="4" t="inlineStr">
        <is>
          <t xml:space="preserve"> </t>
        </is>
      </c>
    </row>
    <row r="16">
      <c r="A16" s="4" t="inlineStr">
        <is>
          <t>Depreciation charge for the period</t>
        </is>
      </c>
      <c r="B16" s="5" t="n">
        <v>-24</v>
      </c>
      <c r="C16" s="5" t="n">
        <v>-3</v>
      </c>
    </row>
    <row r="17">
      <c r="A17" s="4" t="inlineStr">
        <is>
          <t>Right-of-use assets, ending balance</t>
        </is>
      </c>
      <c r="B17" s="5" t="n">
        <v>57</v>
      </c>
      <c r="C17" s="5" t="n">
        <v>45</v>
      </c>
    </row>
    <row r="18">
      <c r="A18" s="4" t="inlineStr">
        <is>
          <t>Propert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Right-of-use assets, beginning balance</t>
        </is>
      </c>
      <c r="B20" s="5" t="n">
        <v>7378</v>
      </c>
      <c r="C20" s="5" t="n">
        <v>357</v>
      </c>
    </row>
    <row r="21">
      <c r="A21" s="4" t="inlineStr">
        <is>
          <t>Additions right-of-use assets</t>
        </is>
      </c>
      <c r="B21" s="4" t="inlineStr">
        <is>
          <t xml:space="preserve"> </t>
        </is>
      </c>
      <c r="C21" s="5" t="n">
        <v>6673</v>
      </c>
    </row>
    <row r="22">
      <c r="A22" s="4" t="inlineStr">
        <is>
          <t>Revaluation of right-of-use assets</t>
        </is>
      </c>
      <c r="B22" s="5" t="n">
        <v>150</v>
      </c>
      <c r="C22" s="5" t="n">
        <v>708</v>
      </c>
    </row>
    <row r="23">
      <c r="A23" s="4" t="inlineStr">
        <is>
          <t>Derecognition of right-of-use assets</t>
        </is>
      </c>
      <c r="B23" s="4" t="inlineStr">
        <is>
          <t xml:space="preserve"> </t>
        </is>
      </c>
      <c r="C23" s="4" t="inlineStr">
        <is>
          <t xml:space="preserve"> </t>
        </is>
      </c>
    </row>
    <row r="24">
      <c r="A24" s="4" t="inlineStr">
        <is>
          <t>Depreciation charge for the period</t>
        </is>
      </c>
      <c r="B24" s="5" t="n">
        <v>-702</v>
      </c>
      <c r="C24" s="5" t="n">
        <v>-360</v>
      </c>
    </row>
    <row r="25">
      <c r="A25" s="4" t="inlineStr">
        <is>
          <t>Right-of-use assets, ending balance</t>
        </is>
      </c>
      <c r="B25" s="5" t="n">
        <v>6826</v>
      </c>
      <c r="C25" s="5" t="n">
        <v>7378</v>
      </c>
    </row>
    <row r="26">
      <c r="A26" s="4" t="inlineStr">
        <is>
          <t>Vehicl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Right-of-use assets, beginning balance</t>
        </is>
      </c>
      <c r="B28" s="5" t="n">
        <v>395</v>
      </c>
      <c r="C28" s="5" t="n">
        <v>249</v>
      </c>
    </row>
    <row r="29">
      <c r="A29" s="4" t="inlineStr">
        <is>
          <t>Additions right-of-use assets</t>
        </is>
      </c>
      <c r="B29" s="5" t="n">
        <v>230</v>
      </c>
      <c r="C29" s="5" t="n">
        <v>274</v>
      </c>
    </row>
    <row r="30">
      <c r="A30" s="4" t="inlineStr">
        <is>
          <t>Revaluation of right-of-use assets</t>
        </is>
      </c>
      <c r="B30" s="4" t="inlineStr">
        <is>
          <t xml:space="preserve"> </t>
        </is>
      </c>
      <c r="C30" s="4" t="inlineStr">
        <is>
          <t xml:space="preserve"> </t>
        </is>
      </c>
    </row>
    <row r="31">
      <c r="A31" s="4" t="inlineStr">
        <is>
          <t>Derecognition of right-of-use assets</t>
        </is>
      </c>
      <c r="B31" s="4" t="inlineStr">
        <is>
          <t xml:space="preserve"> </t>
        </is>
      </c>
      <c r="C31" s="5" t="n">
        <v>-44</v>
      </c>
    </row>
    <row r="32">
      <c r="A32" s="4" t="inlineStr">
        <is>
          <t>Depreciation charge for the period</t>
        </is>
      </c>
      <c r="B32" s="5" t="n">
        <v>-126</v>
      </c>
      <c r="C32" s="5" t="n">
        <v>-84</v>
      </c>
    </row>
    <row r="33">
      <c r="A33" s="4" t="inlineStr">
        <is>
          <t>Right-of-use assets, ending balance</t>
        </is>
      </c>
      <c r="B33" s="5" t="n">
        <v>499</v>
      </c>
      <c r="C33" s="5" t="n">
        <v>395</v>
      </c>
    </row>
    <row r="34">
      <c r="A34" s="4" t="inlineStr">
        <is>
          <t>Land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Right-of-use assets, beginning balance</t>
        </is>
      </c>
      <c r="B36" s="5" t="n">
        <v>179</v>
      </c>
      <c r="C36" s="5" t="n">
        <v>186</v>
      </c>
    </row>
    <row r="37">
      <c r="A37" s="4" t="inlineStr">
        <is>
          <t>Additions right-of-use assets</t>
        </is>
      </c>
      <c r="B37" s="5" t="n">
        <v>2806</v>
      </c>
      <c r="C37" s="4" t="inlineStr">
        <is>
          <t xml:space="preserve"> </t>
        </is>
      </c>
    </row>
    <row r="38">
      <c r="A38" s="4" t="inlineStr">
        <is>
          <t>Revaluation of right-of-use assets</t>
        </is>
      </c>
      <c r="B38" s="4" t="inlineStr">
        <is>
          <t xml:space="preserve"> </t>
        </is>
      </c>
      <c r="C38" s="4" t="inlineStr">
        <is>
          <t xml:space="preserve"> </t>
        </is>
      </c>
    </row>
    <row r="39">
      <c r="A39" s="4" t="inlineStr">
        <is>
          <t>Derecognition of right-of-use assets</t>
        </is>
      </c>
      <c r="B39" s="4" t="inlineStr">
        <is>
          <t xml:space="preserve"> </t>
        </is>
      </c>
      <c r="C39" s="4" t="inlineStr">
        <is>
          <t xml:space="preserve"> </t>
        </is>
      </c>
    </row>
    <row r="40">
      <c r="A40" s="4" t="inlineStr">
        <is>
          <t>Depreciation charge for the period</t>
        </is>
      </c>
      <c r="B40" s="5" t="n">
        <v>-98</v>
      </c>
      <c r="C40" s="5" t="n">
        <v>-7</v>
      </c>
    </row>
    <row r="41">
      <c r="A41" s="4" t="inlineStr">
        <is>
          <t>Right-of-use assets, ending balance</t>
        </is>
      </c>
      <c r="B41" s="6" t="n">
        <v>2887</v>
      </c>
      <c r="C41" s="6" t="n">
        <v>17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eases (Details 1) - EUR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Interest on lease liabilities</t>
        </is>
      </c>
      <c r="B4" s="6" t="n">
        <v>530</v>
      </c>
      <c r="C4" s="6" t="n">
        <v>32</v>
      </c>
      <c r="D4" s="6" t="n">
        <v>22</v>
      </c>
    </row>
    <row r="5">
      <c r="A5" s="4" t="inlineStr">
        <is>
          <t>Expenses relating to short-term leases</t>
        </is>
      </c>
      <c r="B5" s="5" t="n">
        <v>161</v>
      </c>
      <c r="C5" s="5" t="n">
        <v>428</v>
      </c>
      <c r="D5" s="5" t="n">
        <v>127</v>
      </c>
    </row>
    <row r="6">
      <c r="A6" s="4" t="inlineStr">
        <is>
          <t>Depreciation of right-of-use assets</t>
        </is>
      </c>
      <c r="B6" s="6" t="n">
        <v>950</v>
      </c>
      <c r="C6" s="6" t="n">
        <v>454</v>
      </c>
      <c r="D6" s="6" t="n">
        <v>3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ements, estimates and assump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ignificant accounting judgements, estimates and assumptions</t>
        </is>
      </c>
      <c r="B4" s="4" t="inlineStr">
        <is>
          <t>3. Significant accounting judgements, estimates and assumptions The preparation of the Group’s consolidated financial
statements requires management to make judgements, estimates and assumptions that affect the reported amounts of revenue, expenses, assets
and liabilities, income taxes and the accompanying disclosures. Uncertainty about these assumptions and estimates could result in outcomes
that require a material adjustment to the carrying amount of the asset or liability affected in future periods. These include but are
not limited to: Impairment of property, plant and equipment In the case of there being a trigger for a review of impairment, the Group performs a review on
the carrying amounts of its property, plant and equipment to determine whether there is any indication of impairment at the reporting
date. The Group particularly tests the net recoverable amounts of its internally generated assets to ensure that the costs of their production
have not over-run their operational or commercial value. One such trigger for impairment review, which has occurred in the current year,
is that the Group was loss making and another was the increase in costs to complete certain projects currently recognised as assets under
construction. As of December 31, 2023, the carrying amount of the Group’s
property plant and equipment assets was € 24.8 21.3 5.5 3.3 At December 31, 2023, management decided to sell one of our internally developed energy production
plants which was previously recorded within assets under construction in note 14. This asset was reclassified from property, plant and
equipment at its fair value (after booking an impairment charge of € 0.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eases (Details 2) - EUR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Total cash outflow for leases</t>
        </is>
      </c>
      <c r="B4" s="6" t="n">
        <v>1291</v>
      </c>
      <c r="C4" s="6" t="n">
        <v>1314</v>
      </c>
      <c r="D4" s="6" t="n">
        <v>47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2" customWidth="1" min="2" max="2"/>
  </cols>
  <sheetData>
    <row r="1">
      <c r="A1" s="1" t="inlineStr">
        <is>
          <t>Leases (Details 3) € in Thousands</t>
        </is>
      </c>
      <c r="B1" s="2" t="inlineStr">
        <is>
          <t>12 Months Ended</t>
        </is>
      </c>
    </row>
    <row r="2">
      <c r="B2" s="2" t="inlineStr">
        <is>
          <t>Dec. 31, 2023 EUR (€)</t>
        </is>
      </c>
    </row>
    <row r="3">
      <c r="A3" s="3" t="inlineStr">
        <is>
          <t>IfrsStatementLineItems [Line Items]</t>
        </is>
      </c>
      <c r="B3" s="4" t="inlineStr">
        <is>
          <t xml:space="preserve"> </t>
        </is>
      </c>
    </row>
    <row r="4">
      <c r="A4" s="4" t="inlineStr">
        <is>
          <t>Future minimum lease payments</t>
        </is>
      </c>
      <c r="B4" s="6" t="n">
        <v>16923</v>
      </c>
    </row>
    <row r="5">
      <c r="A5" s="4" t="inlineStr">
        <is>
          <t>Interest</t>
        </is>
      </c>
      <c r="B5" s="5" t="n">
        <v>6139</v>
      </c>
    </row>
    <row r="6">
      <c r="A6" s="4" t="inlineStr">
        <is>
          <t>Present value of minimum lease payments</t>
        </is>
      </c>
      <c r="B6" s="5" t="n">
        <v>10784</v>
      </c>
    </row>
    <row r="7">
      <c r="A7" s="4" t="inlineStr">
        <is>
          <t>Less Than One Year [Member]</t>
        </is>
      </c>
      <c r="B7" s="4" t="inlineStr">
        <is>
          <t xml:space="preserve"> </t>
        </is>
      </c>
    </row>
    <row r="8">
      <c r="A8" s="3" t="inlineStr">
        <is>
          <t>IfrsStatementLineItems [Line Items]</t>
        </is>
      </c>
      <c r="B8" s="4" t="inlineStr">
        <is>
          <t xml:space="preserve"> </t>
        </is>
      </c>
    </row>
    <row r="9">
      <c r="A9" s="4" t="inlineStr">
        <is>
          <t>Future minimum lease payments</t>
        </is>
      </c>
      <c r="B9" s="5" t="n">
        <v>1343</v>
      </c>
    </row>
    <row r="10">
      <c r="A10" s="4" t="inlineStr">
        <is>
          <t>Interest</t>
        </is>
      </c>
      <c r="B10" s="5" t="n">
        <v>517</v>
      </c>
    </row>
    <row r="11">
      <c r="A11" s="4" t="inlineStr">
        <is>
          <t>Present value of minimum lease payments</t>
        </is>
      </c>
      <c r="B11" s="5" t="n">
        <v>826</v>
      </c>
    </row>
    <row r="12">
      <c r="A12" s="4" t="inlineStr">
        <is>
          <t>Later than two years and not later than five years [member]</t>
        </is>
      </c>
      <c r="B12" s="4" t="inlineStr">
        <is>
          <t xml:space="preserve"> </t>
        </is>
      </c>
    </row>
    <row r="13">
      <c r="A13" s="3" t="inlineStr">
        <is>
          <t>IfrsStatementLineItems [Line Items]</t>
        </is>
      </c>
      <c r="B13" s="4" t="inlineStr">
        <is>
          <t xml:space="preserve"> </t>
        </is>
      </c>
    </row>
    <row r="14">
      <c r="A14" s="4" t="inlineStr">
        <is>
          <t>Future minimum lease payments</t>
        </is>
      </c>
      <c r="B14" s="5" t="n">
        <v>4216</v>
      </c>
    </row>
    <row r="15">
      <c r="A15" s="4" t="inlineStr">
        <is>
          <t>Interest</t>
        </is>
      </c>
      <c r="B15" s="5" t="n">
        <v>2262</v>
      </c>
    </row>
    <row r="16">
      <c r="A16" s="4" t="inlineStr">
        <is>
          <t>Present value of minimum lease payments</t>
        </is>
      </c>
      <c r="B16" s="5" t="n">
        <v>1954</v>
      </c>
    </row>
    <row r="17">
      <c r="A17" s="4" t="inlineStr">
        <is>
          <t>More Than Five Years [Member]</t>
        </is>
      </c>
      <c r="B17" s="4" t="inlineStr">
        <is>
          <t xml:space="preserve"> </t>
        </is>
      </c>
    </row>
    <row r="18">
      <c r="A18" s="3" t="inlineStr">
        <is>
          <t>IfrsStatementLineItems [Line Items]</t>
        </is>
      </c>
      <c r="B18" s="4" t="inlineStr">
        <is>
          <t xml:space="preserve"> </t>
        </is>
      </c>
    </row>
    <row r="19">
      <c r="A19" s="4" t="inlineStr">
        <is>
          <t>Future minimum lease payments</t>
        </is>
      </c>
      <c r="B19" s="5" t="n">
        <v>11364</v>
      </c>
    </row>
    <row r="20">
      <c r="A20" s="4" t="inlineStr">
        <is>
          <t>Interest</t>
        </is>
      </c>
      <c r="B20" s="5" t="n">
        <v>3360</v>
      </c>
    </row>
    <row r="21">
      <c r="A21" s="4" t="inlineStr">
        <is>
          <t>Present value of minimum lease payments</t>
        </is>
      </c>
      <c r="B21" s="6" t="n">
        <v>800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4) - EUR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Balance at beginning</t>
        </is>
      </c>
      <c r="B4" s="6" t="n">
        <v>8322</v>
      </c>
      <c r="C4" s="6" t="n">
        <v>800</v>
      </c>
    </row>
    <row r="5">
      <c r="A5" s="4" t="inlineStr">
        <is>
          <t>Payment of lease liabilities</t>
        </is>
      </c>
      <c r="B5" s="5" t="n">
        <v>-760</v>
      </c>
      <c r="C5" s="5" t="n">
        <v>-445</v>
      </c>
    </row>
    <row r="6">
      <c r="A6" s="4" t="inlineStr">
        <is>
          <t>New leases</t>
        </is>
      </c>
      <c r="B6" s="5" t="n">
        <v>3072</v>
      </c>
      <c r="C6" s="5" t="n">
        <v>7303</v>
      </c>
    </row>
    <row r="7">
      <c r="A7" s="4" t="inlineStr">
        <is>
          <t>Revaluations</t>
        </is>
      </c>
      <c r="B7" s="5" t="n">
        <v>151</v>
      </c>
      <c r="C7" s="5" t="n">
        <v>708</v>
      </c>
    </row>
    <row r="8">
      <c r="A8" s="4" t="inlineStr">
        <is>
          <t>Derecognition</t>
        </is>
      </c>
      <c r="B8" s="4" t="inlineStr">
        <is>
          <t xml:space="preserve"> </t>
        </is>
      </c>
      <c r="C8" s="5" t="n">
        <v>-44</v>
      </c>
    </row>
    <row r="9">
      <c r="A9" s="4" t="inlineStr">
        <is>
          <t>Interest expense</t>
        </is>
      </c>
      <c r="B9" s="5" t="n">
        <v>530</v>
      </c>
      <c r="C9" s="5" t="n">
        <v>32</v>
      </c>
    </row>
    <row r="10">
      <c r="A10" s="4" t="inlineStr">
        <is>
          <t>Interest paid</t>
        </is>
      </c>
      <c r="B10" s="5" t="n">
        <v>-530</v>
      </c>
      <c r="C10" s="5" t="n">
        <v>-32</v>
      </c>
    </row>
    <row r="11">
      <c r="A11" s="4" t="inlineStr">
        <is>
          <t>Balance at ending</t>
        </is>
      </c>
      <c r="B11" s="6" t="n">
        <v>10785</v>
      </c>
      <c r="C11" s="6" t="n">
        <v>832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5) - EUR (€) € in Thousands</t>
        </is>
      </c>
      <c r="B1" s="2" t="inlineStr">
        <is>
          <t>Dec. 31, 2023</t>
        </is>
      </c>
      <c r="C1" s="2" t="inlineStr">
        <is>
          <t>Dec. 31, 2022</t>
        </is>
      </c>
    </row>
    <row r="2">
      <c r="A2" s="3" t="inlineStr">
        <is>
          <t>Non-current</t>
        </is>
      </c>
      <c r="B2" s="4" t="inlineStr">
        <is>
          <t xml:space="preserve"> </t>
        </is>
      </c>
      <c r="C2" s="4" t="inlineStr">
        <is>
          <t xml:space="preserve"> </t>
        </is>
      </c>
    </row>
    <row r="3">
      <c r="A3" s="4" t="inlineStr">
        <is>
          <t>Lease liability</t>
        </is>
      </c>
      <c r="B3" s="6" t="n">
        <v>9958</v>
      </c>
      <c r="C3" s="6" t="n">
        <v>7651</v>
      </c>
    </row>
    <row r="4">
      <c r="A4" s="3" t="inlineStr">
        <is>
          <t>Current</t>
        </is>
      </c>
      <c r="B4" s="4" t="inlineStr">
        <is>
          <t xml:space="preserve"> </t>
        </is>
      </c>
      <c r="C4" s="4" t="inlineStr">
        <is>
          <t xml:space="preserve"> </t>
        </is>
      </c>
    </row>
    <row r="5">
      <c r="A5" s="4" t="inlineStr">
        <is>
          <t>Trade and other payables (note 19)</t>
        </is>
      </c>
      <c r="B5" s="5" t="n">
        <v>826</v>
      </c>
      <c r="C5" s="5" t="n">
        <v>671</v>
      </c>
    </row>
    <row r="6">
      <c r="A6" s="4" t="inlineStr">
        <is>
          <t>Balance at December 31</t>
        </is>
      </c>
      <c r="B6" s="6" t="n">
        <v>10784</v>
      </c>
      <c r="C6" s="6" t="n">
        <v>83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Leases (Details Narrative)</t>
        </is>
      </c>
      <c r="B1" s="2" t="inlineStr">
        <is>
          <t>1 Months Ended</t>
        </is>
      </c>
      <c r="C1" s="2" t="inlineStr">
        <is>
          <t>12 Months Ended</t>
        </is>
      </c>
    </row>
    <row r="2">
      <c r="B2" s="2" t="inlineStr">
        <is>
          <t>Jul. 31, 2021</t>
        </is>
      </c>
      <c r="C2" s="2" t="inlineStr">
        <is>
          <t>Dec. 31, 2023</t>
        </is>
      </c>
    </row>
    <row r="3">
      <c r="A3" s="4" t="inlineStr">
        <is>
          <t>Fusion Fuel Portugal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Land leases</t>
        </is>
      </c>
      <c r="B5" s="4" t="inlineStr">
        <is>
          <t xml:space="preserve"> </t>
        </is>
      </c>
      <c r="C5" s="4" t="inlineStr">
        <is>
          <t>30 years</t>
        </is>
      </c>
    </row>
    <row r="6">
      <c r="A6" s="4" t="inlineStr">
        <is>
          <t>First land leases</t>
        </is>
      </c>
      <c r="B6" s="4" t="inlineStr">
        <is>
          <t xml:space="preserve"> </t>
        </is>
      </c>
      <c r="C6" s="4" t="inlineStr">
        <is>
          <t>30 years</t>
        </is>
      </c>
    </row>
    <row r="7">
      <c r="A7" s="4" t="inlineStr">
        <is>
          <t>Second land leases</t>
        </is>
      </c>
      <c r="B7" s="4" t="inlineStr">
        <is>
          <t xml:space="preserve"> </t>
        </is>
      </c>
      <c r="C7" s="4" t="inlineStr">
        <is>
          <t>29 years</t>
        </is>
      </c>
    </row>
    <row r="8">
      <c r="A8" s="4" t="inlineStr">
        <is>
          <t>Renewed lease</t>
        </is>
      </c>
      <c r="B8" s="4" t="inlineStr">
        <is>
          <t xml:space="preserve"> </t>
        </is>
      </c>
      <c r="C8" s="4" t="inlineStr">
        <is>
          <t>5 years</t>
        </is>
      </c>
    </row>
    <row r="9">
      <c r="A9" s="4" t="inlineStr">
        <is>
          <t>Office Spac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erm</t>
        </is>
      </c>
      <c r="B11" s="4" t="inlineStr">
        <is>
          <t xml:space="preserve"> </t>
        </is>
      </c>
      <c r="C11" s="4" t="inlineStr">
        <is>
          <t>12 months</t>
        </is>
      </c>
    </row>
    <row r="12">
      <c r="A12" s="4" t="inlineStr">
        <is>
          <t>Vehicles [member] | Bottom of rang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erm</t>
        </is>
      </c>
      <c r="B14" s="4" t="inlineStr">
        <is>
          <t>48 months</t>
        </is>
      </c>
      <c r="C14" s="4" t="inlineStr">
        <is>
          <t xml:space="preserve"> </t>
        </is>
      </c>
    </row>
    <row r="15">
      <c r="A15" s="4" t="inlineStr">
        <is>
          <t>Vehicles [member] | Top of rang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Term</t>
        </is>
      </c>
      <c r="B17" s="4" t="inlineStr">
        <is>
          <t>60 months</t>
        </is>
      </c>
      <c r="C17" s="4" t="inlineStr">
        <is>
          <t xml:space="preserve"> </t>
        </is>
      </c>
    </row>
    <row r="18">
      <c r="A18" s="4" t="inlineStr">
        <is>
          <t>Other Licenses [Member] | Bottom of range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Term</t>
        </is>
      </c>
      <c r="B20" s="4" t="inlineStr">
        <is>
          <t xml:space="preserve"> </t>
        </is>
      </c>
      <c r="C20" s="4" t="inlineStr">
        <is>
          <t>36 months</t>
        </is>
      </c>
    </row>
    <row r="21">
      <c r="A21" s="4" t="inlineStr">
        <is>
          <t>Other Licenses [Member] | Top of range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erm</t>
        </is>
      </c>
      <c r="B23" s="4" t="inlineStr">
        <is>
          <t xml:space="preserve"> </t>
        </is>
      </c>
      <c r="C23" s="4" t="inlineStr">
        <is>
          <t>60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EUR (€) € in Thousands</t>
        </is>
      </c>
      <c r="B1" s="2" t="inlineStr">
        <is>
          <t>Dec. 31, 2023</t>
        </is>
      </c>
      <c r="C1" s="2" t="inlineStr">
        <is>
          <t>Dec. 31, 2022</t>
        </is>
      </c>
    </row>
    <row r="2">
      <c r="A2" s="3" t="inlineStr">
        <is>
          <t>Disclosure Inventory Abstract</t>
        </is>
      </c>
      <c r="B2" s="4" t="inlineStr">
        <is>
          <t xml:space="preserve"> </t>
        </is>
      </c>
      <c r="C2" s="4" t="inlineStr">
        <is>
          <t xml:space="preserve"> </t>
        </is>
      </c>
    </row>
    <row r="3">
      <c r="A3" s="4" t="inlineStr">
        <is>
          <t>Current raw materials</t>
        </is>
      </c>
      <c r="B3" s="6" t="n">
        <v>1968</v>
      </c>
      <c r="C3" s="6" t="n">
        <v>5785</v>
      </c>
    </row>
    <row r="4">
      <c r="A4" s="4" t="inlineStr">
        <is>
          <t>Current work in progress</t>
        </is>
      </c>
      <c r="B4" s="5" t="n">
        <v>1704</v>
      </c>
      <c r="C4" s="5" t="n">
        <v>16551</v>
      </c>
    </row>
    <row r="5">
      <c r="A5" s="4" t="inlineStr">
        <is>
          <t>Inventories</t>
        </is>
      </c>
      <c r="B5" s="6" t="n">
        <v>3672</v>
      </c>
      <c r="C5" s="6" t="n">
        <v>223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EUR (€)</t>
        </is>
      </c>
      <c r="B1" s="2" t="inlineStr">
        <is>
          <t>Dec. 31, 2023</t>
        </is>
      </c>
      <c r="C1" s="2" t="inlineStr">
        <is>
          <t>Dec. 31, 2022</t>
        </is>
      </c>
    </row>
    <row r="2">
      <c r="A2" s="3" t="inlineStr">
        <is>
          <t>Disclosure Inventory Abstract</t>
        </is>
      </c>
      <c r="B2" s="4" t="inlineStr">
        <is>
          <t xml:space="preserve"> </t>
        </is>
      </c>
      <c r="C2" s="4" t="inlineStr">
        <is>
          <t xml:space="preserve"> </t>
        </is>
      </c>
    </row>
    <row r="3">
      <c r="A3" s="4" t="inlineStr">
        <is>
          <t>Change in Inventories</t>
        </is>
      </c>
      <c r="B3" s="6" t="n">
        <v>13900000</v>
      </c>
      <c r="C3" s="6" t="n">
        <v>0</v>
      </c>
    </row>
    <row r="4">
      <c r="A4" s="4" t="inlineStr">
        <is>
          <t>Inventories</t>
        </is>
      </c>
      <c r="B4" s="5" t="n">
        <v>8800000</v>
      </c>
      <c r="C4" s="5" t="n">
        <v>17600000</v>
      </c>
    </row>
    <row r="5">
      <c r="A5" s="4" t="inlineStr">
        <is>
          <t>Inventory production</t>
        </is>
      </c>
      <c r="B5" s="5" t="n">
        <v>500000</v>
      </c>
      <c r="C5" s="5" t="n">
        <v>500000</v>
      </c>
    </row>
    <row r="6">
      <c r="A6" s="4" t="inlineStr">
        <is>
          <t>Inventory cost materials</t>
        </is>
      </c>
      <c r="B6" s="6" t="n">
        <v>1300000</v>
      </c>
      <c r="C6" s="6" t="n">
        <v>4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axation (Details) - EUR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Profit/ (loss) before tax</t>
        </is>
      </c>
      <c r="B4" s="6" t="n">
        <v>-30857</v>
      </c>
      <c r="C4" s="6" t="n">
        <v>-27313</v>
      </c>
      <c r="D4" s="6" t="n">
        <v>23564</v>
      </c>
    </row>
    <row r="5">
      <c r="A5" s="4" t="inlineStr">
        <is>
          <t>Tax using Company’s domestic tax rate at 12.5%</t>
        </is>
      </c>
      <c r="B5" s="5" t="n">
        <v>3857</v>
      </c>
      <c r="C5" s="5" t="n">
        <v>3414</v>
      </c>
      <c r="D5" s="5" t="n">
        <v>-2945</v>
      </c>
    </row>
    <row r="6">
      <c r="A6" s="3" t="inlineStr">
        <is>
          <t>Tax effect of:</t>
        </is>
      </c>
      <c r="B6" s="4" t="inlineStr">
        <is>
          <t xml:space="preserve"> </t>
        </is>
      </c>
      <c r="C6" s="4" t="inlineStr">
        <is>
          <t xml:space="preserve"> </t>
        </is>
      </c>
      <c r="D6" s="4" t="inlineStr">
        <is>
          <t xml:space="preserve"> </t>
        </is>
      </c>
    </row>
    <row r="7">
      <c r="A7" s="4" t="inlineStr">
        <is>
          <t>Non-deductible expenses / non-taxable income</t>
        </is>
      </c>
      <c r="B7" s="5" t="n">
        <v>-967</v>
      </c>
      <c r="C7" s="5" t="n">
        <v>-842</v>
      </c>
      <c r="D7" s="5" t="n">
        <v>3848</v>
      </c>
    </row>
    <row r="8">
      <c r="A8" s="4" t="inlineStr">
        <is>
          <t>Current-year losses for which no deferred tax asset is recognized</t>
        </is>
      </c>
      <c r="B8" s="5" t="n">
        <v>-4647</v>
      </c>
      <c r="C8" s="5" t="n">
        <v>-3973</v>
      </c>
      <c r="D8" s="5" t="n">
        <v>-1312</v>
      </c>
    </row>
    <row r="9">
      <c r="A9" s="4" t="inlineStr">
        <is>
          <t>Impacts of different foreign tax rates</t>
        </is>
      </c>
      <c r="B9" s="5" t="n">
        <v>1916</v>
      </c>
      <c r="C9" s="5" t="n">
        <v>1435</v>
      </c>
      <c r="D9" s="5" t="n">
        <v>409</v>
      </c>
    </row>
    <row r="10">
      <c r="A10" s="4" t="inlineStr">
        <is>
          <t>Total tax charge</t>
        </is>
      </c>
      <c r="B10" s="6" t="n">
        <v>159</v>
      </c>
      <c r="C10" s="6" t="n">
        <v>34</v>
      </c>
      <c r="D10"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Taxation (Details Narrative) - EUR (€) € in Million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Loss before income tax</t>
        </is>
      </c>
      <c r="B4" s="6" t="n">
        <v>31</v>
      </c>
      <c r="C4" s="9" t="n">
        <v>27.3</v>
      </c>
    </row>
    <row r="5">
      <c r="A5" s="4" t="inlineStr">
        <is>
          <t>Non-cash fair value gains on derivative financial instruments</t>
        </is>
      </c>
      <c r="B5" s="9" t="n">
        <v>6.9</v>
      </c>
      <c r="C5" s="10" t="n">
        <v>7.6</v>
      </c>
    </row>
    <row r="6">
      <c r="A6" s="4" t="inlineStr">
        <is>
          <t>Statutory tax rate</t>
        </is>
      </c>
      <c r="B6" s="12" t="n">
        <v>0.21</v>
      </c>
      <c r="C6" s="4" t="inlineStr">
        <is>
          <t xml:space="preserve"> </t>
        </is>
      </c>
    </row>
    <row r="7">
      <c r="A7" s="4" t="inlineStr">
        <is>
          <t>Corporate income tax rate</t>
        </is>
      </c>
      <c r="B7" s="11" t="n">
        <v>0.125</v>
      </c>
      <c r="C7" s="4" t="inlineStr">
        <is>
          <t xml:space="preserve"> </t>
        </is>
      </c>
    </row>
    <row r="8">
      <c r="A8" s="4" t="inlineStr">
        <is>
          <t>Unrecognised deferred tax assets</t>
        </is>
      </c>
      <c r="B8" s="6" t="n">
        <v>11</v>
      </c>
      <c r="C8" s="9" t="n">
        <v>6.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quity-accounted investees (Details) - EUR (€) € in Thousands</t>
        </is>
      </c>
      <c r="B1" s="2" t="inlineStr">
        <is>
          <t>12 Months Ended</t>
        </is>
      </c>
    </row>
    <row r="2">
      <c r="B2" s="2" t="inlineStr">
        <is>
          <t>Dec. 31, 2023</t>
        </is>
      </c>
      <c r="C2" s="2" t="inlineStr">
        <is>
          <t>Dec. 31, 2022</t>
        </is>
      </c>
    </row>
    <row r="3">
      <c r="A3" s="3" t="inlineStr">
        <is>
          <t>Equity-accounted Investees</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Investment during the year</t>
        </is>
      </c>
      <c r="B5" s="5" t="n">
        <v>245</v>
      </c>
      <c r="C5" s="5" t="n">
        <v>628</v>
      </c>
    </row>
    <row r="6">
      <c r="A6" s="4" t="inlineStr">
        <is>
          <t>Loss for the year attributable to the Group</t>
        </is>
      </c>
      <c r="B6" s="5" t="n">
        <v>-245</v>
      </c>
      <c r="C6" s="5" t="n">
        <v>-628</v>
      </c>
    </row>
    <row r="7">
      <c r="A7" s="4" t="inlineStr">
        <is>
          <t>Ending balanc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t>
        </is>
      </c>
      <c r="B1" s="2" t="inlineStr">
        <is>
          <t>12 Months Ended</t>
        </is>
      </c>
    </row>
    <row r="2">
      <c r="B2" s="2" t="inlineStr">
        <is>
          <t>Dec. 31, 2023</t>
        </is>
      </c>
    </row>
    <row r="3">
      <c r="A3" s="3" t="inlineStr">
        <is>
          <t>Disclosure Revenue Abstract</t>
        </is>
      </c>
      <c r="B3" s="4" t="inlineStr">
        <is>
          <t xml:space="preserve"> </t>
        </is>
      </c>
    </row>
    <row r="4">
      <c r="A4" s="4" t="inlineStr">
        <is>
          <t>Revenue</t>
        </is>
      </c>
      <c r="B4" s="4" t="inlineStr">
        <is>
          <t>4. Revenue During the year ended December 31, 2023, the Company recognized
its first revenues of over € 4.1
Schedule of recognized revenue
2023 2022
€’000 €’000
Contract assets 752 -
Contract liabilities 587 -
Receivables, which are included in “Prepayments and other receivables” 270 -
The contract assets relate to revenue that has been recognised
but not yet billed to the customer at the reporting date. This amount will transfer to receivables when the right becomes unconditional.
This usually occurs when the Group issues an invoice to the customer. The contract liabilities relate to the advance consideration
received from customers for technology sale contracts which had not commenced as of the reporting date. These amounts will be recognised
as revenue during 2024 as these contracts are fulfilled. No information is provided about remaining performance obligations
at the reporting date that have an original expected duration of one year or less, as permitted by IFRS 1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accounted investees (Details Narrative) - Fusion Fuel Portugal [Member] - EUR (€) € in Thousands</t>
        </is>
      </c>
      <c r="B1" s="2" t="inlineStr">
        <is>
          <t>12 Months Ended</t>
        </is>
      </c>
    </row>
    <row r="2">
      <c r="B2" s="2" t="inlineStr">
        <is>
          <t>Dec. 31, 2023</t>
        </is>
      </c>
      <c r="C2" s="2" t="inlineStr">
        <is>
          <t>Dec. 31, 2022</t>
        </is>
      </c>
    </row>
    <row r="3">
      <c r="A3" s="3" t="inlineStr">
        <is>
          <t>Reserve Quantities [Line Items]</t>
        </is>
      </c>
      <c r="B3" s="4" t="inlineStr">
        <is>
          <t xml:space="preserve"> </t>
        </is>
      </c>
      <c r="C3" s="4" t="inlineStr">
        <is>
          <t xml:space="preserve"> </t>
        </is>
      </c>
    </row>
    <row r="4">
      <c r="A4" s="4" t="inlineStr">
        <is>
          <t>Ownership percentage</t>
        </is>
      </c>
      <c r="B4" s="12" t="n">
        <v>0.5</v>
      </c>
      <c r="C4" s="4" t="inlineStr">
        <is>
          <t xml:space="preserve"> </t>
        </is>
      </c>
    </row>
    <row r="5">
      <c r="A5" s="4" t="inlineStr">
        <is>
          <t>Subordinated loan</t>
        </is>
      </c>
      <c r="B5" s="6" t="n">
        <v>2000</v>
      </c>
      <c r="C5" s="4" t="inlineStr">
        <is>
          <t xml:space="preserve"> </t>
        </is>
      </c>
    </row>
    <row r="6">
      <c r="A6" s="4" t="inlineStr">
        <is>
          <t>Interest rate</t>
        </is>
      </c>
      <c r="B6" s="12" t="n">
        <v>0.02</v>
      </c>
      <c r="C6" s="4" t="inlineStr">
        <is>
          <t xml:space="preserve"> </t>
        </is>
      </c>
    </row>
    <row r="7">
      <c r="A7" s="4" t="inlineStr">
        <is>
          <t>Fusion fuel spain drew</t>
        </is>
      </c>
      <c r="B7" s="6" t="n">
        <v>250</v>
      </c>
      <c r="C7" s="6" t="n">
        <v>127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Details) - EUR (€) € in Thousands</t>
        </is>
      </c>
      <c r="C1" s="2" t="inlineStr">
        <is>
          <t>12 Months Ended</t>
        </is>
      </c>
    </row>
    <row r="2">
      <c r="C2" s="2" t="inlineStr">
        <is>
          <t>Dec. 31, 2023</t>
        </is>
      </c>
      <c r="D2" s="2" t="inlineStr">
        <is>
          <t>Dec. 31, 2022</t>
        </is>
      </c>
    </row>
    <row r="3">
      <c r="A3" s="3" t="inlineStr">
        <is>
          <t>IfrsStatementLineItems [Line Items]</t>
        </is>
      </c>
      <c r="C3" s="4" t="inlineStr">
        <is>
          <t xml:space="preserve"> </t>
        </is>
      </c>
      <c r="D3" s="4" t="inlineStr">
        <is>
          <t xml:space="preserve"> </t>
        </is>
      </c>
    </row>
    <row r="4">
      <c r="A4" s="4" t="inlineStr">
        <is>
          <t>Net book value</t>
        </is>
      </c>
      <c r="C4" s="6" t="n">
        <v>5076</v>
      </c>
      <c r="D4" s="6" t="n">
        <v>5350</v>
      </c>
    </row>
    <row r="5">
      <c r="A5" s="4" t="inlineStr">
        <is>
          <t>Completed Development Technology [Member]</t>
        </is>
      </c>
      <c r="C5" s="4" t="inlineStr">
        <is>
          <t xml:space="preserve"> </t>
        </is>
      </c>
      <c r="D5" s="4" t="inlineStr">
        <is>
          <t xml:space="preserve"> </t>
        </is>
      </c>
    </row>
    <row r="6">
      <c r="A6" s="3" t="inlineStr">
        <is>
          <t>IfrsStatementLineItems [Line Items]</t>
        </is>
      </c>
      <c r="C6" s="4" t="inlineStr">
        <is>
          <t xml:space="preserve"> </t>
        </is>
      </c>
      <c r="D6" s="4" t="inlineStr">
        <is>
          <t xml:space="preserve"> </t>
        </is>
      </c>
    </row>
    <row r="7">
      <c r="A7" s="4" t="inlineStr">
        <is>
          <t>Net book value</t>
        </is>
      </c>
      <c r="C7" s="5" t="n">
        <v>1676</v>
      </c>
      <c r="D7" s="5" t="n">
        <v>2641</v>
      </c>
    </row>
    <row r="8">
      <c r="A8" s="4" t="inlineStr">
        <is>
          <t>Product Development In Progress [Member]</t>
        </is>
      </c>
      <c r="C8" s="4" t="inlineStr">
        <is>
          <t xml:space="preserve"> </t>
        </is>
      </c>
      <c r="D8" s="4" t="inlineStr">
        <is>
          <t xml:space="preserve"> </t>
        </is>
      </c>
    </row>
    <row r="9">
      <c r="A9" s="3" t="inlineStr">
        <is>
          <t>IfrsStatementLineItems [Line Items]</t>
        </is>
      </c>
      <c r="C9" s="4" t="inlineStr">
        <is>
          <t xml:space="preserve"> </t>
        </is>
      </c>
      <c r="D9" s="4" t="inlineStr">
        <is>
          <t xml:space="preserve"> </t>
        </is>
      </c>
    </row>
    <row r="10">
      <c r="A10" s="4" t="inlineStr">
        <is>
          <t>Net book value</t>
        </is>
      </c>
      <c r="C10" s="5" t="n">
        <v>1346</v>
      </c>
      <c r="D10" s="5" t="n">
        <v>717</v>
      </c>
    </row>
    <row r="11">
      <c r="A11" s="4" t="inlineStr">
        <is>
          <t>Intellectual Property And Patents Registration [Member]</t>
        </is>
      </c>
      <c r="C11" s="4" t="inlineStr">
        <is>
          <t xml:space="preserve"> </t>
        </is>
      </c>
      <c r="D11" s="4" t="inlineStr">
        <is>
          <t xml:space="preserve"> </t>
        </is>
      </c>
    </row>
    <row r="12">
      <c r="A12" s="3" t="inlineStr">
        <is>
          <t>IfrsStatementLineItems [Line Items]</t>
        </is>
      </c>
      <c r="C12" s="4" t="inlineStr">
        <is>
          <t xml:space="preserve"> </t>
        </is>
      </c>
      <c r="D12" s="4" t="inlineStr">
        <is>
          <t xml:space="preserve"> </t>
        </is>
      </c>
    </row>
    <row r="13">
      <c r="A13" s="4" t="inlineStr">
        <is>
          <t>Net book value</t>
        </is>
      </c>
      <c r="C13" s="5" t="n">
        <v>1907</v>
      </c>
      <c r="D13" s="5" t="n">
        <v>1911</v>
      </c>
    </row>
    <row r="14">
      <c r="A14" s="4" t="inlineStr">
        <is>
          <t>Software [Member]</t>
        </is>
      </c>
      <c r="C14" s="4" t="inlineStr">
        <is>
          <t xml:space="preserve"> </t>
        </is>
      </c>
      <c r="D14" s="4" t="inlineStr">
        <is>
          <t xml:space="preserve"> </t>
        </is>
      </c>
    </row>
    <row r="15">
      <c r="A15" s="3" t="inlineStr">
        <is>
          <t>IfrsStatementLineItems [Line Items]</t>
        </is>
      </c>
      <c r="C15" s="4" t="inlineStr">
        <is>
          <t xml:space="preserve"> </t>
        </is>
      </c>
      <c r="D15" s="4" t="inlineStr">
        <is>
          <t xml:space="preserve"> </t>
        </is>
      </c>
    </row>
    <row r="16">
      <c r="A16" s="4" t="inlineStr">
        <is>
          <t>Net book value</t>
        </is>
      </c>
      <c r="C16" s="5" t="n">
        <v>147</v>
      </c>
      <c r="D16" s="5" t="n">
        <v>81</v>
      </c>
    </row>
    <row r="17">
      <c r="A17" s="4" t="inlineStr">
        <is>
          <t>Gross carrying amount [member]</t>
        </is>
      </c>
      <c r="C17" s="4" t="inlineStr">
        <is>
          <t xml:space="preserve"> </t>
        </is>
      </c>
      <c r="D17" s="4" t="inlineStr">
        <is>
          <t xml:space="preserve"> </t>
        </is>
      </c>
    </row>
    <row r="18">
      <c r="A18" s="3" t="inlineStr">
        <is>
          <t>IfrsStatementLineItems [Line Items]</t>
        </is>
      </c>
      <c r="C18" s="4" t="inlineStr">
        <is>
          <t xml:space="preserve"> </t>
        </is>
      </c>
      <c r="D18" s="4" t="inlineStr">
        <is>
          <t xml:space="preserve"> </t>
        </is>
      </c>
    </row>
    <row r="19">
      <c r="A19" s="4" t="inlineStr">
        <is>
          <t>Beginning balance</t>
        </is>
      </c>
      <c r="C19" s="5" t="n">
        <v>5703</v>
      </c>
      <c r="D19" s="5" t="n">
        <v>3852</v>
      </c>
    </row>
    <row r="20">
      <c r="A20" s="4" t="inlineStr">
        <is>
          <t>Additions</t>
        </is>
      </c>
      <c r="B20" s="4" t="inlineStr">
        <is>
          <t>[1]</t>
        </is>
      </c>
      <c r="C20" s="5" t="n">
        <v>740</v>
      </c>
      <c r="D20" s="5" t="n">
        <v>1851</v>
      </c>
    </row>
    <row r="21">
      <c r="A21" s="4" t="inlineStr">
        <is>
          <t>Transfers during the year</t>
        </is>
      </c>
      <c r="C21" s="4" t="inlineStr">
        <is>
          <t xml:space="preserve"> </t>
        </is>
      </c>
      <c r="D21" s="4" t="inlineStr">
        <is>
          <t xml:space="preserve"> </t>
        </is>
      </c>
    </row>
    <row r="22">
      <c r="A22" s="4" t="inlineStr">
        <is>
          <t>Ending balance</t>
        </is>
      </c>
      <c r="C22" s="5" t="n">
        <v>6443</v>
      </c>
      <c r="D22" s="5" t="n">
        <v>5703</v>
      </c>
    </row>
    <row r="23">
      <c r="A23" s="4" t="inlineStr">
        <is>
          <t>Gross carrying amount [member] | Completed Development Technology [Member]</t>
        </is>
      </c>
      <c r="C23" s="4" t="inlineStr">
        <is>
          <t xml:space="preserve"> </t>
        </is>
      </c>
      <c r="D23" s="4" t="inlineStr">
        <is>
          <t xml:space="preserve"> </t>
        </is>
      </c>
    </row>
    <row r="24">
      <c r="A24" s="3" t="inlineStr">
        <is>
          <t>IfrsStatementLineItems [Line Items]</t>
        </is>
      </c>
      <c r="C24" s="4" t="inlineStr">
        <is>
          <t xml:space="preserve"> </t>
        </is>
      </c>
      <c r="D24" s="4" t="inlineStr">
        <is>
          <t xml:space="preserve"> </t>
        </is>
      </c>
    </row>
    <row r="25">
      <c r="A25" s="4" t="inlineStr">
        <is>
          <t>Beginning balance</t>
        </is>
      </c>
      <c r="C25" s="5" t="n">
        <v>2994</v>
      </c>
      <c r="D25" s="4" t="inlineStr">
        <is>
          <t xml:space="preserve"> </t>
        </is>
      </c>
    </row>
    <row r="26">
      <c r="A26" s="4" t="inlineStr">
        <is>
          <t>Additions</t>
        </is>
      </c>
      <c r="B26" s="4" t="inlineStr">
        <is>
          <t>[1]</t>
        </is>
      </c>
      <c r="C26" s="5" t="n">
        <v>2</v>
      </c>
      <c r="D26" s="5" t="n">
        <v>37</v>
      </c>
    </row>
    <row r="27">
      <c r="A27" s="4" t="inlineStr">
        <is>
          <t>Transfers during the year</t>
        </is>
      </c>
      <c r="C27" s="4" t="inlineStr">
        <is>
          <t xml:space="preserve"> </t>
        </is>
      </c>
      <c r="D27" s="5" t="n">
        <v>2934</v>
      </c>
    </row>
    <row r="28">
      <c r="A28" s="4" t="inlineStr">
        <is>
          <t>Ending balance</t>
        </is>
      </c>
      <c r="C28" s="5" t="n">
        <v>2996</v>
      </c>
      <c r="D28" s="5" t="n">
        <v>2971</v>
      </c>
    </row>
    <row r="29">
      <c r="A29" s="4" t="inlineStr">
        <is>
          <t>Gross carrying amount [member] | Product Development In Progress [Member]</t>
        </is>
      </c>
      <c r="C29" s="4" t="inlineStr">
        <is>
          <t xml:space="preserve"> </t>
        </is>
      </c>
      <c r="D29" s="4" t="inlineStr">
        <is>
          <t xml:space="preserve"> </t>
        </is>
      </c>
    </row>
    <row r="30">
      <c r="A30" s="3" t="inlineStr">
        <is>
          <t>IfrsStatementLineItems [Line Items]</t>
        </is>
      </c>
      <c r="C30" s="4" t="inlineStr">
        <is>
          <t xml:space="preserve"> </t>
        </is>
      </c>
      <c r="D30" s="4" t="inlineStr">
        <is>
          <t xml:space="preserve"> </t>
        </is>
      </c>
    </row>
    <row r="31">
      <c r="A31" s="4" t="inlineStr">
        <is>
          <t>Beginning balance</t>
        </is>
      </c>
      <c r="C31" s="5" t="n">
        <v>717</v>
      </c>
      <c r="D31" s="5" t="n">
        <v>1918</v>
      </c>
    </row>
    <row r="32">
      <c r="A32" s="4" t="inlineStr">
        <is>
          <t>Additions</t>
        </is>
      </c>
      <c r="B32" s="4" t="inlineStr">
        <is>
          <t>[1]</t>
        </is>
      </c>
      <c r="C32" s="5" t="n">
        <v>629</v>
      </c>
      <c r="D32" s="5" t="n">
        <v>1733</v>
      </c>
    </row>
    <row r="33">
      <c r="A33" s="4" t="inlineStr">
        <is>
          <t>Transfers during the year</t>
        </is>
      </c>
      <c r="C33" s="4" t="inlineStr">
        <is>
          <t xml:space="preserve"> </t>
        </is>
      </c>
      <c r="D33" s="5" t="n">
        <v>-2934</v>
      </c>
    </row>
    <row r="34">
      <c r="A34" s="4" t="inlineStr">
        <is>
          <t>Ending balance</t>
        </is>
      </c>
      <c r="C34" s="5" t="n">
        <v>1346</v>
      </c>
      <c r="D34" s="5" t="n">
        <v>717</v>
      </c>
    </row>
    <row r="35">
      <c r="A35" s="4" t="inlineStr">
        <is>
          <t>Gross carrying amount [member] | Intellectual Property And Patents Registration [Member]</t>
        </is>
      </c>
      <c r="C35" s="4" t="inlineStr">
        <is>
          <t xml:space="preserve"> </t>
        </is>
      </c>
      <c r="D35" s="4" t="inlineStr">
        <is>
          <t xml:space="preserve"> </t>
        </is>
      </c>
    </row>
    <row r="36">
      <c r="A36" s="3" t="inlineStr">
        <is>
          <t>IfrsStatementLineItems [Line Items]</t>
        </is>
      </c>
      <c r="C36" s="4" t="inlineStr">
        <is>
          <t xml:space="preserve"> </t>
        </is>
      </c>
      <c r="D36" s="4" t="inlineStr">
        <is>
          <t xml:space="preserve"> </t>
        </is>
      </c>
    </row>
    <row r="37">
      <c r="A37" s="4" t="inlineStr">
        <is>
          <t>Beginning balance</t>
        </is>
      </c>
      <c r="C37" s="5" t="n">
        <v>1911</v>
      </c>
      <c r="D37" s="5" t="n">
        <v>1911</v>
      </c>
    </row>
    <row r="38">
      <c r="A38" s="4" t="inlineStr">
        <is>
          <t>Additions</t>
        </is>
      </c>
      <c r="B38" s="4" t="inlineStr">
        <is>
          <t>[1]</t>
        </is>
      </c>
      <c r="C38" s="4" t="inlineStr">
        <is>
          <t xml:space="preserve"> </t>
        </is>
      </c>
      <c r="D38" s="4" t="inlineStr">
        <is>
          <t xml:space="preserve"> </t>
        </is>
      </c>
    </row>
    <row r="39">
      <c r="A39" s="4" t="inlineStr">
        <is>
          <t>Transfers during the year</t>
        </is>
      </c>
      <c r="C39" s="4" t="inlineStr">
        <is>
          <t xml:space="preserve"> </t>
        </is>
      </c>
      <c r="D39" s="4" t="inlineStr">
        <is>
          <t xml:space="preserve"> </t>
        </is>
      </c>
    </row>
    <row r="40">
      <c r="A40" s="4" t="inlineStr">
        <is>
          <t>Ending balance</t>
        </is>
      </c>
      <c r="C40" s="5" t="n">
        <v>1911</v>
      </c>
      <c r="D40" s="5" t="n">
        <v>1911</v>
      </c>
    </row>
    <row r="41">
      <c r="A41" s="4" t="inlineStr">
        <is>
          <t>Gross carrying amount [member] | Software [Member]</t>
        </is>
      </c>
      <c r="C41" s="4" t="inlineStr">
        <is>
          <t xml:space="preserve"> </t>
        </is>
      </c>
      <c r="D41" s="4" t="inlineStr">
        <is>
          <t xml:space="preserve"> </t>
        </is>
      </c>
    </row>
    <row r="42">
      <c r="A42" s="3" t="inlineStr">
        <is>
          <t>IfrsStatementLineItems [Line Items]</t>
        </is>
      </c>
      <c r="C42" s="4" t="inlineStr">
        <is>
          <t xml:space="preserve"> </t>
        </is>
      </c>
      <c r="D42" s="4" t="inlineStr">
        <is>
          <t xml:space="preserve"> </t>
        </is>
      </c>
    </row>
    <row r="43">
      <c r="A43" s="4" t="inlineStr">
        <is>
          <t>Beginning balance</t>
        </is>
      </c>
      <c r="C43" s="5" t="n">
        <v>81</v>
      </c>
      <c r="D43" s="5" t="n">
        <v>23</v>
      </c>
    </row>
    <row r="44">
      <c r="A44" s="4" t="inlineStr">
        <is>
          <t>Additions</t>
        </is>
      </c>
      <c r="B44" s="4" t="inlineStr">
        <is>
          <t>[1]</t>
        </is>
      </c>
      <c r="C44" s="5" t="n">
        <v>109</v>
      </c>
      <c r="D44" s="5" t="n">
        <v>81</v>
      </c>
    </row>
    <row r="45">
      <c r="A45" s="4" t="inlineStr">
        <is>
          <t>Transfers during the year</t>
        </is>
      </c>
      <c r="C45" s="4" t="inlineStr">
        <is>
          <t xml:space="preserve"> </t>
        </is>
      </c>
      <c r="D45" s="4" t="inlineStr">
        <is>
          <t xml:space="preserve"> </t>
        </is>
      </c>
    </row>
    <row r="46">
      <c r="A46" s="4" t="inlineStr">
        <is>
          <t>Ending balance</t>
        </is>
      </c>
      <c r="C46" s="5" t="n">
        <v>190</v>
      </c>
      <c r="D46" s="5" t="n">
        <v>104</v>
      </c>
    </row>
    <row r="47">
      <c r="A47" s="4" t="inlineStr">
        <is>
          <t>Accumulated depreciation and amortisation [member]</t>
        </is>
      </c>
      <c r="C47" s="4" t="inlineStr">
        <is>
          <t xml:space="preserve"> </t>
        </is>
      </c>
      <c r="D47" s="4" t="inlineStr">
        <is>
          <t xml:space="preserve"> </t>
        </is>
      </c>
    </row>
    <row r="48">
      <c r="A48" s="3" t="inlineStr">
        <is>
          <t>IfrsStatementLineItems [Line Items]</t>
        </is>
      </c>
      <c r="C48" s="4" t="inlineStr">
        <is>
          <t xml:space="preserve"> </t>
        </is>
      </c>
      <c r="D48" s="4" t="inlineStr">
        <is>
          <t xml:space="preserve"> </t>
        </is>
      </c>
    </row>
    <row r="49">
      <c r="A49" s="4" t="inlineStr">
        <is>
          <t>Beginning balance</t>
        </is>
      </c>
      <c r="C49" s="5" t="n">
        <v>-353</v>
      </c>
      <c r="D49" s="5" t="n">
        <v>-5</v>
      </c>
    </row>
    <row r="50">
      <c r="A50" s="4" t="inlineStr">
        <is>
          <t>Amortisation charge</t>
        </is>
      </c>
      <c r="C50" s="5" t="n">
        <v>-1014</v>
      </c>
      <c r="D50" s="5" t="n">
        <v>-348</v>
      </c>
    </row>
    <row r="51">
      <c r="A51" s="4" t="inlineStr">
        <is>
          <t>Ending balance</t>
        </is>
      </c>
      <c r="C51" s="5" t="n">
        <v>-1367</v>
      </c>
      <c r="D51" s="5" t="n">
        <v>-353</v>
      </c>
    </row>
    <row r="52">
      <c r="A52" s="4" t="inlineStr">
        <is>
          <t>Accumulated depreciation and amortisation [member] | Completed Development Technology [Member]</t>
        </is>
      </c>
      <c r="C52" s="4" t="inlineStr">
        <is>
          <t xml:space="preserve"> </t>
        </is>
      </c>
      <c r="D52" s="4" t="inlineStr">
        <is>
          <t xml:space="preserve"> </t>
        </is>
      </c>
    </row>
    <row r="53">
      <c r="A53" s="3" t="inlineStr">
        <is>
          <t>IfrsStatementLineItems [Line Items]</t>
        </is>
      </c>
      <c r="C53" s="4" t="inlineStr">
        <is>
          <t xml:space="preserve"> </t>
        </is>
      </c>
      <c r="D53" s="4" t="inlineStr">
        <is>
          <t xml:space="preserve"> </t>
        </is>
      </c>
    </row>
    <row r="54">
      <c r="A54" s="4" t="inlineStr">
        <is>
          <t>Beginning balance</t>
        </is>
      </c>
      <c r="C54" s="5" t="n">
        <v>-330</v>
      </c>
      <c r="D54" s="4" t="inlineStr">
        <is>
          <t xml:space="preserve"> </t>
        </is>
      </c>
    </row>
    <row r="55">
      <c r="A55" s="4" t="inlineStr">
        <is>
          <t>Amortisation charge</t>
        </is>
      </c>
      <c r="C55" s="5" t="n">
        <v>-990</v>
      </c>
      <c r="D55" s="5" t="n">
        <v>-330</v>
      </c>
    </row>
    <row r="56">
      <c r="A56" s="4" t="inlineStr">
        <is>
          <t>Ending balance</t>
        </is>
      </c>
      <c r="C56" s="5" t="n">
        <v>-1320</v>
      </c>
      <c r="D56" s="5" t="n">
        <v>-330</v>
      </c>
    </row>
    <row r="57">
      <c r="A57" s="4" t="inlineStr">
        <is>
          <t>Accumulated depreciation and amortisation [member] | Product Development In Progress [Member]</t>
        </is>
      </c>
      <c r="C57" s="4" t="inlineStr">
        <is>
          <t xml:space="preserve"> </t>
        </is>
      </c>
      <c r="D57" s="4" t="inlineStr">
        <is>
          <t xml:space="preserve"> </t>
        </is>
      </c>
    </row>
    <row r="58">
      <c r="A58" s="3" t="inlineStr">
        <is>
          <t>IfrsStatementLineItems [Line Items]</t>
        </is>
      </c>
      <c r="C58" s="4" t="inlineStr">
        <is>
          <t xml:space="preserve"> </t>
        </is>
      </c>
      <c r="D58" s="4" t="inlineStr">
        <is>
          <t xml:space="preserve"> </t>
        </is>
      </c>
    </row>
    <row r="59">
      <c r="A59" s="4" t="inlineStr">
        <is>
          <t>Beginning balance</t>
        </is>
      </c>
      <c r="C59" s="4" t="inlineStr">
        <is>
          <t xml:space="preserve"> </t>
        </is>
      </c>
      <c r="D59" s="4" t="inlineStr">
        <is>
          <t xml:space="preserve"> </t>
        </is>
      </c>
    </row>
    <row r="60">
      <c r="A60" s="4" t="inlineStr">
        <is>
          <t>Amortisation charge</t>
        </is>
      </c>
      <c r="C60" s="4" t="inlineStr">
        <is>
          <t xml:space="preserve"> </t>
        </is>
      </c>
      <c r="D60" s="4" t="inlineStr">
        <is>
          <t xml:space="preserve"> </t>
        </is>
      </c>
    </row>
    <row r="61">
      <c r="A61" s="4" t="inlineStr">
        <is>
          <t>Ending balance</t>
        </is>
      </c>
      <c r="C61" s="4" t="inlineStr">
        <is>
          <t xml:space="preserve"> </t>
        </is>
      </c>
      <c r="D61" s="4" t="inlineStr">
        <is>
          <t xml:space="preserve"> </t>
        </is>
      </c>
    </row>
    <row r="62">
      <c r="A62" s="4" t="inlineStr">
        <is>
          <t>Accumulated depreciation and amortisation [member] | Intellectual Property And Patents Registration [Member]</t>
        </is>
      </c>
      <c r="C62" s="4" t="inlineStr">
        <is>
          <t xml:space="preserve"> </t>
        </is>
      </c>
      <c r="D62" s="4" t="inlineStr">
        <is>
          <t xml:space="preserve"> </t>
        </is>
      </c>
    </row>
    <row r="63">
      <c r="A63" s="3" t="inlineStr">
        <is>
          <t>IfrsStatementLineItems [Line Items]</t>
        </is>
      </c>
      <c r="C63" s="4" t="inlineStr">
        <is>
          <t xml:space="preserve"> </t>
        </is>
      </c>
      <c r="D63" s="4" t="inlineStr">
        <is>
          <t xml:space="preserve"> </t>
        </is>
      </c>
    </row>
    <row r="64">
      <c r="A64" s="4" t="inlineStr">
        <is>
          <t>Beginning balance</t>
        </is>
      </c>
      <c r="C64" s="5" t="n">
        <v>-3</v>
      </c>
      <c r="D64" s="4" t="inlineStr">
        <is>
          <t xml:space="preserve"> </t>
        </is>
      </c>
    </row>
    <row r="65">
      <c r="A65" s="4" t="inlineStr">
        <is>
          <t>Amortisation charge</t>
        </is>
      </c>
      <c r="C65" s="5" t="n">
        <v>-1</v>
      </c>
      <c r="D65" s="4" t="inlineStr">
        <is>
          <t xml:space="preserve"> </t>
        </is>
      </c>
    </row>
    <row r="66">
      <c r="A66" s="4" t="inlineStr">
        <is>
          <t>Ending balance</t>
        </is>
      </c>
      <c r="C66" s="5" t="n">
        <v>-4</v>
      </c>
      <c r="D66" s="4" t="inlineStr">
        <is>
          <t xml:space="preserve"> </t>
        </is>
      </c>
    </row>
    <row r="67">
      <c r="A67" s="4" t="inlineStr">
        <is>
          <t>Accumulated depreciation and amortisation [member] | Software [Member]</t>
        </is>
      </c>
      <c r="C67" s="4" t="inlineStr">
        <is>
          <t xml:space="preserve"> </t>
        </is>
      </c>
      <c r="D67" s="4" t="inlineStr">
        <is>
          <t xml:space="preserve"> </t>
        </is>
      </c>
    </row>
    <row r="68">
      <c r="A68" s="3" t="inlineStr">
        <is>
          <t>IfrsStatementLineItems [Line Items]</t>
        </is>
      </c>
      <c r="C68" s="4" t="inlineStr">
        <is>
          <t xml:space="preserve"> </t>
        </is>
      </c>
      <c r="D68" s="4" t="inlineStr">
        <is>
          <t xml:space="preserve"> </t>
        </is>
      </c>
    </row>
    <row r="69">
      <c r="A69" s="4" t="inlineStr">
        <is>
          <t>Beginning balance</t>
        </is>
      </c>
      <c r="C69" s="5" t="n">
        <v>-20</v>
      </c>
      <c r="D69" s="5" t="n">
        <v>-5</v>
      </c>
    </row>
    <row r="70">
      <c r="A70" s="4" t="inlineStr">
        <is>
          <t>Amortisation charge</t>
        </is>
      </c>
      <c r="C70" s="5" t="n">
        <v>-23</v>
      </c>
      <c r="D70" s="5" t="n">
        <v>-18</v>
      </c>
    </row>
    <row r="71">
      <c r="A71" s="4" t="inlineStr">
        <is>
          <t>Ending balance</t>
        </is>
      </c>
      <c r="C71" s="6" t="n">
        <v>-43</v>
      </c>
      <c r="D71" s="6" t="n">
        <v>-23</v>
      </c>
    </row>
    <row r="72"/>
    <row r="73">
      <c r="A73" s="4" t="inlineStr">
        <is>
          <t>[1]The additions relate to materials acquired during the period for the purpose of developing our HEVO
                    technology.</t>
        </is>
      </c>
    </row>
  </sheetData>
  <mergeCells count="4">
    <mergeCell ref="A1:B2"/>
    <mergeCell ref="C1:D1"/>
    <mergeCell ref="A72:C72"/>
    <mergeCell ref="A73:C7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EUR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Research and development expenditure</t>
        </is>
      </c>
      <c r="B4" s="9" t="n">
        <v>0.9</v>
      </c>
      <c r="C4" s="9" t="n">
        <v>0.9</v>
      </c>
    </row>
    <row r="5">
      <c r="A5" s="4" t="inlineStr">
        <is>
          <t>Intellectual Propert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definite Intangible assets</t>
        </is>
      </c>
      <c r="B7" s="10" t="n">
        <v>1.9</v>
      </c>
      <c r="C7" s="10" t="n">
        <v>1.9</v>
      </c>
    </row>
    <row r="8">
      <c r="A8" s="4" t="inlineStr">
        <is>
          <t>Project Development Cost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definite Intangible assets</t>
        </is>
      </c>
      <c r="B10" s="9" t="n">
        <v>1.3</v>
      </c>
      <c r="C10" s="9" t="n">
        <v>0.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book value</t>
        </is>
      </c>
      <c r="B4" s="6" t="n">
        <v>24776</v>
      </c>
      <c r="C4" s="6" t="n">
        <v>21273</v>
      </c>
      <c r="D4" s="6" t="n">
        <v>18111</v>
      </c>
    </row>
    <row r="5">
      <c r="A5" s="4" t="inlineStr">
        <is>
          <t>Assets Under Construction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book value</t>
        </is>
      </c>
      <c r="B7" s="5" t="n">
        <v>11409</v>
      </c>
      <c r="C7" s="5" t="n">
        <v>11785</v>
      </c>
      <c r="D7" s="5" t="n">
        <v>17161</v>
      </c>
    </row>
    <row r="8">
      <c r="A8" s="4" t="inlineStr">
        <is>
          <t>Plant And Machinery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book value</t>
        </is>
      </c>
      <c r="B10" s="5" t="n">
        <v>2861</v>
      </c>
      <c r="C10" s="5" t="n">
        <v>1186</v>
      </c>
      <c r="D10" s="4" t="inlineStr">
        <is>
          <t xml:space="preserve"> </t>
        </is>
      </c>
    </row>
    <row r="11">
      <c r="A11" s="4" t="inlineStr">
        <is>
          <t>Office equipmen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book value</t>
        </is>
      </c>
      <c r="B13" s="5" t="n">
        <v>237</v>
      </c>
      <c r="C13" s="5" t="n">
        <v>305</v>
      </c>
      <c r="D13" s="5" t="n">
        <v>157</v>
      </c>
    </row>
    <row r="14">
      <c r="A14" s="4" t="inlineStr">
        <is>
          <t>Rightofuse Asse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book value</t>
        </is>
      </c>
      <c r="B16" s="5" t="n">
        <v>10269</v>
      </c>
      <c r="C16" s="5" t="n">
        <v>7997</v>
      </c>
      <c r="D16" s="6" t="n">
        <v>793</v>
      </c>
    </row>
    <row r="17">
      <c r="A17" s="4" t="inlineStr">
        <is>
          <t>Gross carrying amoun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ost, Beginning Balance</t>
        </is>
      </c>
      <c r="B19" s="5" t="n">
        <v>25594</v>
      </c>
      <c r="C19" s="5" t="n">
        <v>18457</v>
      </c>
      <c r="D19" s="4" t="inlineStr">
        <is>
          <t xml:space="preserve"> </t>
        </is>
      </c>
    </row>
    <row r="20">
      <c r="A20" s="4" t="inlineStr">
        <is>
          <t>Additions during the year</t>
        </is>
      </c>
      <c r="B20" s="5" t="n">
        <v>11662</v>
      </c>
      <c r="C20" s="5" t="n">
        <v>11054</v>
      </c>
      <c r="D20" s="4" t="inlineStr">
        <is>
          <t xml:space="preserve"> </t>
        </is>
      </c>
    </row>
    <row r="21">
      <c r="A21" s="4" t="inlineStr">
        <is>
          <t>Reclassification</t>
        </is>
      </c>
      <c r="B21" s="5" t="n">
        <v>150</v>
      </c>
      <c r="C21" s="4" t="inlineStr">
        <is>
          <t xml:space="preserve"> </t>
        </is>
      </c>
      <c r="D21" s="4" t="inlineStr">
        <is>
          <t xml:space="preserve"> </t>
        </is>
      </c>
    </row>
    <row r="22">
      <c r="A22" s="4" t="inlineStr">
        <is>
          <t>Reclassification to assets held for sale</t>
        </is>
      </c>
      <c r="B22" s="5" t="n">
        <v>-3957</v>
      </c>
      <c r="C22" s="4" t="inlineStr">
        <is>
          <t xml:space="preserve"> </t>
        </is>
      </c>
      <c r="D22" s="4" t="inlineStr">
        <is>
          <t xml:space="preserve"> </t>
        </is>
      </c>
    </row>
    <row r="23">
      <c r="A23" s="4" t="inlineStr">
        <is>
          <t>Transfer to inventory</t>
        </is>
      </c>
      <c r="B23" s="5" t="n">
        <v>-161</v>
      </c>
      <c r="C23" s="4" t="inlineStr">
        <is>
          <t xml:space="preserve"> </t>
        </is>
      </c>
      <c r="D23" s="4" t="inlineStr">
        <is>
          <t xml:space="preserve"> </t>
        </is>
      </c>
    </row>
    <row r="24">
      <c r="A24" s="4" t="inlineStr">
        <is>
          <t>Disposals</t>
        </is>
      </c>
      <c r="B24" s="5" t="n">
        <v>-310</v>
      </c>
      <c r="C24" s="4" t="inlineStr">
        <is>
          <t xml:space="preserve"> </t>
        </is>
      </c>
      <c r="D24" s="4" t="inlineStr">
        <is>
          <t xml:space="preserve"> </t>
        </is>
      </c>
    </row>
    <row r="25">
      <c r="A25" s="4" t="inlineStr">
        <is>
          <t>Cost, Ending Balance</t>
        </is>
      </c>
      <c r="B25" s="5" t="n">
        <v>32978</v>
      </c>
      <c r="C25" s="5" t="n">
        <v>25594</v>
      </c>
      <c r="D25" s="4" t="inlineStr">
        <is>
          <t xml:space="preserve"> </t>
        </is>
      </c>
    </row>
    <row r="26">
      <c r="A26" s="4" t="inlineStr">
        <is>
          <t>Gross carrying amount [member] | Assets Under Construction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Cost, Beginning Balance</t>
        </is>
      </c>
      <c r="B28" s="5" t="n">
        <v>15106</v>
      </c>
      <c r="C28" s="5" t="n">
        <v>17161</v>
      </c>
      <c r="D28" s="4" t="inlineStr">
        <is>
          <t xml:space="preserve"> </t>
        </is>
      </c>
    </row>
    <row r="29">
      <c r="A29" s="4" t="inlineStr">
        <is>
          <t>Additions during the year</t>
        </is>
      </c>
      <c r="B29" s="5" t="n">
        <v>8314</v>
      </c>
      <c r="C29" s="5" t="n">
        <v>9191</v>
      </c>
      <c r="D29" s="4" t="inlineStr">
        <is>
          <t xml:space="preserve"> </t>
        </is>
      </c>
    </row>
    <row r="30">
      <c r="A30" s="4" t="inlineStr">
        <is>
          <t>Reclassification</t>
        </is>
      </c>
      <c r="B30" s="5" t="n">
        <v>-4266</v>
      </c>
      <c r="C30" s="4" t="inlineStr">
        <is>
          <t xml:space="preserve"> </t>
        </is>
      </c>
      <c r="D30" s="4" t="inlineStr">
        <is>
          <t xml:space="preserve"> </t>
        </is>
      </c>
    </row>
    <row r="31">
      <c r="A31" s="4" t="inlineStr">
        <is>
          <t>Reclassification to assets held for sale</t>
        </is>
      </c>
      <c r="B31" s="5" t="n">
        <v>-3957</v>
      </c>
      <c r="C31" s="4" t="inlineStr">
        <is>
          <t xml:space="preserve"> </t>
        </is>
      </c>
      <c r="D31" s="4" t="inlineStr">
        <is>
          <t xml:space="preserve"> </t>
        </is>
      </c>
    </row>
    <row r="32">
      <c r="A32" s="4" t="inlineStr">
        <is>
          <t>Transfer to inventory</t>
        </is>
      </c>
      <c r="B32" s="5" t="n">
        <v>-161</v>
      </c>
      <c r="C32" s="4" t="inlineStr">
        <is>
          <t xml:space="preserve"> </t>
        </is>
      </c>
      <c r="D32" s="4" t="inlineStr">
        <is>
          <t xml:space="preserve"> </t>
        </is>
      </c>
    </row>
    <row r="33">
      <c r="A33" s="4" t="inlineStr">
        <is>
          <t>Disposals</t>
        </is>
      </c>
      <c r="B33" s="5" t="n">
        <v>-310</v>
      </c>
      <c r="C33" s="4" t="inlineStr">
        <is>
          <t xml:space="preserve"> </t>
        </is>
      </c>
      <c r="D33" s="4" t="inlineStr">
        <is>
          <t xml:space="preserve"> </t>
        </is>
      </c>
    </row>
    <row r="34">
      <c r="A34" s="4" t="inlineStr">
        <is>
          <t>Cost, Ending Balance</t>
        </is>
      </c>
      <c r="B34" s="5" t="n">
        <v>14726</v>
      </c>
      <c r="C34" s="5" t="n">
        <v>15106</v>
      </c>
      <c r="D34" s="4" t="inlineStr">
        <is>
          <t xml:space="preserve"> </t>
        </is>
      </c>
    </row>
    <row r="35">
      <c r="A35" s="4" t="inlineStr">
        <is>
          <t>Gross carrying amount [member] | Plant And Machinery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Cost, Beginning Balance</t>
        </is>
      </c>
      <c r="B37" s="5" t="n">
        <v>1337</v>
      </c>
      <c r="C37" s="4" t="inlineStr">
        <is>
          <t xml:space="preserve"> </t>
        </is>
      </c>
      <c r="D37" s="4" t="inlineStr">
        <is>
          <t xml:space="preserve"> </t>
        </is>
      </c>
    </row>
    <row r="38">
      <c r="A38" s="4" t="inlineStr">
        <is>
          <t>Additions during the year</t>
        </is>
      </c>
      <c r="B38" s="5" t="n">
        <v>243</v>
      </c>
      <c r="C38" s="5" t="n">
        <v>1267</v>
      </c>
      <c r="D38" s="4" t="inlineStr">
        <is>
          <t xml:space="preserve"> </t>
        </is>
      </c>
    </row>
    <row r="39">
      <c r="A39" s="4" t="inlineStr">
        <is>
          <t>Reclassification</t>
        </is>
      </c>
      <c r="B39" s="5" t="n">
        <v>4266</v>
      </c>
      <c r="C39" s="4" t="inlineStr">
        <is>
          <t xml:space="preserve"> </t>
        </is>
      </c>
      <c r="D39" s="4" t="inlineStr">
        <is>
          <t xml:space="preserve"> </t>
        </is>
      </c>
    </row>
    <row r="40">
      <c r="A40" s="4" t="inlineStr">
        <is>
          <t>Reclassification to assets held for sale</t>
        </is>
      </c>
      <c r="B40" s="4" t="inlineStr">
        <is>
          <t xml:space="preserve"> </t>
        </is>
      </c>
      <c r="C40" s="4" t="inlineStr">
        <is>
          <t xml:space="preserve"> </t>
        </is>
      </c>
      <c r="D40" s="4" t="inlineStr">
        <is>
          <t xml:space="preserve"> </t>
        </is>
      </c>
    </row>
    <row r="41">
      <c r="A41" s="4" t="inlineStr">
        <is>
          <t>Transfer to inventory</t>
        </is>
      </c>
      <c r="B41" s="4" t="inlineStr">
        <is>
          <t xml:space="preserve"> </t>
        </is>
      </c>
      <c r="C41" s="4" t="inlineStr">
        <is>
          <t xml:space="preserve"> </t>
        </is>
      </c>
      <c r="D41" s="4" t="inlineStr">
        <is>
          <t xml:space="preserve"> </t>
        </is>
      </c>
    </row>
    <row r="42">
      <c r="A42" s="4" t="inlineStr">
        <is>
          <t>Disposals</t>
        </is>
      </c>
      <c r="B42" s="4" t="inlineStr">
        <is>
          <t xml:space="preserve"> </t>
        </is>
      </c>
      <c r="C42" s="4" t="inlineStr">
        <is>
          <t xml:space="preserve"> </t>
        </is>
      </c>
      <c r="D42" s="4" t="inlineStr">
        <is>
          <t xml:space="preserve"> </t>
        </is>
      </c>
    </row>
    <row r="43">
      <c r="A43" s="4" t="inlineStr">
        <is>
          <t>Cost, Ending Balance</t>
        </is>
      </c>
      <c r="B43" s="5" t="n">
        <v>5846</v>
      </c>
      <c r="C43" s="5" t="n">
        <v>1337</v>
      </c>
      <c r="D43" s="4" t="inlineStr">
        <is>
          <t xml:space="preserve"> </t>
        </is>
      </c>
    </row>
    <row r="44">
      <c r="A44" s="4" t="inlineStr">
        <is>
          <t>Gross carrying amount [member] | Office equipment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Cost, Beginning Balance</t>
        </is>
      </c>
      <c r="B46" s="5" t="n">
        <v>389</v>
      </c>
      <c r="C46" s="5" t="n">
        <v>185</v>
      </c>
      <c r="D46" s="4" t="inlineStr">
        <is>
          <t xml:space="preserve"> </t>
        </is>
      </c>
    </row>
    <row r="47">
      <c r="A47" s="4" t="inlineStr">
        <is>
          <t>Additions during the year</t>
        </is>
      </c>
      <c r="B47" s="5" t="n">
        <v>33</v>
      </c>
      <c r="C47" s="5" t="n">
        <v>274</v>
      </c>
      <c r="D47" s="4" t="inlineStr">
        <is>
          <t xml:space="preserve"> </t>
        </is>
      </c>
    </row>
    <row r="48">
      <c r="A48" s="4" t="inlineStr">
        <is>
          <t>Reclassification</t>
        </is>
      </c>
      <c r="B48" s="4" t="inlineStr">
        <is>
          <t xml:space="preserve"> </t>
        </is>
      </c>
      <c r="C48" s="4" t="inlineStr">
        <is>
          <t xml:space="preserve"> </t>
        </is>
      </c>
      <c r="D48" s="4" t="inlineStr">
        <is>
          <t xml:space="preserve"> </t>
        </is>
      </c>
    </row>
    <row r="49">
      <c r="A49" s="4" t="inlineStr">
        <is>
          <t>Reclassification to assets held for sale</t>
        </is>
      </c>
      <c r="B49" s="4" t="inlineStr">
        <is>
          <t xml:space="preserve"> </t>
        </is>
      </c>
      <c r="C49" s="4" t="inlineStr">
        <is>
          <t xml:space="preserve"> </t>
        </is>
      </c>
      <c r="D49" s="4" t="inlineStr">
        <is>
          <t xml:space="preserve"> </t>
        </is>
      </c>
    </row>
    <row r="50">
      <c r="A50" s="4" t="inlineStr">
        <is>
          <t>Transfer to inventory</t>
        </is>
      </c>
      <c r="B50" s="4" t="inlineStr">
        <is>
          <t xml:space="preserve"> </t>
        </is>
      </c>
      <c r="C50" s="4" t="inlineStr">
        <is>
          <t xml:space="preserve"> </t>
        </is>
      </c>
      <c r="D50" s="4" t="inlineStr">
        <is>
          <t xml:space="preserve"> </t>
        </is>
      </c>
    </row>
    <row r="51">
      <c r="A51" s="4" t="inlineStr">
        <is>
          <t>Disposals</t>
        </is>
      </c>
      <c r="B51" s="4" t="inlineStr">
        <is>
          <t xml:space="preserve"> </t>
        </is>
      </c>
      <c r="C51" s="4" t="inlineStr">
        <is>
          <t xml:space="preserve"> </t>
        </is>
      </c>
      <c r="D51" s="4" t="inlineStr">
        <is>
          <t xml:space="preserve"> </t>
        </is>
      </c>
    </row>
    <row r="52">
      <c r="A52" s="4" t="inlineStr">
        <is>
          <t>Cost, Ending Balance</t>
        </is>
      </c>
      <c r="B52" s="5" t="n">
        <v>422</v>
      </c>
      <c r="C52" s="5" t="n">
        <v>389</v>
      </c>
      <c r="D52" s="4" t="inlineStr">
        <is>
          <t xml:space="preserve"> </t>
        </is>
      </c>
    </row>
    <row r="53">
      <c r="A53" s="4" t="inlineStr">
        <is>
          <t>Gross carrying amount [member] | Rightofuse Asset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Cost, Beginning Balance</t>
        </is>
      </c>
      <c r="B55" s="5" t="n">
        <v>8762</v>
      </c>
      <c r="C55" s="5" t="n">
        <v>1111</v>
      </c>
      <c r="D55" s="4" t="inlineStr">
        <is>
          <t xml:space="preserve"> </t>
        </is>
      </c>
    </row>
    <row r="56">
      <c r="A56" s="4" t="inlineStr">
        <is>
          <t>Additions during the year</t>
        </is>
      </c>
      <c r="B56" s="5" t="n">
        <v>3072</v>
      </c>
      <c r="C56" s="5" t="n">
        <v>322</v>
      </c>
      <c r="D56" s="4" t="inlineStr">
        <is>
          <t xml:space="preserve"> </t>
        </is>
      </c>
    </row>
    <row r="57">
      <c r="A57" s="4" t="inlineStr">
        <is>
          <t>Reclassification</t>
        </is>
      </c>
      <c r="B57" s="5" t="n">
        <v>150</v>
      </c>
      <c r="C57" s="4" t="inlineStr">
        <is>
          <t xml:space="preserve"> </t>
        </is>
      </c>
      <c r="D57" s="4" t="inlineStr">
        <is>
          <t xml:space="preserve"> </t>
        </is>
      </c>
    </row>
    <row r="58">
      <c r="A58" s="4" t="inlineStr">
        <is>
          <t>Reclassification to assets held for sale</t>
        </is>
      </c>
      <c r="B58" s="4" t="inlineStr">
        <is>
          <t xml:space="preserve"> </t>
        </is>
      </c>
      <c r="C58" s="4" t="inlineStr">
        <is>
          <t xml:space="preserve"> </t>
        </is>
      </c>
      <c r="D58" s="4" t="inlineStr">
        <is>
          <t xml:space="preserve"> </t>
        </is>
      </c>
    </row>
    <row r="59">
      <c r="A59" s="4" t="inlineStr">
        <is>
          <t>Transfer to inventory</t>
        </is>
      </c>
      <c r="B59" s="4" t="inlineStr">
        <is>
          <t xml:space="preserve"> </t>
        </is>
      </c>
      <c r="C59" s="4" t="inlineStr">
        <is>
          <t xml:space="preserve"> </t>
        </is>
      </c>
      <c r="D59" s="4" t="inlineStr">
        <is>
          <t xml:space="preserve"> </t>
        </is>
      </c>
    </row>
    <row r="60">
      <c r="A60" s="4" t="inlineStr">
        <is>
          <t>Disposals</t>
        </is>
      </c>
      <c r="B60" s="4" t="inlineStr">
        <is>
          <t xml:space="preserve"> </t>
        </is>
      </c>
      <c r="C60" s="4" t="inlineStr">
        <is>
          <t xml:space="preserve"> </t>
        </is>
      </c>
      <c r="D60" s="4" t="inlineStr">
        <is>
          <t xml:space="preserve"> </t>
        </is>
      </c>
    </row>
    <row r="61">
      <c r="A61" s="4" t="inlineStr">
        <is>
          <t>Cost, Ending Balance</t>
        </is>
      </c>
      <c r="B61" s="5" t="n">
        <v>11984</v>
      </c>
      <c r="C61" s="5" t="n">
        <v>8762</v>
      </c>
      <c r="D61" s="4" t="inlineStr">
        <is>
          <t xml:space="preserve"> </t>
        </is>
      </c>
    </row>
    <row r="62">
      <c r="A62" s="4" t="inlineStr">
        <is>
          <t>Accumulated impairment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Depreciation, Beginning Balance</t>
        </is>
      </c>
      <c r="B64" s="5" t="n">
        <v>-4321</v>
      </c>
      <c r="C64" s="4" t="inlineStr">
        <is>
          <t xml:space="preserve"> </t>
        </is>
      </c>
      <c r="D64" s="4" t="inlineStr">
        <is>
          <t xml:space="preserve"> </t>
        </is>
      </c>
    </row>
    <row r="65">
      <c r="A65" s="4" t="inlineStr">
        <is>
          <t>Charge for year</t>
        </is>
      </c>
      <c r="B65" s="5" t="n">
        <v>-1523</v>
      </c>
      <c r="C65" s="4" t="inlineStr">
        <is>
          <t xml:space="preserve"> </t>
        </is>
      </c>
      <c r="D65" s="4" t="inlineStr">
        <is>
          <t xml:space="preserve"> </t>
        </is>
      </c>
    </row>
    <row r="66">
      <c r="A66" s="4" t="inlineStr">
        <is>
          <t>Impairment charge</t>
        </is>
      </c>
      <c r="B66" s="5" t="n">
        <v>-5482</v>
      </c>
      <c r="C66" s="5" t="n">
        <v>-3321</v>
      </c>
      <c r="D66" s="4" t="inlineStr">
        <is>
          <t xml:space="preserve"> </t>
        </is>
      </c>
    </row>
    <row r="67">
      <c r="A67" s="4" t="inlineStr">
        <is>
          <t>Reclassification to assets held for sale</t>
        </is>
      </c>
      <c r="B67" s="5" t="n">
        <v>3124</v>
      </c>
      <c r="C67" s="4" t="inlineStr">
        <is>
          <t xml:space="preserve"> </t>
        </is>
      </c>
      <c r="D67" s="4" t="inlineStr">
        <is>
          <t xml:space="preserve"> </t>
        </is>
      </c>
    </row>
    <row r="68">
      <c r="A68" s="4" t="inlineStr">
        <is>
          <t>Depreciation, Ending balance</t>
        </is>
      </c>
      <c r="B68" s="5" t="n">
        <v>-8202</v>
      </c>
      <c r="C68" s="5" t="n">
        <v>-4321</v>
      </c>
      <c r="D68" s="4" t="inlineStr">
        <is>
          <t xml:space="preserve"> </t>
        </is>
      </c>
    </row>
    <row r="69">
      <c r="A69" s="4" t="inlineStr">
        <is>
          <t>Accumulated impairment [member] | Assets Under Construction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Depreciation, Beginning Balance</t>
        </is>
      </c>
      <c r="B71" s="5" t="n">
        <v>-2324</v>
      </c>
      <c r="C71" s="4" t="inlineStr">
        <is>
          <t xml:space="preserve"> </t>
        </is>
      </c>
      <c r="D71" s="4" t="inlineStr">
        <is>
          <t xml:space="preserve"> </t>
        </is>
      </c>
    </row>
    <row r="72">
      <c r="A72" s="4" t="inlineStr">
        <is>
          <t>Charge for year</t>
        </is>
      </c>
      <c r="B72" s="4" t="inlineStr">
        <is>
          <t xml:space="preserve"> </t>
        </is>
      </c>
      <c r="C72" s="4" t="inlineStr">
        <is>
          <t xml:space="preserve"> </t>
        </is>
      </c>
      <c r="D72" s="4" t="inlineStr">
        <is>
          <t xml:space="preserve"> </t>
        </is>
      </c>
    </row>
    <row r="73">
      <c r="A73" s="4" t="inlineStr">
        <is>
          <t>Impairment charge</t>
        </is>
      </c>
      <c r="B73" s="5" t="n">
        <v>-4117</v>
      </c>
      <c r="C73" s="5" t="n">
        <v>-3321</v>
      </c>
      <c r="D73" s="4" t="inlineStr">
        <is>
          <t xml:space="preserve"> </t>
        </is>
      </c>
    </row>
    <row r="74">
      <c r="A74" s="4" t="inlineStr">
        <is>
          <t>Reclassification to assets held for sale</t>
        </is>
      </c>
      <c r="B74" s="5" t="n">
        <v>3124</v>
      </c>
      <c r="C74" s="4" t="inlineStr">
        <is>
          <t xml:space="preserve"> </t>
        </is>
      </c>
      <c r="D74" s="4" t="inlineStr">
        <is>
          <t xml:space="preserve"> </t>
        </is>
      </c>
    </row>
    <row r="75">
      <c r="A75" s="4" t="inlineStr">
        <is>
          <t>Depreciation, Ending balance</t>
        </is>
      </c>
      <c r="B75" s="5" t="n">
        <v>-3317</v>
      </c>
      <c r="C75" s="5" t="n">
        <v>-2324</v>
      </c>
      <c r="D75" s="4" t="inlineStr">
        <is>
          <t xml:space="preserve"> </t>
        </is>
      </c>
    </row>
    <row r="76">
      <c r="A76" s="4" t="inlineStr">
        <is>
          <t>Accumulated impairment [member] | Plant And Machinery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Depreciation, Beginning Balance</t>
        </is>
      </c>
      <c r="B78" s="5" t="n">
        <v>-1148</v>
      </c>
      <c r="C78" s="4" t="inlineStr">
        <is>
          <t xml:space="preserve"> </t>
        </is>
      </c>
      <c r="D78" s="4" t="inlineStr">
        <is>
          <t xml:space="preserve"> </t>
        </is>
      </c>
    </row>
    <row r="79">
      <c r="A79" s="4" t="inlineStr">
        <is>
          <t>Charge for year</t>
        </is>
      </c>
      <c r="B79" s="5" t="n">
        <v>-472</v>
      </c>
      <c r="C79" s="5" t="n">
        <v>-141</v>
      </c>
      <c r="D79" s="4" t="inlineStr">
        <is>
          <t xml:space="preserve"> </t>
        </is>
      </c>
    </row>
    <row r="80">
      <c r="A80" s="4" t="inlineStr">
        <is>
          <t>Impairment charge</t>
        </is>
      </c>
      <c r="B80" s="5" t="n">
        <v>-1365</v>
      </c>
      <c r="C80" s="4" t="inlineStr">
        <is>
          <t xml:space="preserve"> </t>
        </is>
      </c>
      <c r="D80" s="4" t="inlineStr">
        <is>
          <t xml:space="preserve"> </t>
        </is>
      </c>
    </row>
    <row r="81">
      <c r="A81" s="4" t="inlineStr">
        <is>
          <t>Reclassification to assets held for sale</t>
        </is>
      </c>
      <c r="B81" s="4" t="inlineStr">
        <is>
          <t xml:space="preserve"> </t>
        </is>
      </c>
      <c r="C81" s="4" t="inlineStr">
        <is>
          <t xml:space="preserve"> </t>
        </is>
      </c>
      <c r="D81" s="4" t="inlineStr">
        <is>
          <t xml:space="preserve"> </t>
        </is>
      </c>
    </row>
    <row r="82">
      <c r="A82" s="4" t="inlineStr">
        <is>
          <t>Depreciation, Ending balance</t>
        </is>
      </c>
      <c r="B82" s="5" t="n">
        <v>-2985</v>
      </c>
      <c r="C82" s="5" t="n">
        <v>-1148</v>
      </c>
      <c r="D82" s="4" t="inlineStr">
        <is>
          <t xml:space="preserve"> </t>
        </is>
      </c>
    </row>
    <row r="83">
      <c r="A83" s="4" t="inlineStr">
        <is>
          <t>Accumulated impairment [member] | Office equipment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Depreciation, Beginning Balance</t>
        </is>
      </c>
      <c r="B85" s="5" t="n">
        <v>-84</v>
      </c>
      <c r="C85" s="4" t="inlineStr">
        <is>
          <t xml:space="preserve"> </t>
        </is>
      </c>
      <c r="D85" s="4" t="inlineStr">
        <is>
          <t xml:space="preserve"> </t>
        </is>
      </c>
    </row>
    <row r="86">
      <c r="A86" s="4" t="inlineStr">
        <is>
          <t>Charge for year</t>
        </is>
      </c>
      <c r="B86" s="5" t="n">
        <v>-101</v>
      </c>
      <c r="C86" s="4" t="inlineStr">
        <is>
          <t xml:space="preserve"> </t>
        </is>
      </c>
      <c r="D86" s="4" t="inlineStr">
        <is>
          <t xml:space="preserve"> </t>
        </is>
      </c>
    </row>
    <row r="87">
      <c r="A87" s="4" t="inlineStr">
        <is>
          <t>Impairment charge</t>
        </is>
      </c>
      <c r="B87" s="4" t="inlineStr">
        <is>
          <t xml:space="preserve"> </t>
        </is>
      </c>
      <c r="C87" s="4" t="inlineStr">
        <is>
          <t xml:space="preserve"> </t>
        </is>
      </c>
      <c r="D87" s="4" t="inlineStr">
        <is>
          <t xml:space="preserve"> </t>
        </is>
      </c>
    </row>
    <row r="88">
      <c r="A88" s="4" t="inlineStr">
        <is>
          <t>Reclassification to assets held for sale</t>
        </is>
      </c>
      <c r="B88" s="4" t="inlineStr">
        <is>
          <t xml:space="preserve"> </t>
        </is>
      </c>
      <c r="C88" s="4" t="inlineStr">
        <is>
          <t xml:space="preserve"> </t>
        </is>
      </c>
      <c r="D88" s="4" t="inlineStr">
        <is>
          <t xml:space="preserve"> </t>
        </is>
      </c>
    </row>
    <row r="89">
      <c r="A89" s="4" t="inlineStr">
        <is>
          <t>Depreciation, Ending balance</t>
        </is>
      </c>
      <c r="B89" s="5" t="n">
        <v>-185</v>
      </c>
      <c r="C89" s="5" t="n">
        <v>-84</v>
      </c>
      <c r="D89" s="4" t="inlineStr">
        <is>
          <t xml:space="preserve"> </t>
        </is>
      </c>
    </row>
    <row r="90">
      <c r="A90" s="4" t="inlineStr">
        <is>
          <t>Accumulated impairment [member] | Rightofuse Asset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Depreciation, Beginning Balance</t>
        </is>
      </c>
      <c r="B92" s="5" t="n">
        <v>-765</v>
      </c>
      <c r="C92" s="4" t="inlineStr">
        <is>
          <t xml:space="preserve"> </t>
        </is>
      </c>
      <c r="D92" s="4" t="inlineStr">
        <is>
          <t xml:space="preserve"> </t>
        </is>
      </c>
    </row>
    <row r="93">
      <c r="A93" s="4" t="inlineStr">
        <is>
          <t>Charge for year</t>
        </is>
      </c>
      <c r="B93" s="5" t="n">
        <v>-950</v>
      </c>
      <c r="C93" s="4" t="inlineStr">
        <is>
          <t xml:space="preserve"> </t>
        </is>
      </c>
      <c r="D93" s="4" t="inlineStr">
        <is>
          <t xml:space="preserve"> </t>
        </is>
      </c>
    </row>
    <row r="94">
      <c r="A94" s="4" t="inlineStr">
        <is>
          <t>Impairment charge</t>
        </is>
      </c>
      <c r="B94" s="4" t="inlineStr">
        <is>
          <t xml:space="preserve"> </t>
        </is>
      </c>
      <c r="C94" s="4" t="inlineStr">
        <is>
          <t xml:space="preserve"> </t>
        </is>
      </c>
      <c r="D94" s="4" t="inlineStr">
        <is>
          <t xml:space="preserve"> </t>
        </is>
      </c>
    </row>
    <row r="95">
      <c r="A95" s="4" t="inlineStr">
        <is>
          <t>Reclassification to assets held for sale</t>
        </is>
      </c>
      <c r="B95" s="4" t="inlineStr">
        <is>
          <t xml:space="preserve"> </t>
        </is>
      </c>
      <c r="C95" s="4" t="inlineStr">
        <is>
          <t xml:space="preserve"> </t>
        </is>
      </c>
      <c r="D95" s="4" t="inlineStr">
        <is>
          <t xml:space="preserve"> </t>
        </is>
      </c>
    </row>
    <row r="96">
      <c r="A96" s="4" t="inlineStr">
        <is>
          <t>Depreciation, Ending balance</t>
        </is>
      </c>
      <c r="B96" s="6" t="n">
        <v>-1715</v>
      </c>
      <c r="C96" s="6" t="n">
        <v>-765</v>
      </c>
      <c r="D96"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1) - EUR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Net book value</t>
        </is>
      </c>
      <c r="B4" s="6" t="n">
        <v>24776</v>
      </c>
      <c r="C4" s="6" t="n">
        <v>21273</v>
      </c>
      <c r="D4" s="6" t="n">
        <v>18111</v>
      </c>
    </row>
    <row r="5">
      <c r="A5" s="4" t="inlineStr">
        <is>
          <t>Assets Under Construction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Net book value</t>
        </is>
      </c>
      <c r="B7" s="5" t="n">
        <v>11409</v>
      </c>
      <c r="C7" s="5" t="n">
        <v>11785</v>
      </c>
      <c r="D7" s="5" t="n">
        <v>17161</v>
      </c>
    </row>
    <row r="8">
      <c r="A8" s="4" t="inlineStr">
        <is>
          <t>Plant And Machinery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Net book value</t>
        </is>
      </c>
      <c r="B10" s="5" t="n">
        <v>2861</v>
      </c>
      <c r="C10" s="5" t="n">
        <v>1186</v>
      </c>
      <c r="D10" s="4" t="inlineStr">
        <is>
          <t xml:space="preserve"> </t>
        </is>
      </c>
    </row>
    <row r="11">
      <c r="A11" s="4" t="inlineStr">
        <is>
          <t>Office equipmen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Net book value</t>
        </is>
      </c>
      <c r="B13" s="5" t="n">
        <v>237</v>
      </c>
      <c r="C13" s="5" t="n">
        <v>305</v>
      </c>
      <c r="D13" s="5" t="n">
        <v>157</v>
      </c>
    </row>
    <row r="14">
      <c r="A14" s="4" t="inlineStr">
        <is>
          <t>Rightofuse Asse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Net book value</t>
        </is>
      </c>
      <c r="B16" s="5" t="n">
        <v>10269</v>
      </c>
      <c r="C16" s="5" t="n">
        <v>7997</v>
      </c>
      <c r="D16" s="6" t="n">
        <v>793</v>
      </c>
    </row>
    <row r="17">
      <c r="A17" s="4" t="inlineStr">
        <is>
          <t>Gross carrying amoun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ost, Beginning Balance</t>
        </is>
      </c>
      <c r="B19" s="5" t="n">
        <v>25594</v>
      </c>
      <c r="C19" s="5" t="n">
        <v>18457</v>
      </c>
      <c r="D19" s="4" t="inlineStr">
        <is>
          <t xml:space="preserve"> </t>
        </is>
      </c>
    </row>
    <row r="20">
      <c r="A20" s="4" t="inlineStr">
        <is>
          <t>Additions other than through business combinations, property, plant and equipment</t>
        </is>
      </c>
      <c r="B20" s="5" t="n">
        <v>11662</v>
      </c>
      <c r="C20" s="5" t="n">
        <v>11054</v>
      </c>
      <c r="D20" s="4" t="inlineStr">
        <is>
          <t xml:space="preserve"> </t>
        </is>
      </c>
    </row>
    <row r="21">
      <c r="A21" s="4" t="inlineStr">
        <is>
          <t>Transfers during the year</t>
        </is>
      </c>
      <c r="B21" s="4" t="inlineStr">
        <is>
          <t xml:space="preserve"> </t>
        </is>
      </c>
      <c r="C21" s="5" t="n">
        <v>-2149</v>
      </c>
      <c r="D21" s="4" t="inlineStr">
        <is>
          <t xml:space="preserve"> </t>
        </is>
      </c>
    </row>
    <row r="22">
      <c r="A22" s="4" t="inlineStr">
        <is>
          <t>Sale and leaseback</t>
        </is>
      </c>
      <c r="B22" s="4" t="inlineStr">
        <is>
          <t xml:space="preserve"> </t>
        </is>
      </c>
      <c r="C22" s="5" t="n">
        <v>-1621</v>
      </c>
      <c r="D22" s="4" t="inlineStr">
        <is>
          <t xml:space="preserve"> </t>
        </is>
      </c>
    </row>
    <row r="23">
      <c r="A23" s="4" t="inlineStr">
        <is>
          <t>Grant income</t>
        </is>
      </c>
      <c r="B23" s="4" t="inlineStr">
        <is>
          <t xml:space="preserve"> </t>
        </is>
      </c>
      <c r="C23" s="5" t="n">
        <v>-803</v>
      </c>
      <c r="D23" s="4" t="inlineStr">
        <is>
          <t xml:space="preserve"> </t>
        </is>
      </c>
    </row>
    <row r="24">
      <c r="A24" s="4" t="inlineStr">
        <is>
          <t>Additions other than revalution property plant and equipment</t>
        </is>
      </c>
      <c r="B24" s="4" t="inlineStr">
        <is>
          <t xml:space="preserve"> </t>
        </is>
      </c>
      <c r="C24" s="5" t="n">
        <v>708</v>
      </c>
      <c r="D24" s="4" t="inlineStr">
        <is>
          <t xml:space="preserve"> </t>
        </is>
      </c>
    </row>
    <row r="25">
      <c r="A25" s="4" t="inlineStr">
        <is>
          <t>Cost, Ending Balance</t>
        </is>
      </c>
      <c r="B25" s="5" t="n">
        <v>32978</v>
      </c>
      <c r="C25" s="5" t="n">
        <v>25594</v>
      </c>
      <c r="D25" s="4" t="inlineStr">
        <is>
          <t xml:space="preserve"> </t>
        </is>
      </c>
    </row>
    <row r="26">
      <c r="A26" s="4" t="inlineStr">
        <is>
          <t>Gross carrying amount [member] | Assets Under Construction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Cost, Beginning Balance</t>
        </is>
      </c>
      <c r="B28" s="5" t="n">
        <v>15106</v>
      </c>
      <c r="C28" s="5" t="n">
        <v>17161</v>
      </c>
      <c r="D28" s="4" t="inlineStr">
        <is>
          <t xml:space="preserve"> </t>
        </is>
      </c>
    </row>
    <row r="29">
      <c r="A29" s="4" t="inlineStr">
        <is>
          <t>Additions other than through business combinations, property, plant and equipment</t>
        </is>
      </c>
      <c r="B29" s="5" t="n">
        <v>8314</v>
      </c>
      <c r="C29" s="5" t="n">
        <v>9191</v>
      </c>
      <c r="D29" s="4" t="inlineStr">
        <is>
          <t xml:space="preserve"> </t>
        </is>
      </c>
    </row>
    <row r="30">
      <c r="A30" s="4" t="inlineStr">
        <is>
          <t>Transfers during the year</t>
        </is>
      </c>
      <c r="B30" s="4" t="inlineStr">
        <is>
          <t xml:space="preserve"> </t>
        </is>
      </c>
      <c r="C30" s="5" t="n">
        <v>-2149</v>
      </c>
      <c r="D30" s="4" t="inlineStr">
        <is>
          <t xml:space="preserve"> </t>
        </is>
      </c>
    </row>
    <row r="31">
      <c r="A31" s="4" t="inlineStr">
        <is>
          <t>Sale and leaseback</t>
        </is>
      </c>
      <c r="B31" s="4" t="inlineStr">
        <is>
          <t xml:space="preserve"> </t>
        </is>
      </c>
      <c r="C31" s="5" t="n">
        <v>-8294</v>
      </c>
      <c r="D31" s="4" t="inlineStr">
        <is>
          <t xml:space="preserve"> </t>
        </is>
      </c>
    </row>
    <row r="32">
      <c r="A32" s="4" t="inlineStr">
        <is>
          <t>Grant income</t>
        </is>
      </c>
      <c r="B32" s="4" t="inlineStr">
        <is>
          <t xml:space="preserve"> </t>
        </is>
      </c>
      <c r="C32" s="5" t="n">
        <v>-803</v>
      </c>
      <c r="D32" s="4" t="inlineStr">
        <is>
          <t xml:space="preserve"> </t>
        </is>
      </c>
    </row>
    <row r="33">
      <c r="A33" s="4" t="inlineStr">
        <is>
          <t>Cost, Ending Balance</t>
        </is>
      </c>
      <c r="B33" s="5" t="n">
        <v>14726</v>
      </c>
      <c r="C33" s="5" t="n">
        <v>15106</v>
      </c>
      <c r="D33" s="4" t="inlineStr">
        <is>
          <t xml:space="preserve"> </t>
        </is>
      </c>
    </row>
    <row r="34">
      <c r="A34" s="4" t="inlineStr">
        <is>
          <t>Gross carrying amount [member] | Plant And Machinery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Cost, Beginning Balance</t>
        </is>
      </c>
      <c r="B36" s="5" t="n">
        <v>1337</v>
      </c>
      <c r="C36" s="4" t="inlineStr">
        <is>
          <t xml:space="preserve"> </t>
        </is>
      </c>
      <c r="D36" s="4" t="inlineStr">
        <is>
          <t xml:space="preserve"> </t>
        </is>
      </c>
    </row>
    <row r="37">
      <c r="A37" s="4" t="inlineStr">
        <is>
          <t>Additions other than through business combinations, property, plant and equipment</t>
        </is>
      </c>
      <c r="B37" s="5" t="n">
        <v>243</v>
      </c>
      <c r="C37" s="5" t="n">
        <v>1267</v>
      </c>
      <c r="D37" s="4" t="inlineStr">
        <is>
          <t xml:space="preserve"> </t>
        </is>
      </c>
    </row>
    <row r="38">
      <c r="A38" s="4" t="inlineStr">
        <is>
          <t>Transfers during the year</t>
        </is>
      </c>
      <c r="B38" s="4" t="inlineStr">
        <is>
          <t xml:space="preserve"> </t>
        </is>
      </c>
      <c r="C38" s="5" t="n">
        <v>70</v>
      </c>
      <c r="D38" s="4" t="inlineStr">
        <is>
          <t xml:space="preserve"> </t>
        </is>
      </c>
    </row>
    <row r="39">
      <c r="A39" s="4" t="inlineStr">
        <is>
          <t>Sale and leaseback</t>
        </is>
      </c>
      <c r="B39" s="4" t="inlineStr">
        <is>
          <t xml:space="preserve"> </t>
        </is>
      </c>
      <c r="C39" s="4" t="inlineStr">
        <is>
          <t xml:space="preserve"> </t>
        </is>
      </c>
      <c r="D39" s="4" t="inlineStr">
        <is>
          <t xml:space="preserve"> </t>
        </is>
      </c>
    </row>
    <row r="40">
      <c r="A40" s="4" t="inlineStr">
        <is>
          <t>Grant income</t>
        </is>
      </c>
      <c r="B40" s="4" t="inlineStr">
        <is>
          <t xml:space="preserve"> </t>
        </is>
      </c>
      <c r="C40" s="4" t="inlineStr">
        <is>
          <t xml:space="preserve"> </t>
        </is>
      </c>
      <c r="D40" s="4" t="inlineStr">
        <is>
          <t xml:space="preserve"> </t>
        </is>
      </c>
    </row>
    <row r="41">
      <c r="A41" s="4" t="inlineStr">
        <is>
          <t>Cost, Ending Balance</t>
        </is>
      </c>
      <c r="B41" s="5" t="n">
        <v>5846</v>
      </c>
      <c r="C41" s="5" t="n">
        <v>1337</v>
      </c>
      <c r="D41" s="4" t="inlineStr">
        <is>
          <t xml:space="preserve"> </t>
        </is>
      </c>
    </row>
    <row r="42">
      <c r="A42" s="4" t="inlineStr">
        <is>
          <t>Gross carrying amount [member] | Office equipment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Cost, Beginning Balance</t>
        </is>
      </c>
      <c r="B44" s="5" t="n">
        <v>389</v>
      </c>
      <c r="C44" s="5" t="n">
        <v>185</v>
      </c>
      <c r="D44" s="4" t="inlineStr">
        <is>
          <t xml:space="preserve"> </t>
        </is>
      </c>
    </row>
    <row r="45">
      <c r="A45" s="4" t="inlineStr">
        <is>
          <t>Additions other than through business combinations, property, plant and equipment</t>
        </is>
      </c>
      <c r="B45" s="5" t="n">
        <v>33</v>
      </c>
      <c r="C45" s="5" t="n">
        <v>274</v>
      </c>
      <c r="D45" s="4" t="inlineStr">
        <is>
          <t xml:space="preserve"> </t>
        </is>
      </c>
    </row>
    <row r="46">
      <c r="A46" s="4" t="inlineStr">
        <is>
          <t>Transfers during the year</t>
        </is>
      </c>
      <c r="B46" s="4" t="inlineStr">
        <is>
          <t xml:space="preserve"> </t>
        </is>
      </c>
      <c r="C46" s="5" t="n">
        <v>-70</v>
      </c>
      <c r="D46" s="4" t="inlineStr">
        <is>
          <t xml:space="preserve"> </t>
        </is>
      </c>
    </row>
    <row r="47">
      <c r="A47" s="4" t="inlineStr">
        <is>
          <t>Sale and leaseback</t>
        </is>
      </c>
      <c r="B47" s="4" t="inlineStr">
        <is>
          <t xml:space="preserve"> </t>
        </is>
      </c>
      <c r="C47" s="4" t="inlineStr">
        <is>
          <t xml:space="preserve"> </t>
        </is>
      </c>
      <c r="D47" s="4" t="inlineStr">
        <is>
          <t xml:space="preserve"> </t>
        </is>
      </c>
    </row>
    <row r="48">
      <c r="A48" s="4" t="inlineStr">
        <is>
          <t>Grant income</t>
        </is>
      </c>
      <c r="B48" s="4" t="inlineStr">
        <is>
          <t xml:space="preserve"> </t>
        </is>
      </c>
      <c r="C48" s="4" t="inlineStr">
        <is>
          <t xml:space="preserve"> </t>
        </is>
      </c>
      <c r="D48" s="4" t="inlineStr">
        <is>
          <t xml:space="preserve"> </t>
        </is>
      </c>
    </row>
    <row r="49">
      <c r="A49" s="4" t="inlineStr">
        <is>
          <t>Cost, Ending Balance</t>
        </is>
      </c>
      <c r="B49" s="5" t="n">
        <v>422</v>
      </c>
      <c r="C49" s="5" t="n">
        <v>389</v>
      </c>
      <c r="D49" s="4" t="inlineStr">
        <is>
          <t xml:space="preserve"> </t>
        </is>
      </c>
    </row>
    <row r="50">
      <c r="A50" s="4" t="inlineStr">
        <is>
          <t>Gross carrying amount [member] | Rightofuse Asset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Cost, Beginning Balance</t>
        </is>
      </c>
      <c r="B52" s="5" t="n">
        <v>8762</v>
      </c>
      <c r="C52" s="5" t="n">
        <v>1111</v>
      </c>
      <c r="D52" s="4" t="inlineStr">
        <is>
          <t xml:space="preserve"> </t>
        </is>
      </c>
    </row>
    <row r="53">
      <c r="A53" s="4" t="inlineStr">
        <is>
          <t>Additions other than through business combinations, property, plant and equipment</t>
        </is>
      </c>
      <c r="B53" s="5" t="n">
        <v>3072</v>
      </c>
      <c r="C53" s="5" t="n">
        <v>322</v>
      </c>
      <c r="D53" s="4" t="inlineStr">
        <is>
          <t xml:space="preserve"> </t>
        </is>
      </c>
    </row>
    <row r="54">
      <c r="A54" s="4" t="inlineStr">
        <is>
          <t>Transfers during the year</t>
        </is>
      </c>
      <c r="B54" s="4" t="inlineStr">
        <is>
          <t xml:space="preserve"> </t>
        </is>
      </c>
      <c r="C54" s="4" t="inlineStr">
        <is>
          <t xml:space="preserve"> </t>
        </is>
      </c>
      <c r="D54" s="4" t="inlineStr">
        <is>
          <t xml:space="preserve"> </t>
        </is>
      </c>
    </row>
    <row r="55">
      <c r="A55" s="4" t="inlineStr">
        <is>
          <t>Sale and leaseback</t>
        </is>
      </c>
      <c r="B55" s="4" t="inlineStr">
        <is>
          <t xml:space="preserve"> </t>
        </is>
      </c>
      <c r="C55" s="5" t="n">
        <v>6673</v>
      </c>
      <c r="D55" s="4" t="inlineStr">
        <is>
          <t xml:space="preserve"> </t>
        </is>
      </c>
    </row>
    <row r="56">
      <c r="A56" s="4" t="inlineStr">
        <is>
          <t>Grant income</t>
        </is>
      </c>
      <c r="B56" s="4" t="inlineStr">
        <is>
          <t xml:space="preserve"> </t>
        </is>
      </c>
      <c r="C56" s="4" t="inlineStr">
        <is>
          <t xml:space="preserve"> </t>
        </is>
      </c>
      <c r="D56" s="4" t="inlineStr">
        <is>
          <t xml:space="preserve"> </t>
        </is>
      </c>
    </row>
    <row r="57">
      <c r="A57" s="4" t="inlineStr">
        <is>
          <t>Additions other than revalution property plant and equipment</t>
        </is>
      </c>
      <c r="B57" s="4" t="inlineStr">
        <is>
          <t xml:space="preserve"> </t>
        </is>
      </c>
      <c r="C57" s="5" t="n">
        <v>708</v>
      </c>
      <c r="D57" s="4" t="inlineStr">
        <is>
          <t xml:space="preserve"> </t>
        </is>
      </c>
    </row>
    <row r="58">
      <c r="A58" s="4" t="inlineStr">
        <is>
          <t>Cost, Ending Balance</t>
        </is>
      </c>
      <c r="B58" s="5" t="n">
        <v>11984</v>
      </c>
      <c r="C58" s="5" t="n">
        <v>8762</v>
      </c>
      <c r="D58" s="4" t="inlineStr">
        <is>
          <t xml:space="preserve"> </t>
        </is>
      </c>
    </row>
    <row r="59">
      <c r="A59" s="4" t="inlineStr">
        <is>
          <t>Accumulated depreciation and amortisation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Depreciation, Beginning Balance</t>
        </is>
      </c>
      <c r="B61" s="5" t="n">
        <v>-4321</v>
      </c>
      <c r="C61" s="5" t="n">
        <v>-347</v>
      </c>
      <c r="D61" s="4" t="inlineStr">
        <is>
          <t xml:space="preserve"> </t>
        </is>
      </c>
    </row>
    <row r="62">
      <c r="A62" s="4" t="inlineStr">
        <is>
          <t>Increase (decrease) through net exchange differences, property, plant and equipment</t>
        </is>
      </c>
      <c r="B62" s="4" t="inlineStr">
        <is>
          <t xml:space="preserve"> </t>
        </is>
      </c>
      <c r="C62" s="5" t="n">
        <v>-661</v>
      </c>
      <c r="D62" s="4" t="inlineStr">
        <is>
          <t xml:space="preserve"> </t>
        </is>
      </c>
    </row>
    <row r="63">
      <c r="A63" s="4" t="inlineStr">
        <is>
          <t>Depreciation, Ending balance</t>
        </is>
      </c>
      <c r="B63" s="4" t="inlineStr">
        <is>
          <t xml:space="preserve"> </t>
        </is>
      </c>
      <c r="C63" s="5" t="n">
        <v>-4321</v>
      </c>
      <c r="D63" s="4" t="inlineStr">
        <is>
          <t xml:space="preserve"> </t>
        </is>
      </c>
    </row>
    <row r="64">
      <c r="A64" s="4" t="inlineStr">
        <is>
          <t>Accumulated depreciation and amortisation [member] | Assets Under Construction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Depreciation, Beginning Balance</t>
        </is>
      </c>
      <c r="B66" s="5" t="n">
        <v>-3321</v>
      </c>
      <c r="C66" s="4" t="inlineStr">
        <is>
          <t xml:space="preserve"> </t>
        </is>
      </c>
      <c r="D66" s="4" t="inlineStr">
        <is>
          <t xml:space="preserve"> </t>
        </is>
      </c>
    </row>
    <row r="67">
      <c r="A67" s="4" t="inlineStr">
        <is>
          <t>Increase (decrease) through net exchange differences, property, plant and equipment</t>
        </is>
      </c>
      <c r="B67" s="4" t="inlineStr">
        <is>
          <t xml:space="preserve"> </t>
        </is>
      </c>
      <c r="C67" s="4" t="inlineStr">
        <is>
          <t xml:space="preserve"> </t>
        </is>
      </c>
      <c r="D67" s="4" t="inlineStr">
        <is>
          <t xml:space="preserve"> </t>
        </is>
      </c>
    </row>
    <row r="68">
      <c r="A68" s="4" t="inlineStr">
        <is>
          <t>Depreciation, Ending balance</t>
        </is>
      </c>
      <c r="B68" s="4" t="inlineStr">
        <is>
          <t xml:space="preserve"> </t>
        </is>
      </c>
      <c r="C68" s="5" t="n">
        <v>-3321</v>
      </c>
      <c r="D68" s="4" t="inlineStr">
        <is>
          <t xml:space="preserve"> </t>
        </is>
      </c>
    </row>
    <row r="69">
      <c r="A69" s="4" t="inlineStr">
        <is>
          <t>Accumulated depreciation and amortisation [member] | Plant And Machinery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Depreciation, Beginning Balance</t>
        </is>
      </c>
      <c r="B71" s="5" t="n">
        <v>-151</v>
      </c>
      <c r="C71" s="4" t="inlineStr">
        <is>
          <t xml:space="preserve"> </t>
        </is>
      </c>
      <c r="D71" s="4" t="inlineStr">
        <is>
          <t xml:space="preserve"> </t>
        </is>
      </c>
    </row>
    <row r="72">
      <c r="A72" s="4" t="inlineStr">
        <is>
          <t>Depreciation, Ending balance</t>
        </is>
      </c>
      <c r="B72" s="4" t="inlineStr">
        <is>
          <t xml:space="preserve"> </t>
        </is>
      </c>
      <c r="C72" s="5" t="n">
        <v>-151</v>
      </c>
      <c r="D72" s="4" t="inlineStr">
        <is>
          <t xml:space="preserve"> </t>
        </is>
      </c>
    </row>
    <row r="73">
      <c r="A73" s="4" t="inlineStr">
        <is>
          <t>Accumulated depreciation and amortisation [member] | Office equipment [member]</t>
        </is>
      </c>
      <c r="B73" s="4" t="inlineStr">
        <is>
          <t xml:space="preserve"> </t>
        </is>
      </c>
      <c r="C73" s="4" t="inlineStr">
        <is>
          <t xml:space="preserve"> </t>
        </is>
      </c>
      <c r="D73" s="4" t="inlineStr">
        <is>
          <t xml:space="preserve"> </t>
        </is>
      </c>
    </row>
    <row r="74">
      <c r="A74" s="3" t="inlineStr">
        <is>
          <t>IfrsStatementLineItems [Line Items]</t>
        </is>
      </c>
      <c r="B74" s="4" t="inlineStr">
        <is>
          <t xml:space="preserve"> </t>
        </is>
      </c>
      <c r="C74" s="4" t="inlineStr">
        <is>
          <t xml:space="preserve"> </t>
        </is>
      </c>
      <c r="D74" s="4" t="inlineStr">
        <is>
          <t xml:space="preserve"> </t>
        </is>
      </c>
    </row>
    <row r="75">
      <c r="A75" s="4" t="inlineStr">
        <is>
          <t>Depreciation, Beginning Balance</t>
        </is>
      </c>
      <c r="B75" s="5" t="n">
        <v>-84</v>
      </c>
      <c r="C75" s="5" t="n">
        <v>-28</v>
      </c>
      <c r="D75" s="4" t="inlineStr">
        <is>
          <t xml:space="preserve"> </t>
        </is>
      </c>
    </row>
    <row r="76">
      <c r="A76" s="4" t="inlineStr">
        <is>
          <t>Increase (decrease) through net exchange differences, property, plant and equipment</t>
        </is>
      </c>
      <c r="B76" s="4" t="inlineStr">
        <is>
          <t xml:space="preserve"> </t>
        </is>
      </c>
      <c r="C76" s="5" t="n">
        <v>-66</v>
      </c>
      <c r="D76" s="4" t="inlineStr">
        <is>
          <t xml:space="preserve"> </t>
        </is>
      </c>
    </row>
    <row r="77">
      <c r="A77" s="4" t="inlineStr">
        <is>
          <t>Depreciation, Ending balance</t>
        </is>
      </c>
      <c r="B77" s="4" t="inlineStr">
        <is>
          <t xml:space="preserve"> </t>
        </is>
      </c>
      <c r="C77" s="5" t="n">
        <v>-84</v>
      </c>
      <c r="D77" s="4" t="inlineStr">
        <is>
          <t xml:space="preserve"> </t>
        </is>
      </c>
    </row>
    <row r="78">
      <c r="A78" s="4" t="inlineStr">
        <is>
          <t>Accumulated depreciation and amortisation [member] | Rightofuse Asset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Depreciation, Beginning Balance</t>
        </is>
      </c>
      <c r="B80" s="5" t="n">
        <v>-765</v>
      </c>
      <c r="C80" s="5" t="n">
        <v>-319</v>
      </c>
      <c r="D80" s="4" t="inlineStr">
        <is>
          <t xml:space="preserve"> </t>
        </is>
      </c>
    </row>
    <row r="81">
      <c r="A81" s="4" t="inlineStr">
        <is>
          <t>Increase (decrease) through net exchange differences, property, plant and equipment</t>
        </is>
      </c>
      <c r="B81" s="4" t="inlineStr">
        <is>
          <t xml:space="preserve"> </t>
        </is>
      </c>
      <c r="C81" s="5" t="n">
        <v>-454</v>
      </c>
      <c r="D81" s="4" t="inlineStr">
        <is>
          <t xml:space="preserve"> </t>
        </is>
      </c>
    </row>
    <row r="82">
      <c r="A82" s="4" t="inlineStr">
        <is>
          <t>Depreciation, Ending balance</t>
        </is>
      </c>
      <c r="B82" s="4" t="inlineStr">
        <is>
          <t xml:space="preserve"> </t>
        </is>
      </c>
      <c r="C82" s="5" t="n">
        <v>-765</v>
      </c>
      <c r="D82" s="4" t="inlineStr">
        <is>
          <t xml:space="preserve"> </t>
        </is>
      </c>
    </row>
    <row r="83">
      <c r="A83" s="4" t="inlineStr">
        <is>
          <t>Accumulated impairment [member]</t>
        </is>
      </c>
      <c r="B83" s="4" t="inlineStr">
        <is>
          <t xml:space="preserve"> </t>
        </is>
      </c>
      <c r="C83" s="4" t="inlineStr">
        <is>
          <t xml:space="preserve"> </t>
        </is>
      </c>
      <c r="D83" s="4" t="inlineStr">
        <is>
          <t xml:space="preserve"> </t>
        </is>
      </c>
    </row>
    <row r="84">
      <c r="A84" s="3" t="inlineStr">
        <is>
          <t>IfrsStatementLineItems [Line Items]</t>
        </is>
      </c>
      <c r="B84" s="4" t="inlineStr">
        <is>
          <t xml:space="preserve"> </t>
        </is>
      </c>
      <c r="C84" s="4" t="inlineStr">
        <is>
          <t xml:space="preserve"> </t>
        </is>
      </c>
      <c r="D84" s="4" t="inlineStr">
        <is>
          <t xml:space="preserve"> </t>
        </is>
      </c>
    </row>
    <row r="85">
      <c r="A85" s="4" t="inlineStr">
        <is>
          <t>Depreciation, Beginning Balance</t>
        </is>
      </c>
      <c r="B85" s="5" t="n">
        <v>-4321</v>
      </c>
      <c r="C85" s="4" t="inlineStr">
        <is>
          <t xml:space="preserve"> </t>
        </is>
      </c>
      <c r="D85" s="4" t="inlineStr">
        <is>
          <t xml:space="preserve"> </t>
        </is>
      </c>
    </row>
    <row r="86">
      <c r="A86" s="4" t="inlineStr">
        <is>
          <t>Increase (decrease) through net exchange differences, property, plant and equipment</t>
        </is>
      </c>
      <c r="B86" s="5" t="n">
        <v>-1523</v>
      </c>
      <c r="C86" s="4" t="inlineStr">
        <is>
          <t xml:space="preserve"> </t>
        </is>
      </c>
      <c r="D86" s="4" t="inlineStr">
        <is>
          <t xml:space="preserve"> </t>
        </is>
      </c>
    </row>
    <row r="87">
      <c r="A87" s="4" t="inlineStr">
        <is>
          <t>Transfers during the year</t>
        </is>
      </c>
      <c r="B87" s="4" t="inlineStr">
        <is>
          <t xml:space="preserve"> </t>
        </is>
      </c>
      <c r="C87" s="4" t="inlineStr">
        <is>
          <t xml:space="preserve"> </t>
        </is>
      </c>
      <c r="D87" s="4" t="inlineStr">
        <is>
          <t xml:space="preserve"> </t>
        </is>
      </c>
    </row>
    <row r="88">
      <c r="A88" s="4" t="inlineStr">
        <is>
          <t>Impairment charge</t>
        </is>
      </c>
      <c r="B88" s="5" t="n">
        <v>-5482</v>
      </c>
      <c r="C88" s="5" t="n">
        <v>-3321</v>
      </c>
      <c r="D88" s="4" t="inlineStr">
        <is>
          <t xml:space="preserve"> </t>
        </is>
      </c>
    </row>
    <row r="89">
      <c r="A89" s="4" t="inlineStr">
        <is>
          <t>Derecognition</t>
        </is>
      </c>
      <c r="B89" s="4" t="inlineStr">
        <is>
          <t xml:space="preserve"> </t>
        </is>
      </c>
      <c r="C89" s="5" t="n">
        <v>8</v>
      </c>
      <c r="D89" s="4" t="inlineStr">
        <is>
          <t xml:space="preserve"> </t>
        </is>
      </c>
    </row>
    <row r="90">
      <c r="A90" s="4" t="inlineStr">
        <is>
          <t>Depreciation, Ending balance</t>
        </is>
      </c>
      <c r="B90" s="5" t="n">
        <v>-8202</v>
      </c>
      <c r="C90" s="5" t="n">
        <v>-4321</v>
      </c>
      <c r="D90" s="4" t="inlineStr">
        <is>
          <t xml:space="preserve"> </t>
        </is>
      </c>
    </row>
    <row r="91">
      <c r="A91" s="4" t="inlineStr">
        <is>
          <t>Accumulated impairment [member] | Assets Under Construction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Depreciation, Beginning Balance</t>
        </is>
      </c>
      <c r="B93" s="5" t="n">
        <v>-2324</v>
      </c>
      <c r="C93" s="4" t="inlineStr">
        <is>
          <t xml:space="preserve"> </t>
        </is>
      </c>
      <c r="D93" s="4" t="inlineStr">
        <is>
          <t xml:space="preserve"> </t>
        </is>
      </c>
    </row>
    <row r="94">
      <c r="A94" s="4" t="inlineStr">
        <is>
          <t>Increase (decrease) through net exchange differences, property, plant and equipment</t>
        </is>
      </c>
      <c r="B94" s="4" t="inlineStr">
        <is>
          <t xml:space="preserve"> </t>
        </is>
      </c>
      <c r="C94" s="4" t="inlineStr">
        <is>
          <t xml:space="preserve"> </t>
        </is>
      </c>
      <c r="D94" s="4" t="inlineStr">
        <is>
          <t xml:space="preserve"> </t>
        </is>
      </c>
    </row>
    <row r="95">
      <c r="A95" s="4" t="inlineStr">
        <is>
          <t>Transfers during the year</t>
        </is>
      </c>
      <c r="B95" s="4" t="inlineStr">
        <is>
          <t xml:space="preserve"> </t>
        </is>
      </c>
      <c r="C95" s="4" t="inlineStr">
        <is>
          <t xml:space="preserve"> </t>
        </is>
      </c>
      <c r="D95" s="4" t="inlineStr">
        <is>
          <t xml:space="preserve"> </t>
        </is>
      </c>
    </row>
    <row r="96">
      <c r="A96" s="4" t="inlineStr">
        <is>
          <t>Impairment charge</t>
        </is>
      </c>
      <c r="B96" s="5" t="n">
        <v>-4117</v>
      </c>
      <c r="C96" s="5" t="n">
        <v>-3321</v>
      </c>
      <c r="D96" s="4" t="inlineStr">
        <is>
          <t xml:space="preserve"> </t>
        </is>
      </c>
    </row>
    <row r="97">
      <c r="A97" s="4" t="inlineStr">
        <is>
          <t>Derecognition</t>
        </is>
      </c>
      <c r="B97" s="4" t="inlineStr">
        <is>
          <t xml:space="preserve"> </t>
        </is>
      </c>
      <c r="C97" s="4" t="inlineStr">
        <is>
          <t xml:space="preserve"> </t>
        </is>
      </c>
      <c r="D97" s="4" t="inlineStr">
        <is>
          <t xml:space="preserve"> </t>
        </is>
      </c>
    </row>
    <row r="98">
      <c r="A98" s="4" t="inlineStr">
        <is>
          <t>Depreciation, Ending balance</t>
        </is>
      </c>
      <c r="B98" s="5" t="n">
        <v>-3317</v>
      </c>
      <c r="C98" s="5" t="n">
        <v>-2324</v>
      </c>
      <c r="D98" s="4" t="inlineStr">
        <is>
          <t xml:space="preserve"> </t>
        </is>
      </c>
    </row>
    <row r="99">
      <c r="A99" s="4" t="inlineStr">
        <is>
          <t>Accumulated impairment [member] | Plant And Machinery [Member]</t>
        </is>
      </c>
      <c r="B99" s="4" t="inlineStr">
        <is>
          <t xml:space="preserve"> </t>
        </is>
      </c>
      <c r="C99" s="4" t="inlineStr">
        <is>
          <t xml:space="preserve"> </t>
        </is>
      </c>
      <c r="D99" s="4" t="inlineStr">
        <is>
          <t xml:space="preserve"> </t>
        </is>
      </c>
    </row>
    <row r="100">
      <c r="A100" s="3" t="inlineStr">
        <is>
          <t>IfrsStatementLineItems [Line Items]</t>
        </is>
      </c>
      <c r="B100" s="4" t="inlineStr">
        <is>
          <t xml:space="preserve"> </t>
        </is>
      </c>
      <c r="C100" s="4" t="inlineStr">
        <is>
          <t xml:space="preserve"> </t>
        </is>
      </c>
      <c r="D100" s="4" t="inlineStr">
        <is>
          <t xml:space="preserve"> </t>
        </is>
      </c>
    </row>
    <row r="101">
      <c r="A101" s="4" t="inlineStr">
        <is>
          <t>Depreciation, Beginning Balance</t>
        </is>
      </c>
      <c r="B101" s="5" t="n">
        <v>-1148</v>
      </c>
      <c r="C101" s="4" t="inlineStr">
        <is>
          <t xml:space="preserve"> </t>
        </is>
      </c>
      <c r="D101" s="4" t="inlineStr">
        <is>
          <t xml:space="preserve"> </t>
        </is>
      </c>
    </row>
    <row r="102">
      <c r="A102" s="4" t="inlineStr">
        <is>
          <t>Increase (decrease) through net exchange differences, property, plant and equipment</t>
        </is>
      </c>
      <c r="B102" s="5" t="n">
        <v>-472</v>
      </c>
      <c r="C102" s="5" t="n">
        <v>-141</v>
      </c>
      <c r="D102" s="4" t="inlineStr">
        <is>
          <t xml:space="preserve"> </t>
        </is>
      </c>
    </row>
    <row r="103">
      <c r="A103" s="4" t="inlineStr">
        <is>
          <t>Transfers during the year</t>
        </is>
      </c>
      <c r="B103" s="4" t="inlineStr">
        <is>
          <t xml:space="preserve"> </t>
        </is>
      </c>
      <c r="C103" s="5" t="n">
        <v>-10</v>
      </c>
      <c r="D103" s="4" t="inlineStr">
        <is>
          <t xml:space="preserve"> </t>
        </is>
      </c>
    </row>
    <row r="104">
      <c r="A104" s="4" t="inlineStr">
        <is>
          <t>Impairment charge</t>
        </is>
      </c>
      <c r="B104" s="5" t="n">
        <v>-1365</v>
      </c>
      <c r="C104" s="4" t="inlineStr">
        <is>
          <t xml:space="preserve"> </t>
        </is>
      </c>
      <c r="D104" s="4" t="inlineStr">
        <is>
          <t xml:space="preserve"> </t>
        </is>
      </c>
    </row>
    <row r="105">
      <c r="A105" s="4" t="inlineStr">
        <is>
          <t>Derecognition</t>
        </is>
      </c>
      <c r="B105" s="4" t="inlineStr">
        <is>
          <t xml:space="preserve"> </t>
        </is>
      </c>
      <c r="C105" s="4" t="inlineStr">
        <is>
          <t xml:space="preserve"> </t>
        </is>
      </c>
      <c r="D105" s="4" t="inlineStr">
        <is>
          <t xml:space="preserve"> </t>
        </is>
      </c>
    </row>
    <row r="106">
      <c r="A106" s="4" t="inlineStr">
        <is>
          <t>Depreciation, Ending balance</t>
        </is>
      </c>
      <c r="B106" s="5" t="n">
        <v>-2985</v>
      </c>
      <c r="C106" s="5" t="n">
        <v>-1148</v>
      </c>
      <c r="D106" s="4" t="inlineStr">
        <is>
          <t xml:space="preserve"> </t>
        </is>
      </c>
    </row>
    <row r="107">
      <c r="A107" s="4" t="inlineStr">
        <is>
          <t>Accumulated impairment [member] | Office equipment [member]</t>
        </is>
      </c>
      <c r="B107" s="4" t="inlineStr">
        <is>
          <t xml:space="preserve"> </t>
        </is>
      </c>
      <c r="C107" s="4" t="inlineStr">
        <is>
          <t xml:space="preserve"> </t>
        </is>
      </c>
      <c r="D107" s="4" t="inlineStr">
        <is>
          <t xml:space="preserve"> </t>
        </is>
      </c>
    </row>
    <row r="108">
      <c r="A108" s="3" t="inlineStr">
        <is>
          <t>IfrsStatementLineItems [Line Items]</t>
        </is>
      </c>
      <c r="B108" s="4" t="inlineStr">
        <is>
          <t xml:space="preserve"> </t>
        </is>
      </c>
      <c r="C108" s="4" t="inlineStr">
        <is>
          <t xml:space="preserve"> </t>
        </is>
      </c>
      <c r="D108" s="4" t="inlineStr">
        <is>
          <t xml:space="preserve"> </t>
        </is>
      </c>
    </row>
    <row r="109">
      <c r="A109" s="4" t="inlineStr">
        <is>
          <t>Depreciation, Beginning Balance</t>
        </is>
      </c>
      <c r="B109" s="5" t="n">
        <v>-84</v>
      </c>
      <c r="C109" s="4" t="inlineStr">
        <is>
          <t xml:space="preserve"> </t>
        </is>
      </c>
      <c r="D109" s="4" t="inlineStr">
        <is>
          <t xml:space="preserve"> </t>
        </is>
      </c>
    </row>
    <row r="110">
      <c r="A110" s="4" t="inlineStr">
        <is>
          <t>Increase (decrease) through net exchange differences, property, plant and equipment</t>
        </is>
      </c>
      <c r="B110" s="5" t="n">
        <v>-101</v>
      </c>
      <c r="C110" s="4" t="inlineStr">
        <is>
          <t xml:space="preserve"> </t>
        </is>
      </c>
      <c r="D110" s="4" t="inlineStr">
        <is>
          <t xml:space="preserve"> </t>
        </is>
      </c>
    </row>
    <row r="111">
      <c r="A111" s="4" t="inlineStr">
        <is>
          <t>Transfers during the year</t>
        </is>
      </c>
      <c r="B111" s="4" t="inlineStr">
        <is>
          <t xml:space="preserve"> </t>
        </is>
      </c>
      <c r="C111" s="5" t="n">
        <v>10</v>
      </c>
      <c r="D111" s="4" t="inlineStr">
        <is>
          <t xml:space="preserve"> </t>
        </is>
      </c>
    </row>
    <row r="112">
      <c r="A112" s="4" t="inlineStr">
        <is>
          <t>Impairment charge</t>
        </is>
      </c>
      <c r="B112" s="4" t="inlineStr">
        <is>
          <t xml:space="preserve"> </t>
        </is>
      </c>
      <c r="C112" s="4" t="inlineStr">
        <is>
          <t xml:space="preserve"> </t>
        </is>
      </c>
      <c r="D112" s="4" t="inlineStr">
        <is>
          <t xml:space="preserve"> </t>
        </is>
      </c>
    </row>
    <row r="113">
      <c r="A113" s="4" t="inlineStr">
        <is>
          <t>Derecognition</t>
        </is>
      </c>
      <c r="B113" s="4" t="inlineStr">
        <is>
          <t xml:space="preserve"> </t>
        </is>
      </c>
      <c r="C113" s="4" t="inlineStr">
        <is>
          <t xml:space="preserve"> </t>
        </is>
      </c>
      <c r="D113" s="4" t="inlineStr">
        <is>
          <t xml:space="preserve"> </t>
        </is>
      </c>
    </row>
    <row r="114">
      <c r="A114" s="4" t="inlineStr">
        <is>
          <t>Depreciation, Ending balance</t>
        </is>
      </c>
      <c r="B114" s="5" t="n">
        <v>-185</v>
      </c>
      <c r="C114" s="5" t="n">
        <v>-84</v>
      </c>
      <c r="D114" s="4" t="inlineStr">
        <is>
          <t xml:space="preserve"> </t>
        </is>
      </c>
    </row>
    <row r="115">
      <c r="A115" s="4" t="inlineStr">
        <is>
          <t>Accumulated impairment [member] | Rightofuse Asset [Member]</t>
        </is>
      </c>
      <c r="B115" s="4" t="inlineStr">
        <is>
          <t xml:space="preserve"> </t>
        </is>
      </c>
      <c r="C115" s="4" t="inlineStr">
        <is>
          <t xml:space="preserve"> </t>
        </is>
      </c>
      <c r="D115" s="4" t="inlineStr">
        <is>
          <t xml:space="preserve"> </t>
        </is>
      </c>
    </row>
    <row r="116">
      <c r="A116" s="3" t="inlineStr">
        <is>
          <t>IfrsStatementLineItems [Line Items]</t>
        </is>
      </c>
      <c r="B116" s="4" t="inlineStr">
        <is>
          <t xml:space="preserve"> </t>
        </is>
      </c>
      <c r="C116" s="4" t="inlineStr">
        <is>
          <t xml:space="preserve"> </t>
        </is>
      </c>
      <c r="D116" s="4" t="inlineStr">
        <is>
          <t xml:space="preserve"> </t>
        </is>
      </c>
    </row>
    <row r="117">
      <c r="A117" s="4" t="inlineStr">
        <is>
          <t>Depreciation, Beginning Balance</t>
        </is>
      </c>
      <c r="B117" s="5" t="n">
        <v>-765</v>
      </c>
      <c r="C117" s="4" t="inlineStr">
        <is>
          <t xml:space="preserve"> </t>
        </is>
      </c>
      <c r="D117" s="4" t="inlineStr">
        <is>
          <t xml:space="preserve"> </t>
        </is>
      </c>
    </row>
    <row r="118">
      <c r="A118" s="4" t="inlineStr">
        <is>
          <t>Increase (decrease) through net exchange differences, property, plant and equipment</t>
        </is>
      </c>
      <c r="B118" s="5" t="n">
        <v>-950</v>
      </c>
      <c r="C118" s="4" t="inlineStr">
        <is>
          <t xml:space="preserve"> </t>
        </is>
      </c>
      <c r="D118" s="4" t="inlineStr">
        <is>
          <t xml:space="preserve"> </t>
        </is>
      </c>
    </row>
    <row r="119">
      <c r="A119" s="4" t="inlineStr">
        <is>
          <t>Transfers during the year</t>
        </is>
      </c>
      <c r="B119" s="4" t="inlineStr">
        <is>
          <t xml:space="preserve"> </t>
        </is>
      </c>
      <c r="C119" s="4" t="inlineStr">
        <is>
          <t xml:space="preserve"> </t>
        </is>
      </c>
      <c r="D119" s="4" t="inlineStr">
        <is>
          <t xml:space="preserve"> </t>
        </is>
      </c>
    </row>
    <row r="120">
      <c r="A120" s="4" t="inlineStr">
        <is>
          <t>Impairment charge</t>
        </is>
      </c>
      <c r="B120" s="4" t="inlineStr">
        <is>
          <t xml:space="preserve"> </t>
        </is>
      </c>
      <c r="C120" s="4" t="inlineStr">
        <is>
          <t xml:space="preserve"> </t>
        </is>
      </c>
      <c r="D120" s="4" t="inlineStr">
        <is>
          <t xml:space="preserve"> </t>
        </is>
      </c>
    </row>
    <row r="121">
      <c r="A121" s="4" t="inlineStr">
        <is>
          <t>Derecognition</t>
        </is>
      </c>
      <c r="B121" s="4" t="inlineStr">
        <is>
          <t xml:space="preserve"> </t>
        </is>
      </c>
      <c r="C121" s="5" t="n">
        <v>8</v>
      </c>
      <c r="D121" s="4" t="inlineStr">
        <is>
          <t xml:space="preserve"> </t>
        </is>
      </c>
    </row>
    <row r="122">
      <c r="A122" s="4" t="inlineStr">
        <is>
          <t>Depreciation, Ending balance</t>
        </is>
      </c>
      <c r="B122" s="6" t="n">
        <v>-1715</v>
      </c>
      <c r="C122" s="6" t="n">
        <v>-765</v>
      </c>
      <c r="D122"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45" customWidth="1" min="2" max="2"/>
    <col width="14" customWidth="1" min="3" max="3"/>
  </cols>
  <sheetData>
    <row r="1">
      <c r="A1" s="1" t="inlineStr">
        <is>
          <t>Property, plant and equipment (Details Narrative) - EUR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Loss on sale of equipment</t>
        </is>
      </c>
      <c r="B4" s="6" t="n">
        <v>200</v>
      </c>
      <c r="C4" s="4" t="inlineStr">
        <is>
          <t xml:space="preserve"> </t>
        </is>
      </c>
    </row>
    <row r="5">
      <c r="A5" s="4" t="inlineStr">
        <is>
          <t>Depreciation expense</t>
        </is>
      </c>
      <c r="B5" s="5" t="n">
        <v>600</v>
      </c>
      <c r="C5" s="6" t="n">
        <v>600</v>
      </c>
    </row>
    <row r="6">
      <c r="A6" s="4" t="inlineStr">
        <is>
          <t>Claims under agreement amount</t>
        </is>
      </c>
      <c r="B6" s="5" t="n">
        <v>800</v>
      </c>
      <c r="C6" s="4" t="inlineStr">
        <is>
          <t xml:space="preserve"> </t>
        </is>
      </c>
    </row>
    <row r="7">
      <c r="A7" s="4" t="inlineStr">
        <is>
          <t>Gain on sale of property</t>
        </is>
      </c>
      <c r="B7" s="5" t="n">
        <v>140</v>
      </c>
      <c r="C7" s="4" t="inlineStr">
        <is>
          <t xml:space="preserve"> </t>
        </is>
      </c>
    </row>
    <row r="8">
      <c r="A8" s="4" t="inlineStr">
        <is>
          <t>Gain on sale of property yield</t>
        </is>
      </c>
      <c r="B8" s="5" t="n">
        <v>9320</v>
      </c>
      <c r="C8" s="4" t="inlineStr">
        <is>
          <t xml:space="preserve"> </t>
        </is>
      </c>
    </row>
    <row r="9">
      <c r="A9" s="4" t="inlineStr">
        <is>
          <t>Impairment of charge</t>
        </is>
      </c>
      <c r="B9" s="5" t="n">
        <v>800</v>
      </c>
      <c r="C9" s="4" t="inlineStr">
        <is>
          <t xml:space="preserve"> </t>
        </is>
      </c>
    </row>
    <row r="10">
      <c r="A10" s="4" t="inlineStr">
        <is>
          <t>Impairment charge</t>
        </is>
      </c>
      <c r="B10" s="5" t="n">
        <v>5500</v>
      </c>
      <c r="C10" s="5" t="n">
        <v>3300</v>
      </c>
    </row>
    <row r="11">
      <c r="A11" s="4" t="inlineStr">
        <is>
          <t>HEVO Sul Project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mpairment charge</t>
        </is>
      </c>
      <c r="B13" s="5" t="n">
        <v>3300</v>
      </c>
      <c r="C13" s="4" t="inlineStr">
        <is>
          <t xml:space="preserve"> </t>
        </is>
      </c>
    </row>
    <row r="14">
      <c r="A14" s="4" t="inlineStr">
        <is>
          <t>Operating Expens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mpairment of charge</t>
        </is>
      </c>
      <c r="B16" s="6" t="n">
        <v>2200</v>
      </c>
      <c r="C16" s="5" t="n">
        <v>3300</v>
      </c>
    </row>
    <row r="17">
      <c r="A17" s="4" t="inlineStr">
        <is>
          <t>Energy Production Plant 1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Energy price growth rate</t>
        </is>
      </c>
      <c r="B19" s="11" t="n">
        <v>0.035</v>
      </c>
      <c r="C19" s="4" t="inlineStr">
        <is>
          <t xml:space="preserve"> </t>
        </is>
      </c>
    </row>
    <row r="20">
      <c r="A20" s="4" t="inlineStr">
        <is>
          <t>Long-term inflation rate</t>
        </is>
      </c>
      <c r="B20" s="12" t="n">
        <v>0.02</v>
      </c>
      <c r="C20" s="4" t="inlineStr">
        <is>
          <t xml:space="preserve"> </t>
        </is>
      </c>
    </row>
    <row r="21">
      <c r="A21" s="4" t="inlineStr">
        <is>
          <t>Discount rate</t>
        </is>
      </c>
      <c r="B21" s="12" t="n">
        <v>0.07000000000000001</v>
      </c>
      <c r="C21" s="4" t="inlineStr">
        <is>
          <t xml:space="preserve"> </t>
        </is>
      </c>
    </row>
    <row r="22">
      <c r="A22" s="4" t="inlineStr">
        <is>
          <t>Production and plant useful live</t>
        </is>
      </c>
      <c r="B22" s="4" t="inlineStr">
        <is>
          <t>useful
lives ranging between 8 and 20 years</t>
        </is>
      </c>
      <c r="C22" s="4" t="inlineStr">
        <is>
          <t xml:space="preserve"> </t>
        </is>
      </c>
    </row>
    <row r="23">
      <c r="A23" s="4" t="inlineStr">
        <is>
          <t>Impairment of charge</t>
        </is>
      </c>
      <c r="B23" s="6" t="n">
        <v>1400</v>
      </c>
      <c r="C23" s="5" t="n">
        <v>1000</v>
      </c>
    </row>
    <row r="24">
      <c r="A24" s="4" t="inlineStr">
        <is>
          <t>Energy Production Plant 2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Energy price growth rate</t>
        </is>
      </c>
      <c r="B26" s="11" t="n">
        <v>0.035</v>
      </c>
      <c r="C26" s="4" t="inlineStr">
        <is>
          <t xml:space="preserve"> </t>
        </is>
      </c>
    </row>
    <row r="27">
      <c r="A27" s="4" t="inlineStr">
        <is>
          <t>Long-term inflation rate</t>
        </is>
      </c>
      <c r="B27" s="12" t="n">
        <v>0.02</v>
      </c>
      <c r="C27" s="4" t="inlineStr">
        <is>
          <t xml:space="preserve"> </t>
        </is>
      </c>
    </row>
    <row r="28">
      <c r="A28" s="4" t="inlineStr">
        <is>
          <t>Discount rate</t>
        </is>
      </c>
      <c r="B28" s="12" t="n">
        <v>0.07000000000000001</v>
      </c>
      <c r="C28" s="4" t="inlineStr">
        <is>
          <t xml:space="preserve"> </t>
        </is>
      </c>
    </row>
    <row r="29">
      <c r="A29" s="4" t="inlineStr">
        <is>
          <t>Production and plant useful live</t>
        </is>
      </c>
      <c r="B29" s="4" t="inlineStr">
        <is>
          <t>useful
lives ranging between 20 and 25 years</t>
        </is>
      </c>
      <c r="C29" s="4" t="inlineStr">
        <is>
          <t xml:space="preserve"> </t>
        </is>
      </c>
    </row>
    <row r="30">
      <c r="A30" s="4" t="inlineStr">
        <is>
          <t>Impairment of charge</t>
        </is>
      </c>
      <c r="B30" s="6" t="n">
        <v>800</v>
      </c>
      <c r="C30" s="6" t="n">
        <v>23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 investments at fair value through profit or loss (Details) - EUR (€) € in Thousands</t>
        </is>
      </c>
      <c r="B1" s="2" t="inlineStr">
        <is>
          <t>12 Months Ended</t>
        </is>
      </c>
    </row>
    <row r="2">
      <c r="B2" s="2" t="inlineStr">
        <is>
          <t>Dec. 31, 2022</t>
        </is>
      </c>
      <c r="C2" s="2" t="inlineStr">
        <is>
          <t>Dec. 31, 2023</t>
        </is>
      </c>
    </row>
    <row r="3">
      <c r="A3" s="3" t="inlineStr">
        <is>
          <t>Financial Asset Investments At Fair Value Through Profit Or Loss</t>
        </is>
      </c>
      <c r="B3" s="4" t="inlineStr">
        <is>
          <t xml:space="preserve"> </t>
        </is>
      </c>
      <c r="C3" s="4" t="inlineStr">
        <is>
          <t xml:space="preserve"> </t>
        </is>
      </c>
    </row>
    <row r="4">
      <c r="A4" s="4" t="inlineStr">
        <is>
          <t>Beginning Balance</t>
        </is>
      </c>
      <c r="B4" s="6" t="n">
        <v>27453</v>
      </c>
      <c r="C4" s="4" t="inlineStr">
        <is>
          <t xml:space="preserve"> </t>
        </is>
      </c>
    </row>
    <row r="5">
      <c r="A5" s="4" t="inlineStr">
        <is>
          <t>Redemptions</t>
        </is>
      </c>
      <c r="B5" s="5" t="n">
        <v>-27892</v>
      </c>
      <c r="C5" s="4" t="inlineStr">
        <is>
          <t xml:space="preserve"> </t>
        </is>
      </c>
    </row>
    <row r="6">
      <c r="A6" s="4" t="inlineStr">
        <is>
          <t>Realised gains and losses</t>
        </is>
      </c>
      <c r="B6" s="5" t="n">
        <v>-900</v>
      </c>
      <c r="C6" s="4" t="inlineStr">
        <is>
          <t xml:space="preserve"> </t>
        </is>
      </c>
    </row>
    <row r="7">
      <c r="A7" s="4" t="inlineStr">
        <is>
          <t>Translation differences</t>
        </is>
      </c>
      <c r="B7" s="5" t="n">
        <v>1339</v>
      </c>
      <c r="C7" s="4" t="inlineStr">
        <is>
          <t xml:space="preserve"> </t>
        </is>
      </c>
    </row>
    <row r="8">
      <c r="A8" s="4" t="inlineStr">
        <is>
          <t>Ending Balance</t>
        </is>
      </c>
      <c r="B8" s="4" t="inlineStr">
        <is>
          <t xml:space="preserve"> </t>
        </is>
      </c>
      <c r="C8" s="4" t="inlineStr">
        <is>
          <t xml:space="preserve"> </t>
        </is>
      </c>
    </row>
    <row r="9">
      <c r="A9" s="4" t="inlineStr">
        <is>
          <t>Fair value of asset investment</t>
        </is>
      </c>
      <c r="B9" s="4" t="inlineStr">
        <is>
          <t xml:space="preserve"> </t>
        </is>
      </c>
      <c r="C9"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Assets classified as held for sale - (Details) € in Thousands</t>
        </is>
      </c>
      <c r="B1" s="2" t="inlineStr">
        <is>
          <t>12 Months Ended</t>
        </is>
      </c>
    </row>
    <row r="2">
      <c r="B2" s="2" t="inlineStr">
        <is>
          <t>Dec. 31, 2023 EUR (€)</t>
        </is>
      </c>
    </row>
    <row r="3">
      <c r="A3" s="3" t="inlineStr">
        <is>
          <t>Notes and other explanatory information [abstract]</t>
        </is>
      </c>
      <c r="B3" s="4" t="inlineStr">
        <is>
          <t xml:space="preserve"> </t>
        </is>
      </c>
    </row>
    <row r="4">
      <c r="A4" s="4" t="inlineStr">
        <is>
          <t>Assets held for sale non current, beginning balance</t>
        </is>
      </c>
      <c r="B4" s="4" t="inlineStr">
        <is>
          <t xml:space="preserve"> </t>
        </is>
      </c>
    </row>
    <row r="5">
      <c r="A5" s="4" t="inlineStr">
        <is>
          <t>Reclassification from property, plant and equipment, net</t>
        </is>
      </c>
      <c r="B5" s="5" t="n">
        <v>833</v>
      </c>
    </row>
    <row r="6">
      <c r="A6" s="4" t="inlineStr">
        <is>
          <t>Assets held for sale non current, ending balance</t>
        </is>
      </c>
      <c r="B6" s="6" t="n">
        <v>83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EUR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Cash and cash equivalents</t>
        </is>
      </c>
      <c r="B3" s="6" t="n">
        <v>860</v>
      </c>
      <c r="C3" s="6" t="n">
        <v>5239</v>
      </c>
    </row>
    <row r="4">
      <c r="A4" s="4" t="inlineStr">
        <is>
          <t>Restricted cash</t>
        </is>
      </c>
      <c r="B4" s="5" t="n">
        <v>287</v>
      </c>
      <c r="C4" s="5" t="n">
        <v>2925</v>
      </c>
    </row>
    <row r="5">
      <c r="A5" s="4" t="inlineStr">
        <is>
          <t xml:space="preserve"> Total cash and cash equivalents</t>
        </is>
      </c>
      <c r="B5" s="6" t="n">
        <v>1147</v>
      </c>
      <c r="C5" s="6" t="n">
        <v>816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Assets classified as held for sale (Details Narrative) € in Millions</t>
        </is>
      </c>
      <c r="B1" s="2" t="inlineStr">
        <is>
          <t>12 Months Ended</t>
        </is>
      </c>
    </row>
    <row r="2">
      <c r="B2" s="2" t="inlineStr">
        <is>
          <t>Dec. 31, 2023 EUR (€)</t>
        </is>
      </c>
    </row>
    <row r="3">
      <c r="A3" s="3" t="inlineStr">
        <is>
          <t>Notes and other explanatory information [abstract]</t>
        </is>
      </c>
      <c r="B3" s="4" t="inlineStr">
        <is>
          <t xml:space="preserve"> </t>
        </is>
      </c>
    </row>
    <row r="4">
      <c r="A4" s="4" t="inlineStr">
        <is>
          <t>Impairment of charge</t>
        </is>
      </c>
      <c r="B4" s="9" t="n">
        <v>0.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3:14:30Z</dcterms:created>
  <dcterms:modified xmlns:dcterms="http://purl.org/dc/terms/" xmlns:xsi="http://www.w3.org/2001/XMLSchema-instance" xsi:type="dcterms:W3CDTF">2024-04-30T13:14:30Z</dcterms:modified>
</cp:coreProperties>
</file>